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CTIVITY AND SIGNIFICA"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FLOORPLAN PAYABLE_LINES OF CRED" sheetId="14" state="visible" r:id="rId14"/>
    <sheet xmlns:r="http://schemas.openxmlformats.org/officeDocument/2006/relationships" name="SENIOR CONVERTIBLE NOT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OPERATING LEASE COMMITMENTS" sheetId="20" state="visible" r:id="rId20"/>
    <sheet xmlns:r="http://schemas.openxmlformats.org/officeDocument/2006/relationships" name="RELATED PARTY TRANSACTIONS RELA" sheetId="21" state="visible" r:id="rId21"/>
    <sheet xmlns:r="http://schemas.openxmlformats.org/officeDocument/2006/relationships" name="INCOME TAXES" sheetId="22" state="visible" r:id="rId22"/>
    <sheet xmlns:r="http://schemas.openxmlformats.org/officeDocument/2006/relationships" name="CAPITAL STRUCTURE"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BUSINESS COMBINATIONS" sheetId="26" state="visible" r:id="rId26"/>
    <sheet xmlns:r="http://schemas.openxmlformats.org/officeDocument/2006/relationships" name="FAIR VALUE OF FINANCIAL INSTRUM" sheetId="27" state="visible" r:id="rId27"/>
    <sheet xmlns:r="http://schemas.openxmlformats.org/officeDocument/2006/relationships" name="STORE CLOSINGS AND REALIGNMENT " sheetId="28" state="visible" r:id="rId28"/>
    <sheet xmlns:r="http://schemas.openxmlformats.org/officeDocument/2006/relationships" name="SEGMENT INFORMATION AND OPERATI"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Valuation and Quali" sheetId="32" state="visible" r:id="rId32"/>
    <sheet xmlns:r="http://schemas.openxmlformats.org/officeDocument/2006/relationships" name="BUSINESS ACTIVITY AND SIGNIFI33" sheetId="33" state="visible" r:id="rId33"/>
    <sheet xmlns:r="http://schemas.openxmlformats.org/officeDocument/2006/relationships" name="BUSINESS ACTIVITY AND SIGNIFI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SENIOR CONVERTIBLE NOTES (Table" sheetId="39" state="visible" r:id="rId39"/>
    <sheet xmlns:r="http://schemas.openxmlformats.org/officeDocument/2006/relationships" name="LONG-TERM DEBT (Tables)" sheetId="40" state="visible" r:id="rId40"/>
    <sheet xmlns:r="http://schemas.openxmlformats.org/officeDocument/2006/relationships" name="DERIVATIVE INSTRUMENTS (Tables)" sheetId="41" state="visible" r:id="rId41"/>
    <sheet xmlns:r="http://schemas.openxmlformats.org/officeDocument/2006/relationships" name="ACCRUED EXPENSES (Tables)" sheetId="42" state="visible" r:id="rId42"/>
    <sheet xmlns:r="http://schemas.openxmlformats.org/officeDocument/2006/relationships" name="OPERATING LEASE COMMITMENTS (Ta"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FAIR VALUE OF FINANCIAL INSTR46" sheetId="46" state="visible" r:id="rId46"/>
    <sheet xmlns:r="http://schemas.openxmlformats.org/officeDocument/2006/relationships" name="STORE CLOSINGS AND REALIGNMEN47" sheetId="47" state="visible" r:id="rId47"/>
    <sheet xmlns:r="http://schemas.openxmlformats.org/officeDocument/2006/relationships" name="SEGMENT INFORMATION AND OPERA48" sheetId="48" state="visible" r:id="rId48"/>
    <sheet xmlns:r="http://schemas.openxmlformats.org/officeDocument/2006/relationships" name="SELECTED QUARTERLY FINANCIAL 49" sheetId="49" state="visible" r:id="rId49"/>
    <sheet xmlns:r="http://schemas.openxmlformats.org/officeDocument/2006/relationships" name="BUSINESS ACTIVITY AND SIGNIFI50" sheetId="50" state="visible" r:id="rId50"/>
    <sheet xmlns:r="http://schemas.openxmlformats.org/officeDocument/2006/relationships" name="BUSINESS ACTIVITY AND SIGNIFI51" sheetId="51" state="visible" r:id="rId51"/>
    <sheet xmlns:r="http://schemas.openxmlformats.org/officeDocument/2006/relationships" name="BUSINESS ACTIVITY AND SIGNIFI52" sheetId="52" state="visible" r:id="rId52"/>
    <sheet xmlns:r="http://schemas.openxmlformats.org/officeDocument/2006/relationships" name="BUSINESS ACTIVITY AND SIGNIFI53" sheetId="53" state="visible" r:id="rId53"/>
    <sheet xmlns:r="http://schemas.openxmlformats.org/officeDocument/2006/relationships" name="BUSINESS ACTIVITY AND SIGNIFI54" sheetId="54" state="visible" r:id="rId54"/>
    <sheet xmlns:r="http://schemas.openxmlformats.org/officeDocument/2006/relationships" name="BUSINESS ACTIVITY AND SIGNIFI55" sheetId="55" state="visible" r:id="rId55"/>
    <sheet xmlns:r="http://schemas.openxmlformats.org/officeDocument/2006/relationships" name="BUSINESS ACTIVITY AND SIGNIFI56" sheetId="56" state="visible" r:id="rId56"/>
    <sheet xmlns:r="http://schemas.openxmlformats.org/officeDocument/2006/relationships" name="RECEIVABLES (Details)"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FLOORPLAN PAYABLE_LINES OF CR64" sheetId="64" state="visible" r:id="rId64"/>
    <sheet xmlns:r="http://schemas.openxmlformats.org/officeDocument/2006/relationships" name="SENIOR CONVERTIBLE NOTES (Detai" sheetId="65" state="visible" r:id="rId65"/>
    <sheet xmlns:r="http://schemas.openxmlformats.org/officeDocument/2006/relationships" name="SENIOR CONVERTIBLE NOTES (Det66" sheetId="66" state="visible" r:id="rId66"/>
    <sheet xmlns:r="http://schemas.openxmlformats.org/officeDocument/2006/relationships" name="LONG-TERM DEBT (Details)" sheetId="67" state="visible" r:id="rId67"/>
    <sheet xmlns:r="http://schemas.openxmlformats.org/officeDocument/2006/relationships" name="LONG-TERM DEBT (Details 2)" sheetId="68" state="visible" r:id="rId68"/>
    <sheet xmlns:r="http://schemas.openxmlformats.org/officeDocument/2006/relationships" name="DERIVATIVE INSTRUMENTS (Details" sheetId="69" state="visible" r:id="rId69"/>
    <sheet xmlns:r="http://schemas.openxmlformats.org/officeDocument/2006/relationships" name="ACCRUED EXPENSES (Details)" sheetId="70" state="visible" r:id="rId70"/>
    <sheet xmlns:r="http://schemas.openxmlformats.org/officeDocument/2006/relationships" name="COMMITMENTS AND CONTINGENCIES (" sheetId="71" state="visible" r:id="rId71"/>
    <sheet xmlns:r="http://schemas.openxmlformats.org/officeDocument/2006/relationships" name="OPERATING LEASE COMMITMENTS (De" sheetId="72" state="visible" r:id="rId72"/>
    <sheet xmlns:r="http://schemas.openxmlformats.org/officeDocument/2006/relationships" name="RELATED PARTY TRANSACTIONS (Det" sheetId="73" state="visible" r:id="rId73"/>
    <sheet xmlns:r="http://schemas.openxmlformats.org/officeDocument/2006/relationships" name="INCOME TAXES (Details)" sheetId="74" state="visible" r:id="rId74"/>
    <sheet xmlns:r="http://schemas.openxmlformats.org/officeDocument/2006/relationships" name="INCOME TAXES INCOME TAXES (Deta" sheetId="75" state="visible" r:id="rId75"/>
    <sheet xmlns:r="http://schemas.openxmlformats.org/officeDocument/2006/relationships" name="CAPITAL STRUCTURE (Details)"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STOCK-BASED COMPENSATION (Det79" sheetId="79" state="visible" r:id="rId79"/>
    <sheet xmlns:r="http://schemas.openxmlformats.org/officeDocument/2006/relationships" name="EMPLOYEE BENEFIT PLANS (Details" sheetId="80" state="visible" r:id="rId80"/>
    <sheet xmlns:r="http://schemas.openxmlformats.org/officeDocument/2006/relationships" name="BUSINESS COMBINATIONS (Details)"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STORE CLOSINGS AND REALIGNMEN85" sheetId="85" state="visible" r:id="rId85"/>
    <sheet xmlns:r="http://schemas.openxmlformats.org/officeDocument/2006/relationships" name="STORE CLOSINGS AND REALIGNMEN86" sheetId="86" state="visible" r:id="rId86"/>
    <sheet xmlns:r="http://schemas.openxmlformats.org/officeDocument/2006/relationships" name="SEGMENT INFORMATION AND OPERA87" sheetId="87" state="visible" r:id="rId87"/>
    <sheet xmlns:r="http://schemas.openxmlformats.org/officeDocument/2006/relationships" name="SEGMENT INFORMATION AND OPERA88" sheetId="88" state="visible" r:id="rId88"/>
    <sheet xmlns:r="http://schemas.openxmlformats.org/officeDocument/2006/relationships" name="SELECTED QUARTERLY FINANCIAL 89" sheetId="89" state="visible" r:id="rId89"/>
    <sheet xmlns:r="http://schemas.openxmlformats.org/officeDocument/2006/relationships" name="SUBSEQUENT EVENTS (Details)" sheetId="90" state="visible" r:id="rId90"/>
    <sheet xmlns:r="http://schemas.openxmlformats.org/officeDocument/2006/relationships" name="Schedule II-Valuation and Qua91" sheetId="91" state="visible" r:id="rId91"/>
    <sheet xmlns:r="http://schemas.openxmlformats.org/officeDocument/2006/relationships" name="Uncategorized Items - titn-2018" sheetId="92" state="visible" r:id="rId92"/>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Jan. 31, 2018</t>
  </si>
  <si>
    <t>Mar. 30, 2018</t>
  </si>
  <si>
    <t>Jul. 31, 2017</t>
  </si>
  <si>
    <t>Document and Entity Information</t>
  </si>
  <si>
    <t>Entity Registrant Name</t>
  </si>
  <si>
    <t>Titan Machinery Inc.</t>
  </si>
  <si>
    <t>Entity Central Index Key</t>
  </si>
  <si>
    <t>Document Type</t>
  </si>
  <si>
    <t>10-K</t>
  </si>
  <si>
    <t>Document Period End Date</t>
  </si>
  <si>
    <t>Jan. 31,
		2018</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31, 2017</t>
  </si>
  <si>
    <t>CURRENT ASSETS</t>
  </si>
  <si>
    <t>Cash</t>
  </si>
  <si>
    <t>Receivables (net of allowance of $2,951 and $3,630 as of January 31, 2018 and January 31, 2017, respectively)</t>
  </si>
  <si>
    <t>Inventories</t>
  </si>
  <si>
    <t>Prepaid expenses and other</t>
  </si>
  <si>
    <t>Income taxes receivable</t>
  </si>
  <si>
    <t>Total current assets</t>
  </si>
  <si>
    <t>INTANGIBLES AND OTHER ASSETS</t>
  </si>
  <si>
    <t>Intangible assets, net of accumulated amortization</t>
  </si>
  <si>
    <t>Property and Equipment, net of accumulated depreciation</t>
  </si>
  <si>
    <t>Property, Plant and Equipment, Net</t>
  </si>
  <si>
    <t>Deferred Tax Assets, Net, Noncurrent</t>
  </si>
  <si>
    <t>Other</t>
  </si>
  <si>
    <t>Total Assets</t>
  </si>
  <si>
    <t>CURRENT LIABILITIES</t>
  </si>
  <si>
    <t>Accounts payable</t>
  </si>
  <si>
    <t>Floorplan payable</t>
  </si>
  <si>
    <t>Current maturities of long-term debt</t>
  </si>
  <si>
    <t>Customer deposits</t>
  </si>
  <si>
    <t>Accrued expenses and other</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1 per share, 45,000 shares authorized; 22,102 shares issued and outstanding at January 31, 2018; 21,836 shares issued and outstanding at January 31, 2017</t>
  </si>
  <si>
    <t>Additional paid-in-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 Current</t>
  </si>
  <si>
    <t>Common stock, par value (in dollars per share)</t>
  </si>
  <si>
    <t>Common stock, authorized shares</t>
  </si>
  <si>
    <t>Common stock, issued shares</t>
  </si>
  <si>
    <t>Common stock, outstanding shares</t>
  </si>
  <si>
    <t>CONSOLIDATED STATEMENTS OF OPERATIONS - USD ($) shares in Thousands, $ in Thousands</t>
  </si>
  <si>
    <t>Jan. 31, 2016</t>
  </si>
  <si>
    <t>REVENUE</t>
  </si>
  <si>
    <t>Equipment</t>
  </si>
  <si>
    <t>Parts</t>
  </si>
  <si>
    <t>Service</t>
  </si>
  <si>
    <t>Rental and other</t>
  </si>
  <si>
    <t>Total Revenue</t>
  </si>
  <si>
    <t>COST OF REVENUE</t>
  </si>
  <si>
    <t>TOTAL COST OF REVENUE</t>
  </si>
  <si>
    <t>GROSS PROFIT</t>
  </si>
  <si>
    <t>OPERATING EXPENSES</t>
  </si>
  <si>
    <t>Impairment of Long-Lived Assets</t>
  </si>
  <si>
    <t>Restructuring Costs</t>
  </si>
  <si>
    <t>Income (Loss) from Operations</t>
  </si>
  <si>
    <t>OTHER INCOME (EXPENSE)</t>
  </si>
  <si>
    <t>Interest income and other income (expense)</t>
  </si>
  <si>
    <t>Floorplan interest expense</t>
  </si>
  <si>
    <t>Other interest expense</t>
  </si>
  <si>
    <t>Loss Before Income Taxes</t>
  </si>
  <si>
    <t>Benefit from Income Taxes</t>
  </si>
  <si>
    <t>Net Loss Including Noncontrolling Interest</t>
  </si>
  <si>
    <t>Less: Net Loss Attributable to Noncontrolling Interest</t>
  </si>
  <si>
    <t>Net Loss Attributable to Titan Machinery Inc.</t>
  </si>
  <si>
    <t>Net Loss Allocated to Participating Securities - Note 1</t>
  </si>
  <si>
    <t>Net Loss Attributable to Titan Machinery Inc. Common Stockholders</t>
  </si>
  <si>
    <t>EARNINGS PER SHARE-NOTE 1</t>
  </si>
  <si>
    <t>Earnings (Loss) per share - basic (in dollars per share)</t>
  </si>
  <si>
    <t>Earnings (Loss) per share - diluted (in dollars per share)</t>
  </si>
  <si>
    <t>WEIGHTED AVERAGE COMMON SHARES-BASIC (in shares)</t>
  </si>
  <si>
    <t>WEIGHTED AVERAGE COMMON SHARES-DILUTED (in shares)</t>
  </si>
  <si>
    <t>CONSOLIDATED STATEMENTS OF COMPREHENSIVE INCOME - USD ($) $ in Thousands</t>
  </si>
  <si>
    <t>Net Income (Loss) Including Noncontrolling Interest</t>
  </si>
  <si>
    <t>Other Comprehensive Income (Loss)</t>
  </si>
  <si>
    <t>Foreign currency translation adjustments</t>
  </si>
  <si>
    <t>Total Other Comprehensive Income (Loss)</t>
  </si>
  <si>
    <t>Comprehensive Loss</t>
  </si>
  <si>
    <t>Comprehensive Loss Attributable to Noncontrolling Interest</t>
  </si>
  <si>
    <t>Comprehensive Loss Attributable To Titan Machinery Inc.</t>
  </si>
  <si>
    <t>Interest Rate Swap [Member]</t>
  </si>
  <si>
    <t>Unrealized gain (loss) on interest rate swap cash flow hedge derivative instrument, net of tax expense (benefit) of $19, $105, and ($524) for the years ended January 31, 2018, 2017 and 2016</t>
  </si>
  <si>
    <t>Other Comprehensive Income (Loss), Reclassification Adjustment from AOCI on Derivatives, Net of Tax</t>
  </si>
  <si>
    <t>Foreign Exchange Contract [Member]</t>
  </si>
  <si>
    <t>Unrealized gain on net investment hedge derivative instruments, net of tax expense of $132 for the year ended January 31, 2016</t>
  </si>
  <si>
    <t>CONSOLIDATED STATEMENTS OF COMPREHENSIVE INCOME (Parenthetical) - USD ($) $ in Thousands</t>
  </si>
  <si>
    <t>Tax expense (benefit) on unrealized gain (loss) on net investment hedge derivative instruments</t>
  </si>
  <si>
    <t>Tax expense (benefit) on reclassification of gain (loss) on reclassification of gain (loss) on foreign currency contract cash flow hedge derivative instruments</t>
  </si>
  <si>
    <t>Designated as Hedging Instrument | Interest Rate Contract</t>
  </si>
  <si>
    <t>Tax expense (benefit) on unrealized gain (loss) on cash flow hedge derivative instruments</t>
  </si>
  <si>
    <t>Designated as Hedging Instrument | Cash Flow Hedging</t>
  </si>
  <si>
    <t>CONSOLIDATED STATEMENTS OF STOCKHOLDERS' EQUITY - USD ($) shares in Thousands, $ in Thousands</t>
  </si>
  <si>
    <t>Total</t>
  </si>
  <si>
    <t>Noncontrolling Interest</t>
  </si>
  <si>
    <t>Total Titan Machinery Inc. Stockholders' Equity</t>
  </si>
  <si>
    <t>Common Stock</t>
  </si>
  <si>
    <t>Additional Paid-In Capital</t>
  </si>
  <si>
    <t>Retained Earnings</t>
  </si>
  <si>
    <t>Accumulated Translation Adjustment</t>
  </si>
  <si>
    <t>Accumulated Net Unrealized Investment Gain (Loss)</t>
  </si>
  <si>
    <t>Accumulated Net Gain (Loss) from Cash Flow Hedges Attributable to Parent [Member]</t>
  </si>
  <si>
    <t>Accumulated Other Comprehensive Loss</t>
  </si>
  <si>
    <t>Interest Rate Contract [Member]Accumulated Net Unrealized Investment Gain (Loss)</t>
  </si>
  <si>
    <t>BALANCE at Jan. 31, 2015</t>
  </si>
  <si>
    <t>BALANCE (in shares) at Jan. 31, 2015</t>
  </si>
  <si>
    <t>Increase (Decrease) in Stockholders' Equity</t>
  </si>
  <si>
    <t>Common stock issued on grant of restricted stock (net of forfeitures), exercise of stock options and warrants, and tax benefits of equity awards</t>
  </si>
  <si>
    <t>Common stock issued on grant of restricted stock (net of forfeitures), exercise of stock options and warrants, and tax benefits of equity awards (in shares)</t>
  </si>
  <si>
    <t>Stock-based compensation expense</t>
  </si>
  <si>
    <t>Comprehensive income (loss):</t>
  </si>
  <si>
    <t>Net income (loss)</t>
  </si>
  <si>
    <t>COMPREHENSIVE INCOME (LOSS)</t>
  </si>
  <si>
    <t>BALANCE at Jan. 31, 2016</t>
  </si>
  <si>
    <t>BALANCE (in shares) at Jan. 31, 2016</t>
  </si>
  <si>
    <t>Noncontrolling Interest, Decrease from Redemptions or Purchase of Interests</t>
  </si>
  <si>
    <t>BALANCE at Jan. 31, 2017</t>
  </si>
  <si>
    <t>BALANCE (in shares) at Jan. 31, 2017</t>
  </si>
  <si>
    <t>Adjustments to Additional Paid in Capital, Equity Component of Convertible Debt, Subsequent Adjustments</t>
  </si>
  <si>
    <t>BALANCE at Jan. 31, 2018</t>
  </si>
  <si>
    <t>BALANCE (in shares) at Jan. 31, 2018</t>
  </si>
  <si>
    <t>CONSOLIDATED STATEMENTS OF CASH FLOWS - USD ($) $ in Thousands</t>
  </si>
  <si>
    <t>OPERATING ACTIVITIES</t>
  </si>
  <si>
    <t>Adjustments to reconcile net loss including noncontrolling interest to net cash provided by operating activities</t>
  </si>
  <si>
    <t>Depreciation and amortization</t>
  </si>
  <si>
    <t>Impairment of long-lived assets</t>
  </si>
  <si>
    <t>Noncash interest expense</t>
  </si>
  <si>
    <t>Gain (Loss) on Repurchase of Debt Instrument</t>
  </si>
  <si>
    <t>Other, net</t>
  </si>
  <si>
    <t>Changes in assets and liabilities, net of purchase of equipment dealerships assets and assumption of liabilities</t>
  </si>
  <si>
    <t>Receivables, prepaid expenses and other assets</t>
  </si>
  <si>
    <t>Manufacturer floorplan payable</t>
  </si>
  <si>
    <t>Accounts payable, customer deposits, accrued expenses and other long-term liabilities</t>
  </si>
  <si>
    <t>Income taxes</t>
  </si>
  <si>
    <t>Net Cash Provided by Operating Activities</t>
  </si>
  <si>
    <t>INVESTING ACTIVITIES</t>
  </si>
  <si>
    <t>Rental fleet purchases</t>
  </si>
  <si>
    <t>Property and equipment purchases (excluding rental fleet)</t>
  </si>
  <si>
    <t>Proceeds from sale of property and equipment</t>
  </si>
  <si>
    <t>Acquisition consideration, net of cash acquired</t>
  </si>
  <si>
    <t>Proceeds from Insurance Settlement, Investing Activities</t>
  </si>
  <si>
    <t>Net Cash Used for Investing Activities</t>
  </si>
  <si>
    <t>FINANCING ACTIVITIES</t>
  </si>
  <si>
    <t>Net change in non-manufacturer floorplan payable</t>
  </si>
  <si>
    <t>Repayments of Convertible Debt</t>
  </si>
  <si>
    <t>Proceeds from long-term debt borrowings</t>
  </si>
  <si>
    <t>Principal payments on long-term debt</t>
  </si>
  <si>
    <t>Loan provided to non-controlling interest holder</t>
  </si>
  <si>
    <t>Payment of debt issuance costs</t>
  </si>
  <si>
    <t>Net Cash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Business combination assets acquired through direct financing</t>
  </si>
  <si>
    <t>Long-term debt extinguished upon sale of property and equipment</t>
  </si>
  <si>
    <t>Acquisition of noncontrolling interest through satisfaction of outstanding receivables</t>
  </si>
  <si>
    <t>BUSINESS ACTIVITY AND SIGNIFICANT ACCOUNTING POLICIES</t>
  </si>
  <si>
    <t>Accounting Policies [Abstract]</t>
  </si>
  <si>
    <t>BUSINESS ACTIVITY AND SIGNIFICANT ACCOUNTING POLICIES 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ccurred related to these subsidiaries in January 2018 that would have materially affected the consolidated financial position, results of operations or cash flows. In June 2016, the Company acquired all of the outstanding ownership interest held by the noncontrolling interest holder of the Company's Bulgarian subsidiary. Total consideration, which amounted to $4.3 million , was in the form of the satisfaction of outstanding receivables owed to the Company by the noncontrolling interest holder. Subsequent to this acquisition, all of the Company's subsidiaries are wholly-owned. Reclassifications 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or billable,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See Note 5 for details and results of the Company's impairment testing in the years ended January 31, 2018 , 2017 and 2016 . I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All impairment charges recognized are included in the Impairment of Long-Lived Assets amount in the consolidated statements of operations.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18, the Company determined that certain events or circumstances, including a current period operating loss combined with historical losses and anticipated future operating losses, or an expectation that a long-lived asset will be disposed of before the end of its previously estimated useful life, within certain of its stores was an indication that the long-lived assets of these stores may not be recoverable. In light of these circumstances, the Company performed step one of the long-lived asset impairment analysis for these assets, which have a combined carrying value of $13.3 million . In certain cases, the analyses indicated that the carrying value is not recoverable. The aggregate carrying value of such assets totaled $2.5 million . Based on this conclusion, the Company performed step two of the impairment analysis and estimated the fair value of these assets primarily using market and income approaches. Step two of the analysis indicated that an impairment charge in the amount $0.7 million was necessary, of which $0.2 million related to the Agriculture segment and $0.5 million related to the Construction segment. In all other cases, in which the aggregate carrying value of such assets totaled $10.8 million , the Company's analyses indicated that the carrying values are recoverable based on its estimates of future undiscounted cash flows under step one of the impairment analysis. We performed similar impairment analyses at the end of fiscal 2017 and 2016. The Company recognized impairment charges totaling $4.4 million on long-lived assets during the year ended January 31, 2017, of which $1.9 million related to the Agriculture segment, $2.2 million related to the Construction segment and $0.3 million related to the International segment. The Company recognized impairment charges totaling $6.9 million on long-lived assets during the year ended January 31, 2016, of which $4.0 million related to the Agriculture segment, $2.8 million related to the Construction segment and $0.1 million related to the Shared Resource Center. D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ustomer Deposits Customer deposits consist of advance payments from customers, in the form of cash or equipment to be traded-in.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Year Ended January 31, 2018 2017 2016 (in thousands, except per share data) Basic Weighted-Average Common Shares Outstanding 21,543 21,294 21,111 Plus: Incremental Shares From Assumed Exercise of Stock Options — — — Diluted Weighted-Average Common Shares Outstanding 21,543 21,294 21,111 Anti-Dilutive Shares Excluded From Diluted Weighted-Average Common Shares Outstanding Stock Options 87 139 174 Shares Underlying Senior Convertible Notes (conversion price of $43.17) 1,521 2,217 3,474 Earnings (Loss) per Share Basic $ (0.32 ) $ (0.65 ) $ (1.76 ) Diluted $ (0.32 ) $ (0.65 ) $ (1.76 ) Revenue Recognition Equipment revenue is generally recognized upon receipt of a signed sales contract and delivery of product to customers.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 Parts revenue is recognized upon delivery of product to customers. Service revenue is recognized at the time the related services are provided. Rental revenue is recognized over the period of the respective rental agreement. Sales, Excise and Value Added Taxes 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 Shipping and Handling Costs Shipping and handling costs are recorded as cost of revenue and amounts billed to customers for shipping and handling costs are recorded in revenue. Lessor Accounting The Company leases equipment from its rental fleet and equipment inventory to customers on operating leases over periods primarily less than one year . These leases require a minimum rental payment and contingent rental payment based on machine hours. Rental revenue totaled $51.6 million , $50.5 million and $61.4 million for the years ended January 31, 2018 , 2017 and 2016 . As of January 31, 2018 , the Company had $123.4 million of rental fleet included in property and equipment and accumulated depreciation of $51.6 million . As of January 31, 2017 , the Company had $124.4 million of rental fleet included in property and equipment and accumulated depreciation of $49.3 million .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capital lease. See Note 8 for balances of outstanding financing obligations.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Advertising Costs Costs incurred for producing and distributing advertising are expensed as incurred. Advertising expense amounted to $2.2 million , $2.9 million and $3.3 million for the years ended January 31, 2018 , 2017 and 2016 . Comprehensive Income and Foreign Currency Matters For the Company, comprehensive income (loss)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income and other income (expense) in its consolidated statements of operations, a net foreign currency transaction gain of $1.2 million for the fiscal year ended January 31, 2018 and a net foreign currency transaction loss of $0.7 million and $3.8 million for the fiscal years ended January 31, 2017 and 2016 . These foreign currency transaction gain and losses primarily arise from intercompany loans provided to the Company’s foreign subsidiaries and remeasurement losses resulting from the devaluation of the Ukrainian hryvnia. The Company hedges its intercompany loans balances, the gains and losses on such instruments are disclosed in Note 9 and substantially offset the foreign currency gains or losses arising from these intercompany loans. The net foreign currency loss arising from Ukrainian hryvnia remeasurements amounted to $0.5 million , $0.3 million and $2.5 million for the fiscal years ended January 31, 2018 , 2017 and 2016 . Stock-Based Compensation The Company accounts for stock-based compensation at the fair value of the related equity instrument over the applicable service or performance period. Beginning on February 1, 2017 with the adoption of Accounting Standards Update ("ASU") 2016-09, Compensation-Stock Compensation, the Company recognizes forfeitures as they occur. Additional information regarding stock-based compensation is summarized in Note 16.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Exit and Disposal Costs Costs related to exit or disposal activities, including store closures, for the Company primarily include lease termination costs, employee termination benefits and other costs associated with moving assets and vacating the stores. The Company records a liability at the net present value of the remaining lease obligations, net of estimated sublease income, as of the date the Company ceases using the property, including removal of any Company assets. Any subsequent adjustments to that liability as a result of changes in estimates are recorded in the period incurred. The Company records a liability for employee termination costs on the date when management, with appropriate approval, has a formal plan, the plan identifies the number of employees by function with the expected date of termination, benefits for the employees have been identified, the plan is unlikely to be changed and the termination benefits have been communicated to the employees. Other related costs are expensed as incurred. Information regarding such transactions is disclosed in Note 20. Segment Reporting The Company operates its business in three reportable segments, the Agriculture, Construction and International segments. Information regarding these segments is disclosed in Note 21. Recent Accounting Guidance Accounting guidance adopted In July 2015, the Financial Accounting Standards Board (the "FASB") amended authoritative guidance on accounting for the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e Company adopted this guidance on a prospective basis on February 1, 2017. Under the former guidance for measuring inventory, the Company recognized lower of cost-or-market adjustments using a definition of market value as net realizable value reduced by an allowance for a normal profit margin. Upon implementation of the new authoritative guidance, market is defined solely as net realizable value. The adoption of this guidance did not have a material effect on the Company's consolidated financial statements. In March 2016, the FASB amended authoritative guidance on stock-based compensation through the issuance of ASU 2016-09 which is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e Company adopted th</t>
  </si>
  <si>
    <t>RECEIVABLES</t>
  </si>
  <si>
    <t>Receivables [Abstract]</t>
  </si>
  <si>
    <t>RECEIVABLES January 31, 2018 January 31, 2017 (in thousands) Trade accounts receivable Due from customers $ 32,829 $ 31,636 Due from finance companies 8,906 14,319 Due from manufacturers 10,074 9,107 Unbilled receivables due from customers 11,814 8,650 Total trade accounts receivable 63,623 63,712 Less allowance for doubtful accounts (2,951 ) (3,630 ) $ 60,672 $ 60,082</t>
  </si>
  <si>
    <t>INVENTORIES</t>
  </si>
  <si>
    <t>Inventory Disclosure [Abstract]</t>
  </si>
  <si>
    <t>INVENTORIES January 31, 2018 January 31, 2017 (in thousands) New equipment $ 258,559 $ 235,161 Used equipment 141,450 160,503 Parts and attachments 71,110 81,734 Work in process 1,348 868 $ 472,467 $ 478,266</t>
  </si>
  <si>
    <t>PROPERTY AND EQUIPMENT</t>
  </si>
  <si>
    <t>Property, Plant and Equipment [Abstract]</t>
  </si>
  <si>
    <t>PROPERTY AND EQUIPMENT January 31, 2018 January 31, 2017 (in thousands) Rental fleet equipment $ 123,430 $ 124,417 Machinery and equipment 22,025 22,255 Vehicles 37,741 36,384 Furniture and fixtures 39,851 39,875 Land, buildings, and leasehold improvements 62,243 59,481 285,290 282,412 Less accumulated depreciation (134,243 ) (125,765 ) $ 151,047 $ 156,647 Depreciation expense amounted to $25.0 million , $26.7 million and $28.2 million for the years ended January 31, 2018 , 2017 and 2016 . The Company had assets related to sale-leaseback financing obligations and capital leases associated with real estate of store locations, which are included in the land, buildings and leasehold improvements balance above. Such assets had gross carrying values totaling $23.5 million and $24.9 million , and accumulated amortization balances totaling $4.7 million and $3.6 million , as of January 31, 2018 and 2017 .</t>
  </si>
  <si>
    <t>INTANGIBLE ASSETS AND GOODWILL</t>
  </si>
  <si>
    <t>Goodwill and Intangible Assets Disclosure [Abstract]</t>
  </si>
  <si>
    <t>INTANGIBLE ASSETS AND GOODWILL The following is a summary of intangible assets with finite lives as of January 31, 2018 and 2017 : January 31, 2018 January 31, 2017 Cost Accumulated Amortization Net Cost Accumulated Amortization Net (in thousands) (in thousands) Covenants not to compete $ 440 $ (369 ) $ 71 $ 970 $ (851 ) $ 119 $ 440 $ (369 ) $ 71 $ 970 $ (851 ) $ 119 Amortization expense was $0.1 million , $0.1 million and $0.3 million for the years ended January 31, 2018 , 2017 and 2016 . Future amortization expense, as of January 31, 2018 , is expected to be as follows: Years ending January 31, Amount (in thousands) 2019 $ 32 2020 20 2021 9 2022 5 2023 5 $ 71 The value of indefinite lived intangible assets, which consist entirely of distribution rights, was $5.1 million as of January 31, 2018 , of which $5.0 million related to the Agriculture segment and $0.1 million related to the Construction segment. The value as of January 31, 2017 , was $4.9 million , of which $4.8 million related to the Agriculture segment and $0.1 million related to the Construction segment. Related to the business combination noted in Note 18, there was an additional $0.2 million added to the carrying amount in fiscal 2018. There was no change to the carrying amount during fiscal 2017. The Company performs the annual impairment testing of its indefinite lived distribution rights intangible assets as of December 31st of each year.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he results of the Company's impairment testing for the fiscal years ended January 31, 2018, 2017 and 2016 indicated that no impairment charges were necessary.</t>
  </si>
  <si>
    <t>FLOORPLAN PAYABLE/LINES OF CREDIT</t>
  </si>
  <si>
    <t>Line of Credit Facility [Abstract]</t>
  </si>
  <si>
    <t>FLOORPLAN PAYABLE/LINES OF CREDIT Floorplan payable balances reflect the amount owed for new equipment inventory purchased from a manufacturer and used equipment inventory, which is primarily purchased through trade-in on equipment sales, net of unamortized debt issuance costs incurred for floorplan credit facilities. Certain of the manufacturers from which the Company purchases new equipment inventory offer financing on these purchases, either offered directly from the manufacturer or through the manufacturers’ captive finance subsidiaries. CNH Industrial's captive finance subsidiary, CNH Industrial Capital, also provides financing of used equipment inventory. The Company also has floorplan payable balances with non-manufacturer lenders for new and used equipment inventory. Changes in manufacturer floorplan payable are reported as operating cash flows and changes in non-manufacturer floorplan payable are reported as financing cash flows in the Company's consolidated statements of cash flows. The Company has three significant domestic floorplan lines of credit, various credit facilities related to its foreign subsidiaries, and other floorplan payable balances with non-manufacturer lenders and manufacturers other than CNH Industrial. As of January 31, 2018 , the Company had discretionary floorplan lines of credit for equipment inventory purchases totaling $728.1 million , which includes a $140.0 million floorplan payable line of credit with a group of banks led by Wells Fargo Bank, National Association ("Wells Fargo"), a $450.0 million credit facility with CNH Industrial Capital, a $30.0 million credit facility with DLL Finance LLC ("DLL Finance") and the U.S. dollar equivalent of $108.1 million in credit facilities related to our foreign subsidiaries. Floorplan payables relating to these credit facilities totaled approximately $239.2 million of the total floorplan payable balance of $247.4 million outstanding as of January 31, 2018 and $228.3 million of the total floorplan payable balance of $233.2 million outstanding as of January 31, 2017 . The remaining outstanding balances relate to equipment inventory financing from manufacturers and non-manufacturer lenders other than the lines of credit described above. As of January 31, 2018 , the interest-bearing U.S. floorplan payables carried various interest rates primarily ranging from 4.06% to 6.50% , and the foreign floorplan payables carried various interest rates primarily ranging from 0.9% to 7.6% . As of January 31, 2018 , the Company had a compensating balance arrangement under one of its foreign floorplan credit facilities which requires a minimum cash deposit to be maintained with the lender in the amount of $5.0 million for the term of the credit facility. The following provides additional information regarding each of the Company's three significant domestic floorplan lines of credit. The outstanding balances on these floorplan lines of credit with Wells Fargo, CNH Industrial Capital and DLL Finance were $57.5 million , $116.2 million and $11.5 million as of January 31, 2018 , and $87.0 million , $85.2 million and $10.8 million as of January 31, 2017 . Wells Fargo Credit Agreement - Floorplan Payable and Working Capital Lines of Credit As of January 31, 2018 , the Company had a second amended and restated credit agreement with Wells Fargo (the "Wells Fargo Credit Agreement"), which provides for a $140.0 million wholesale floorplan line of credit (the "Floorplan Payable Line") and a $60.0 million working capital line of credit (the "Working Capital Line"). The amount available for borrowing under the Floorplan Payable Line is reduced by amounts outstanding thereunder, borrowing base calculations and outstanding standby letters of credit. The Wells Fargo Credit Agreement has a variable interest rate on outstanding balances and has a 0.25% to 0.375% non-usage fee on the average monthly unused amount and requires monthly payments of accrued interest. The Company elects at the time of any advance to choose a Base Rate Loan or a LIBOR Rate Loan. The LIBOR Rate is for the duration of one month, two month, or three month LIBOR rate at the time of the loan, as chosen by the Company. The Base Rate is the greatest of (a) the Federal Funds Rate plus 0.5% , (b) the one month LIBOR Rate plus 1% , and (c) the prime rate of interest announced, from time to time, within Wells Fargo. The applicable margin rate is determined based on excess availability under the Credit Agreement and ranges from 0.75% to 1.5% for Base Rate Loans and 1.75% to 2.50% for LIBOR Rate Loans. The Wells Fargo Credit Agreement is secured by substantially all our assets and requires the Company to maintain a fixed charge coverage ratio of at least 1.1 :1.0 if adjusted excess availability plus eligible cash collateral is less than 15% of the total amount of the credit facility. Based on our adjusted excess availability and cash collateral, we were not subject to the fixed charge coverage ratio as of January 31, 2018. The Wells Fargo Credit Agreement also includes various non-financial covenants, including, under certain conditions, restricting the Company’s ability to make certain cash payments, including for cash dividends and stock repurchases, restricting the Company’s ability to issue equity instruments, restricting the Company’s ability to complete acquisitions or divestitures, and limiting the Company's ability to incur new indebtedness. The provisions in the Wells Fargo Credit Agreement restricting the Company from making certain cash payments, including for cash dividends and stock repurchases, provide that no such payments may be made unless, (i) as of the date of such payment there is no default or event of default occurring and continuing, (ii) the amount remaining available to be borrowed by the Company under the Wells Fargo Credit Agreement is greater than twenty percent of the total borrowing capacity under the Wells Fargo Credit Agreement and (iii) the Company's fixed charge coverage ratio for the 12 month period most recently ended, on a pro-forma basis assuming that such proposed cash payment has been made, is at least 1.1 to 1.0. As of January 31, 2018, under these provisions of the Wells Fargo Credit Agreement, the Company had an unrestricted dividend availability of approximately $25.7 million . As a result of our ongoing equipment inventory reduction and related reduction in floorplan financing needs, in May 2017, the Company provided notice to Wells Fargo of its election to reduce the maximum credit amount available under the Wells Fargo Credit Agreement from an aggregate of $275.0 million to an aggregate $200.0 million , comprised of a $70.0 million reduction in the Floorplan Payable Line, from $210.0 million to $140.0 million , and a $5.0 million reduction in the Working Capital Line, from $65.0 million to $60.0 million . As a result of this reduction in the maximum credit amount available under the Wells Fargo Credit Agreement, in the second quarter of fiscal 2018 the Company wrote-off $0.4 million of capitalized debt issuance costs. This charge is recorded in Other Interest Expense in the consolidated statements of operations. In February 2018, the Wells Fargo Credit Agreement was amended to (i) move the maturity testing date under the Wells Fargo Credit Agreement from November 1, 2018 to February 1, 2019, a date that is three months prior to the scheduled maturity date of the Company's outstanding Senior Convertible Notes, and (ii) modify the maturity test calculation. The maturity date for the Wells Fargo Credit Agreement will remain October 28, 2020 so long as (i) the Company's fixed charge coverage ratio for the 12 month period ending December 31, 2018 is at least 1.1 to 1.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is greater than 20% of maximum credit amount under the facility, is met on February 1, 2019. If both financial tests are not satisfied on February 1, 2019, the Wells Fargo Credit Agreement will immediately mature and all amounts outstanding become immediately due and payable in full. The Floorplan Payable Line is used to finance equipment inventory purchases. Amounts outstanding are recorded as floorplan payable, within current liabilities on the consolidated balance sheets, as the Company intends to repay amounts borrowed within one year. The Working Capital Line is used to finance rental fleet equipment and for general working capital requirements of the Company. Amounts outstanding are recorded as long-term debt, within long-term liabilities on the consolidated balance sheets, as the Company does not have the intention or obligation to repay amounts borrowed within one year. The balances outstanding on the Working Capital Line as of January 31, 2018 and 2017 are disclosed in Note 8. CNH Industrial Capital Floorplan Payable Line of Credit As of January 31, 2018 , the Company had a $450.0 million credit facility with CNH Industrial Capital. The available borrowings under the CNH Industrial Capital credit facility are reduced by outstanding floorplan payable and other acquisition-related financing arrangements with CNH Industrial Capital. The CNH Industrial Capital credit facility has interest rates equal to the prime rate plus 2% on new borrowings exclusive of borrowing related to rental, which has an interest rate equal to the prime rate plus 3.25% , subject to any interest-free and reduced interest rate periods offered by CNH Industrial Capital, and automatically renews on August 31st of each year unless earlier terminated by either party. Repayment terms vary by individual notes, but generally payments are made from sales proceeds or rental revenue from the related inventories or rental fleet assets. The balances outstanding with CNH Industrial Capital are secured by the inventory or rental fleet purchased with the floorplan proceeds. The CNH Industrial Capital credit facility contains financial covenants that impose a maximum level of adjusted debt to tangible net worth of 3.00 :1.00 and minimum fixed charge coverage ratio 1.10 :1.00. It also contains various restrictive covenants that require prior consent of CNH Industrial Capit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 Capital's consent is also required for the acquisition of any CNH Industrial dealership. In addition, the CNH Industrial Capital credit facility restricts the Company's ability to incur any liens upon any substantial part of its assets. As of January 31, 2018, the Company was in compliance with the adjusted debt to tangible net worth and fixed charge coverage ratio financial covenants under this credit facility. The Company amended its credit facility with CNH Industrial during the third quarter of fiscal 2018 to decrease the fixed charge coverage ratio imposed under the credit facility from 1.25 :1.00 to 1.10 :1.00. In April 2018, the Company entered into an amendment to the credit facility with CNH Industrial Capital, which decreased available borrowings under this facility to $350.0 million . As a result of this amendment, our total discretionary floorplan payable lines of credit for equipment purchases was reduced from $728.1 million to $628.1 million . DLL Finance Floorplan Payable Line of Credit As of January 31, 2018 , the Company had a $30.0 million credit facility with DLL Finance. The DLL Finance credit facility may be used to purchase or refinance new and used equipment inventory and has a variable interest rate on outstanding balances of three-month LIBOR plus an applicable margin of 3.50% per annum. The DLL Finance credit facility allows for increase, decrease or termination of the credit facility by DLL Finance on 90 days notice. The DLL Finance credit facility contains financial covenants that impose a maximum net leverage ratio of 2.50 :1.00 and a minimum fixed charge coverage ratio of 1.10 :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As of January 31, 2018, the Company was in compliance with the net leverage ratio and fixed charge coverage ratio financial covenants under this credit facility. The Company amended its credit facility with DLL Finance during the third quarter of fiscal 2018, which, among other things, decreased its available borrowings under the credit facility from $45.0 million to $30.0 million , and decreased the minimum fixed charge coverage ratio imposed under the DLL Finance credit facility from 1.25 :1:00 to 1.10 :1.00.</t>
  </si>
  <si>
    <t>SENIOR CONVERTIBLE NOTES</t>
  </si>
  <si>
    <t>Senior Convertible Notes</t>
  </si>
  <si>
    <t>SENIOR CONVERTIBLE NOTES On April 24, 2012, the Company issued through a private offering $150 million of 3.75% Senior Convertible Notes (the "Senior Convertible Notes"). The Senior Convertible Notes bear interest at a rate of 3.75% per year, payable semi-annually in arrears on May 1 and November 1 of each year, commencing on November 1, 2012. The Convertible Notes mature on May 1, 2019, unless earlier purchased by the Company, redeemed or converted. The Senior Convertible Notes are unsecured and unsubordinated obligations; rank equal in right of payment to the Company's existing and future unsecured indebtedness that is not subordinated; are effectively subordinated in right of payment to the Company's existing and future secured indebtedness; and are structurally subordinated to all existing and future indebtedness and liabilities of the Company's subsidiaries. The Senior Convertible Notes are initially convertible into the Company's common stock at a conversion rate of 23.1626 shares of common stock per $1,000 principal amount of convertible notes, with an initial effective conversion price of $43.17 per share of common stock. The conversion rate may be subject to adjustment upon the occurrence of certain specified events as provided in the indenture governing the Senior Convertible Notes, dated April 24, 2012 between the Company and Wells Fargo Bank, National Association, as trustee (the "Indenture"), but will not be adjusted for accrued but unpaid interest. Upon conversion of a Senior Convertible Note, the Company will settle the conversion obligation in cash up to the aggregate principal amount of the Senior Convertible Note being converted, and any conversion obligation in excess thereof will be settled in cash, shares of the Company's common stock, or a combination thereof, at the Company's election, subject to certain limitations as defined in the Indenture. Holders of the Senior Convertible Notes may convert their notes at the applicable conversion rate under any of the following circumstances: i. During any fiscal quarter commencing after July 31, 2012,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20% of the applicable conversion price on such trading day. ii. During the five consecutive business day period immediately following any five consecutive trading day period in which, for each trading day of that period, the trading price per $1,000 principal amount of the Senior Convertible Notes is less than 98% of the product of the last reported sale price of the Company's common stock on such trading day and the applicable conversion rate on such trading day. iii. If the Company calls any or all of the Senior Convertible Notes for redemption at any time prior to the close of business on the business day immediately preceding the redemption date. iv. Upon the occurrence of corporate transactions specified in the Indenture. v. At any time on and after February 1, 2019 until the close of business on the business day immediately preceding the maturity date. Holders of the Senior Convertible Notes who convert their Senior Convertible Notes in connection with a make-whole fundamental change, as defined in the Indenture, may be entitled to a make-whole premium in the form of an increase to the conversion rate. In addition, upon the occurrence of a fundamental change, as defined in the Indenture, holders of the Senior Convertible Notes may require the Company to purchase all or a portion of their Senior Convertible Notes for cash at a price equal to 100% of the principal amount of the Senior Convertible Notes to be purchased plus any accrued but unpaid interest. The number of shares the Company may deliver upon conversion of the Senior Convertible Notes will be subject to certain limitations, and the Company is subject to certain other obligations and restrictions related to such share caps, as described in the Indenture. On or after May 6, 2015, the Company may redeem for cash all or a portion of the Senior Convertible Notes if the last reported sale price of the Company's common stock has been at least 120% of the conversion price then in effect for at least 20 trading days (whether or not consecutive) during any 30 consecutive trading day period ending on, and including, the trading day immediately preceding the date on which the Company provides notice of redemption. The Indenture provides for customary events of default, including, but not limited to, cross acceleration to certain other indebtedness of the Company and its subsidiaries. In the case of an event of default arising from specified events of bankruptcy or insolvency, all outstanding Senior Convertible Notes will become due and payable immediately without further action or notice. If any other event of default under the Indenture occurs or is continuing, the trustee or holders of at least 25% in aggregate principal amount of the then outstanding Senior Convertible Notes may declare all of the Senior Convertible Notes to be due and payable immediately. In accounting for the Senior Convertible Notes, the Company segregated the liability component of the instrument from the equity component. The liability component was measured by estimating the fair value of a non-convertible debt instrument that is similar in its terms to the Senior Convertible Notes. Fair value was estimated through discounting future interest and principal payments, an income approach, due under the Senior Convertible Notes at a discount rate of 7.00% , an interest rate equal to the estimated borrowing rate for similar non-convertible debt. The excess of the aggregate face value of the Senior Convertible Notes over the estimated fair value of the liability component is recognized as a debt discount which will be amortized over the expected life of the Senior Convertible Notes using the effective interest rate method. Amortization of the debt discount is recognized as non-cash interest expense. The equity component of the Senior Convertible Notes is measured as the residual difference between the aggregate face value of the Senior Convertible Notes and the estimated aggregate fair value of the liability component. The equity component will not be remeasured in subsequent periods provided that the component continues to meet the conditions necessary for equity classification. The transaction costs incurred in connection with the issuance of the Senior Convertible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Senior Convertible Notes. Transaction costs allocated to the equity component reduced the value of the equity component recognized in stockholders' equity. During fiscal 2018, the Company repurchased an aggregate of $30.1 million face value ( $28.1 million carrying value) of its Senior Convertible Notes with $29.1 million in cash. Of the $29.1 million in total cash consideration, $28.1 million was attributed to the extinguishment of the liability and $1.0 million was attributed to the reacquisition of a portion of the equity component of the instrument. The Company recognized an immaterial net pre-tax gain on the extinguishment of the liability and recognized a $0.6 million after-tax reduction in additional paid-in capital from the reacquisition of the equity component. During fiscal 2017, the Company repurchased an aggregate of $54.3 million face value ( $49.1 million carrying value) with $46.0 million in cash. All consideration was attributed to the extinguishment of the liability and the Company recognized a pre-tax gain of $3.1 million on these repurchases. In total, the Company has repurchased an aggregate of $84.4 million face value ( $77.2 million carrying value) of its Senior Convertible Notes with $75.1 million in cash. Gains on repurchases are included in other interest expense in the Consolidated Statements of Operations. As of January 31, 2018 and 2017 , the Senior Convertible Notes consisted of the following: January 31, 2018 January 31, 2017 (in thousands, except conversion rate and conversion price) Principal value $ 65,644 $ 95,725 Unamortized debt discount (2,497 ) (6,368 ) Unamortized debt issuance costs (328 ) (856 ) Carrying value of senior convertible notes $ 62,819 $ 88,501 Carrying value of equity component, net of deferred taxes $ 14,923 $ 15,546 Conversion rate (shares of common stock per $1,000 principal amount of notes) 23.1626 Conversion price (per share of common stock) $ 43.17 The Company recognized interest expense associated with its Senior Convertible Notes as follows: Year Ended January 31, 2018 2017 2016 (in thousands) Cash Interest Expense Coupon interest expense $ 2,782 $ 4,355 $ 5,625 Noncash Interest Expense Amortization of debt discount 2,104 2,849 3,703 Amortization of transaction costs 290 439 552 $ 5,176 $ 7,643 $ 9,880 As of January 31, 2018 , the unamortized debt discount will be amortized over a remaining period of approximately 1.25 years . The if-converted value as of January 31, 2018 does not exceed the principal balance of the Senior Convertible Notes. The effective interest rate of the liability component was equal to 7.3% for each of the statements of operations periods presented.</t>
  </si>
  <si>
    <t>LONG-TERM DEBT</t>
  </si>
  <si>
    <t>Long-Term Debt (excluding senior convertible notes)</t>
  </si>
  <si>
    <t>LONG-TERM DEBT The following is a summary of long-term debt as of January 31, 2018 and 2017 : January 31, 2018 January 31, 2017 (in thousands) Sale-leaseback financing obligations and capital leases, interest rates primarily ranging from 3.4% to 12.6%,with various maturity dates through December 2030 $ 23,152 $ 24,665 Working Capital Line payable to Wells Fargo (see details in Note 6) 13,000 13,000 Fixed rate note payable to Union Bank and Trust Company, interest rate of 4.50%, due in monthly installments including interest with a maturity date of February 2021, secured by fixed assets — 1,944 36,152 39,609 Less current maturities (1,574 ) (1,373 ) $ 34,578 $ 38,236 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19 $ 3,372 $ 1,798 $ 1,574 $ — $ 1,574 2020 3,448 1,712 1,736 13,000 14,736 2021 3,324 1,701 1,623 — 1,623 2022 3,161 1,592 1,569 — 1,569 2023 3,066 1,474 1,592 — 1,592 Thereafter 21,133 6,075 15,058 — 15,058 $ 37,504 $ 14,352 $ 23,152 $ 13,000 $ 36,152</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Net Investment Hedges 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 Cash Flow Hedge On October 9, 2013 , the Company entered into a forward-starting interest rate swap instrument which had a notional amount of $100.0 million , an effective date of September 30, 2014 and a maturity date of September 30, 2018 . The objective of the instrument was, beginning on September 30, 2014 , to protect the Company from changes in benchmark interest rates to which the Company is exposed through certain of its variable interest rate credit facilities. The instrument provided for a fixed interest rate of 1.901% through the instrument's maturity date. In April 2017, the Company elected to terminate its outstanding interest rate swap instrument. The Company paid $0.9 million to terminate the instrument. This cash payment is presented as a financing cash outflow in the consolidated statements of cash flows.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derivative instruments outstanding as of January 31, 2018 and 2017 : Notional Amount as of: January 31, 2018 January 31, 2017 (in thousands) Cash flow hedges: Interest rate swap — 100,000 Derivatives not designated as hedging instruments: Foreign currency contracts 14,368 18,021 Asset derivatives are included in prepaid expenses and other in the consolidated balance sheets, and liability derivatives are included in accrued expenses in the consolidated balance sheets. The fair value of the Company's foreign currency contracts, which were not designated as hedging instruments, were recognized as an asset in the amount of $13 thousand as of January 31, 2018 and a liability of $0.2 million as of January 31, 2017. The fair value of the Company's interest rate swap cash flow hedge, which was designated as a cash-flow hedging instrument, was a liability derivative of $1.2 million as of January 31, 2017. The following table sets forth the gains and losses recognized in other comprehensive income (loss) ("OCI") and income (loss) related to the Company’s derivative instruments for the years ended January 31, 2018 , 2017 and 2016 . All amounts included in income (loss) in the table below from derivatives designated as hedging instruments relate to reclassifications from accumulated other comprehensive income. Year Ended January 31, 2018 2017 2016 OCI Income OCI Income OCI Income (in thousands) (in thousands) (in thousands) Derivatives Designated as Hedging Instruments: Net investment hedges: Foreign currency contracts $ — $ — $ — $ — $ 333 $ — Cash flow hedges: Interest rate swap (a) 48 (1,091 ) 263 (1,384 ) (1,309 ) (1,755 ) Foreign currency contracts (b) — — — — — (61 ) Derivatives Not Designated as Hedging Instruments: Foreign currency contracts (c) — (1,510 ) — 365 — 996 Total Derivatives $ 48 $ (2,601 ) $ 263 $ (1,019 ) $ (976 ) $ (820 ) (a) No material hedge ineffectiveness has been recognized. The amounts show in income (loss) above are reclassification amounts from accumulated other comprehensive income (loss) and are recorded in Floorplan interest expense in the consolidated statements of operations (b) Amounts are included in Cost of revenue - equipment in the consolidated statements of operations (c) Amounts are included in Interest income and other income (expense) in the consolidated statements of operations During the first quarter of fiscal 2018, the Company reclassified $0.6 million of pre-tax accumulated losses on its interest rate swap instrument from accumulated other comprehensive income (loss) to income as the original forecasted interest payments, which served as the hedged item underlying the interest rate swap instrument, were no longer probable of occurring during the time period over which such transactions were previously anticipated to occur. As of January 31, 2018, the Company had no remaining pre-tax net unrealized losses associated with its interest rate swap cash flow hedging instrument.</t>
  </si>
  <si>
    <t>ACCRUED EXPENSES</t>
  </si>
  <si>
    <t>Payables and Accruals [Abstract]</t>
  </si>
  <si>
    <t>ACCRUED EXPENSES &amp; OTHER January 31, 2018 January 31, 2017 (in thousands) Compensation $ 16,413 $ 16,163 Sales, payroll, real estate and value added taxes 4,448 3,871 Interest 1,148 1,372 Insurance 3,004 1,524 Income taxes payable 2,419 144 Derivative liabilities — 1,355 Other 4,431 6,104 $ 31,863 $ 30,533</t>
  </si>
  <si>
    <t>COMMITMENTS AND CONTINGENCIES</t>
  </si>
  <si>
    <t>Commitments and Contingencies Disclosure [Abstract]</t>
  </si>
  <si>
    <t>CONTINGENCIES AND GUARANTEES Guarantees The Company has provided residual value guarantees to CNH Industrial Capital in connection with certain customer leasing arrangements with CNH Industrial Capital. The Company, as guarantor, may be required to provide payment to CNH Industrial Capital at the termination of the lease agreement if the customer fails to exercise the purchase option under the leasing agreement and the proceeds CNH Industrial Capital receives upon disposition of the leased asset are less than the purchase option price as stipulated in the lease agreement. As of January 31, 2018, the maximum amount of residual value guarantees was approximately $4.3 million and the lease agreements have termination dates ranging from 2019 to 2021. As of January 31, 2018, the Company has recognized a liability of approximately $4.1 million based on its estimates of the likelihood and amount of residual value guarantees that will become payable at the termination dates of the underlying leasing agreements discounted at a rate of interest to reflect the risk inherent in the liability. The long-term portion of this liability of $3.9 million is recorded in other long-term liabilities in the Company's consolidated balance sheets. The short-term portion of this liability of $0.2 million is recorded in accrued expenses and other in the Company's consolidated balance sheets. As of January 31, 2018 and 2017, the Company had $2.0 million and $2.8 million of guarantees on customer financing with CNH Industrial Capital.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tary damages or re-possession of the collateral if CNH Industrial Capital has a perfected security interest. No liabilities associated with these guarantees are included in the consolidated balance sheets as of January 31, 2018 or 2017 as the Company deems the probability of being required to make such payments to be remote. Litigation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During fiscal 2017, the Company received $3.0 million of proceeds from its insurance carriers related to claims submitted for insurable events at two of its locations; $1.4 million of proceeds were reflected as investing cash inflows as such amounts were reimbursements associated with the Company's long-lived assets, while the remaining $1.6 million was included in cash flows from operating activities as the amounts were reimbursements associated with current assets, business interruption recoveries and cost reimbursements. In total, the Company recognized, as a reduction of operating expenses in its consolidated statements of operations, a gain of $2.0 million from insurance recoveries, of which $0.7 million arose from business interruption recoveries. Other Matters 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2.</t>
  </si>
  <si>
    <t>OPERATING LEASE COMMITMENTS</t>
  </si>
  <si>
    <t>Leases [Abstract]</t>
  </si>
  <si>
    <t>OPERATING LEASE COMMITMENTS The Company leases 120 buildings under operating lease agreements as well as office equipment and vehicles under various operating lease agreements. Rent and lease expense under all operating leases totaled $20.0 million , $21.3 million and $22.9 million during the years ended January 31, 2018 , 2017 and 2016 . The leases expire at various dates through January 2031 . Certain leases have fluctuating minimum lease payments. The Company recognizes lease expense on a straight-line basis over the expected term of the lease. Approximate future minimum lease payment commitments are as follows: Years ending January 31, Amount (in thousands) 2019 $ 20,081 2020 17,668 2021 16,012 2022 15,708 2023 15,425 Thereafter 83,695 $ 168,589 The Company's store lease agreements contain lease periods primarily ranging from automatically renewable month-to-month terms to 15 years in length. Certain of the lease agreements contain terms such as an option to purchase the property at fair value, renew or extend the lease for an additional period at the conclusion of the original lease term or automatically renew the lease term at the conclusion of the original lease period on a month-to-month or year-to-year basis. A majority of the leases provide for fixed monthly rental payments and require the Company to pay the real estate taxes on the properties for the lease periods. All of the leases require that the Company maintains public liability and personal property insurance on each of the leased premises, and a majority of the leases require the Company to indemnify the lessor in connection with any claims arising from the leased premises during its occupation of the property. Most of the leases prohibit assigning the lease agreements or subletting the leased premises without the prior written consent of the lessor. In most of the leases, the Company has been granted a right of first refusal or other options to purchase the property.</t>
  </si>
  <si>
    <t>RELATED PARTY TRANSACTIONS RELATED PARTY TRANSACTIONS</t>
  </si>
  <si>
    <t>Related Party Transactions [Abstract]</t>
  </si>
  <si>
    <t>Related Party Transactions</t>
  </si>
  <si>
    <t>NOTE 13—RELATED PARTY TRANSACTIONS On May 11, 2015, Peter Christianson (our former President and former member of our Board of Directors), who is a brother of Tony Christianson (a member of our Board of Directors), entered into a services agreement (the “Services Agreement") with the Company to begin to provide consulting services to the Company following the end of fiscal 2016 and in connection with the conclusion of his employment with the Company. The Services Agreement has a term of three years, ending on January 31, 2019. During fiscal 2017, Mr. Peter Christianson received $0.5 million in fees, including group medical and dental coverage expenses as paid by the Company on behalf of Mr. Peter Christianson, from the Company under the terms of the Services Agreement. Effective February 1, 2017, the parties to the Services Agreement agreed to its termination. In connection with the termination, the Company agreed to pay Mr. Peter Christianson the sum of $0.7 million , payable in two equal installments in fiscal 2018 and 2019. As a result of the termination agreement, the Company recognized for fiscal 2018, a total of $0.8 million in termination costs, consisting of $0.7 million of cash payments owed to Mr. Peter Christianson and $0.1 million for unvested shares of restricted stock. As of February 15, 2018, all cash payments have been made. These termination costs are included in restructuring costs in the consolidated statements of operations. Effective September 8, 2017, the Company sold a real estate asset that was primarily used for field training purposes to Stiklestad LLC for $1.8 million . All consideration related to the transaction was exchanged at closing on September 8, 2017, and there are no amounts owed to either party following that date. Stiklestad LLC is owned by members of the family of David Meyer, the Company's Chief Executive Officer. No gain or loss was recognized on the transaction and the Company believes that the selling price approximated fair value.</t>
  </si>
  <si>
    <t>INCOME TAXES</t>
  </si>
  <si>
    <t>Income Tax Disclosure [Abstract]</t>
  </si>
  <si>
    <t>INCOME TAXES The components of income (loss) before income taxes for the years ended January 31, 2018 , 2017 and 2016 consist of the following: 2018 2017 2016 (in thousands) U.S. $ (16,644 ) $ (22,244 ) $ (53,211 ) Foreign 2,205 (469 ) (3,000 ) Total $ (14,439 ) $ (22,713 ) $ (56,211 ) The provision for (benefit from) income taxes charged to income for the years ended January 31, 2018 , 2017 and 2016 consists of the following: 2018 2017 2016 (in thousands) Current Federal $ 130 $ (5,368 ) $ (9,193 ) State 50 (85 ) 147 Foreign 1,350 116 235 Total current taxes 1,530 (5,337 ) (8,811 ) Deferred Federal (6,247 ) (1,819 ) (7,766 ) State 270 (471 ) (1,427 ) Foreign (2,943 ) (551 ) 22 Total deferred taxes (8,920 ) (2,841 ) (9,171 ) $ (7,390 ) $ (8,178 ) $ (17,982 ) The reconciliation of the statutory federal income tax rate to the Company's effective rate is as follows: 2018 2017 2016 U.S. statutory rate (33.8 )% (35.0 )% (35.0 )% Foreign statutory rates 1.4 % 2.8 % 0.6 % State taxes on income net of federal tax benefit (4.3 )% (4.3 )% (4.1 )% Valuation allowances (4.4 )% (2.7 )% 5.7 % U.S. statutory rate reduction (13.9 )% — % — % All other, net 3.8 % 3.2 % 0.8 % (51.2 )% (36.0 )% (32.0 )% Deferred tax assets and liabilities consist of the following as of January 31, 2018 and 2017 : 2018 2017 (in thousands) Deferred tax assets: Inventory allowances $ 5,061 $ 11,622 Intangible Assets 3,763 6,065 Net operating losses 12,366 6,679 Accrued liabilities and other 5,084 4,573 Receivables 719 1,034 Hedging and derivatives — 541 Stock-based compensation 1,119 845 Other 1,241 1,060 Total deferred tax assets 29,353 32,419 Valuation allowances (7,717 ) (8,968 ) Deferred tax assets, net of valuation allowances $ 21,636 $ 23,451 Deferred tax liabilities: Property and equipment $ (19,810 ) $ (29,942 ) Senior convertible notes (629 ) (2,462 ) Total deferred tax liabilities $ (20,439 ) $ (32,404 ) Net deferred tax asset (liability) $ 1,197 $ (8,953 ) On December 22, 2017, the U.S. government enacted tax legislation commonly referred to as the Tax Cuts and Jobs Act (the "Tax Act"). The Tax Act makes broad changes to the U.S. tax code, including, among other things, to 1) reduce the U.S. federal corporate tax rate from 35% to 21%; 2) generally eliminate U.S. federal income taxes on dividends from foreign subsidiaries; 3) institute a one-time transaction tax on certain unrepatriated earnings of an entity's foreign subsidiaries; 4) create a new provision designed to tax global intangible low-taxed income ("GILTI"); 5) creates a new limitation on deductible interest expense; and 6) modify the rules related to uses and limitations of net operating losses. U.S. accounting rules require a company to record the effects of a tax law change in the period of enactment; however, the Securities and Exchange Commission published Staff Accounting Bulletin No. 118 ("SAB 118"), which provides a measurement period that should not extend beyond one year from the Tax Act enactment date for a company to complete their accounting for the effects of the Tax Act. Under SAB 118, a company must reflect the income tax effects of those aspects of the Tax Act for which the accounting is complete. To the extent that a company's accounting for certain income tax effects is incomplete, but it is able to determine a reasonable estimate, it must record a provisional estimate in the financial statements. If a company cannot develop a provisional estimate, it should continue to apply the tax laws that were in effect immediately before the enactment of the Tax Act. The enactment of the Tax Act lowered the U.S. federal corporate tax rate from 35% to 21%, accordingly, for the fiscal year ended January 31, 2018, the Company had a blended corporate statutory tax rate of 33.8% , which is based on the number of days in the fiscal year before and after the enactment date. The Company recorded a net tax benefit of $1.8 million for the fiscal year ended January 31, 2018 as a result of remeasuring its domestic deferred tax assets, deferred tax liabilities and any valuation allowances based on the 21% corporate tax rate at which these deferred tax amounts are expected to reverse in the future. The Tax Act instituted a one-time transaction tax on previously untaxed accumulated and current earnings and profits of our foreign subsidiaries. To determine the amount of the transaction tax, we must determine the amount of post-1986 earnings and profits of our subsidiaries as well as the amount of non-U.S. income taxes paid on such earnings. The Company concluded that no transaction tax is present given the lack of accumulated earnings and profits, on a combined basis, of our foreign subsidiaries. The Tax Act requires that certain income (i.e., GILTI) earned by foreign subsidiaries must be included currently in gross income of the U.S. shareholder. Because of the complexity of the new GILTI tax rules, we are continuing to evaluate this provision of the Tax Act. Under U.S. accounting rules, we are allowed to make an accounting policy election of either treating taxes due on future U.S. inclusions in taxable income related to GILTI as a current period expense when incurred or factoring such amounts into our measurement of deferred taxes. Our selection of a GILTI accounting policy will depend on analyzing our anticipated future global income to determine whether we expect to have future U.S. GILTI inclusions and, if so, the related tax effects. The Company has not made any adjustments related to potential GILTI tax in our financial statements and has not made a policy decision regarding treating future GILTI inclusions as a current period expense or to recognize deferred taxes for such future inclusions. As of January 31, 2018, the Company has recorded $24.4 million of net operating loss carryforwards within certain of its foreign jurisdictions; $15.3 million of net operating loss carryforwards are within jurisdictions with unlimited carryforward periods, while the remaining $9.1 million of net operating loss carryforwards expire at various dates between the Company's fiscal years 2018 and 2022. As of January 31, 2018, the Company has recorded $20.5 million and $58.5 million of net operating loss carryforwards within the U.S. federal and certain of its state jurisdictions, respectively. Our U.S. federal net operating losses have an unlimited carryforward period, while our state net operating losses expire at various dates between the Company's fiscal years 2031 and 2038. In reviewing our deferred tax assets as of January 31, 2018 and 2017, we concluded that a partial valuation allowance for U.S. federal and state deferred tax assets was warranted. In total, we recognized a valuation allowance of $5.4 million and $3.9 million as of January 31, 2018 and 2017. In addition, as of January 31, 2018 and 2017, we concluded that a valuation allowance for certain of our foreign deferred tax assets, including net operating losses, was warranted in the amount of $2.3 million and $5.1 million . The recognition of the valuation allowances for our U.S. and foreign deferred tax assets was based on the presence of historical losses and our expected future sources of taxable income, including taxable income in prior carryback years, if applicable, and the anticipated future reversal of our existing deferred tax assets and liabilities. In the fourth quarter of fiscal 2018, the Company concluded, based upon all available evidence, it was more likely than not that it would have sufficient future taxable income to realize the deferred tax assets of its Ukrainian subsidiary. As a result, the Company released the $3.5 million valuation allowance and recognized a corresponding benefit from income taxes in the consolidated statement of operations for the year ended January 31, 2018. The Company's conclusion regarding the realizability of such deferred tax assets was based on recent profitable operations in Ukraine resulting in a cumulative profit over the three-year period ending January 31, 2018, our projections of future profitability in Ukraine, the relative economic and political stability in Ukraine and the unlimited carryforward period of net operating losses in Ukraine. The Company files income tax returns in the U.S. federal jurisdiction and various states and foreign countries. It is no longer subject to income tax examinations by U.S. federal tax authorities for fiscal years ended on or prior to January 31, 2014 and state tax authorities for fiscal years ended on or prior to January 31, 2013 . Due to the short period of time in which the Company has had operations in foreign jurisdictions, all tax years are open for income tax examinations for these entities. During the fiscal year ended January 31, 2018, the Austrian taxing authority completed their examination of our calendar year 2012 through 2015 Austrian income tax returns and the IRS completed its examination of our fiscal 2016 U.S. federal income tax return. In all cases, the result of these examinations did not have a material impact on the Company's consolidated financial statements. The Company's Ukrainian subsidiary is under audit for calendar years 2012 through 2015. As of January 31, 2018, the Company had accumulated accrued interest and penalties of $0.2 million , and for the fiscal year ended January 31, 2018, the Company recognized $0.2 million in interest and penalties in its provision (benefit) for income taxes. The Company had no unrecognized tax benefits as of January 31, 2018 and January 31, 2017. As of January 31, 2018, the Company had accumulated undistributed earnings in non-U.S. subsidiaries of approximately $5.1 million . As a result of the Tax Act, such earnings are deemed to be repatriated as of January 31, 2018. Upon actual repatriation, the Company could be subject to additional U.S. or foreign income or withholding taxes. The Company has not recorded a deferred tax liability associated with these undistributed earnings and potential incremental taxes as the Company has concluded that such earnings are to be reinvested outside of the United States indefinitely. The Company estimates that any incremental tax to be paid upon actual repatriation would not be material.</t>
  </si>
  <si>
    <t>CAPITAL STRUCTURE</t>
  </si>
  <si>
    <t>Stockholders' Equity Note [Abstract]</t>
  </si>
  <si>
    <t>CAPITAL STRUCTURE The Company's certificate of incorporation provides it with the authority to issue 50,000,000 shares of $0.00001 par value stock, consisting of 45,000,000 shares of common stock and 5,000,000 shares classified as undesignated.</t>
  </si>
  <si>
    <t>STOCK-BASED COMPENSATION</t>
  </si>
  <si>
    <t>Disclosure of Compensation Related Costs, Share-based Payments [Abstract]</t>
  </si>
  <si>
    <t>STOCK-BASED COMPENSATION Stock-Based Compensation Plans The Company has two stock-based compensation plans, the 2014 Equity Incentive Plan and the 2005 Equity Incentive Plan (collectively the "Plans"), to provide incentive compensation to participants for services that have been or will be performed for continuing as employees or members of the Board of Directors of the Company. Under these plans, which are approved by the stockholders of the Company, the Company may grant incentive stock options, non-qualified stock options and restricted stock for up to a maximum number of shares of common stock set forth in the Plan under all forms of awards. The Company accounts for all stock-based awards at the fair value of the related equity instrument over the applicable service or performance period. Shares issued for stock-based awards consist of authorized but unissued shares. Compensation cost charged to operations under the Plans was $3.1 million , $2.1 million and $2.1 million for the years ended January 31, 2018 , 2017 and 2016 . The related income tax benefit (net) was $1.2 million , $0.8 million and $0.8 million for the years ended January 31, 2018 , 2017 and 2016 . The Company's 2014 Equity Incentive Plan was implemented during the fiscal year ended January 31, 2015 and includes a total of 1,650,000 shares available for grant under this plan. The Company has approximately 832,000 shares authorized and available for future equity awards under the Company's 2014 Equity Incentive Plan as of January 31, 2018 . Stock Options The Company had previously granted stock options to employees and members of the Board of Directors of the Company. The fair value of each stock option granted was estimated using the Black-Scholes option pricing model. Stock options vest over a period of four to six years for employees and immediately for members of the Board of Directors, and have contractual terms of five to ten years. The Company recognizes the fair value of stock options as compensation expense ratably over the vesting period of the award. The following table summarizes stock option activity for the year ended January 31, 2018 : Number of Stock Options Weighted Average Exercise Price Aggregate Intrinsic Value Weighted Average Remaining Contractual Life (Years) (in thousands) (in thousands) Outstanding at January 31, 2017 271 $ 12.50 $ 1,008 1.0 Granted — — Exercised (184 ) 8.90 Forfeited (19 ) 14.31 Outstanding at January 31, 2018 68 $ 21.63 $ 18 0.5 Exercisable at January 31, 2018 68 $ 21.63 $ 18 0.5 The aggregate intrinsic value of stock options exercised was $1.0 million for the year ended January 31, 2018, immaterial for the year ended January 31, 2017, and $0.3 million for the year ended January 31, 2016. As of January 31, 2018 , there was no unrecognized compensation cost related to stock options as all awards have fully vested. The following is a summary of information related to stock options outstanding and exercisable at January 31, 2018 : Stock Options Outstanding and Exercisable Range of Exercise Prices Number Weighted Average Remaining Contractual Life (Years) Weighted Average Exercise Price (in thousands) $ 10.20-14.69 6 0.8 $ 10.97 $ 21.21-26.84 62 0.5 22.71 68 0.5 $ 21.63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three to six years for employees and over one year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 The following table summarizes the activity for RSAs for the year ended January 31, 2018 : Shares Weighted Average Grant Date Fair Value Weighted Average Remaining Contractual Life (Years) (in thousands) Nonvested at January 31, 2017 509 $ 14.83 2.6 Granted 130 17.47 Forfeited (32 ) 15.13 Vested (201 ) 15.03 Nonvested at January 31, 2018 406 $ 16.24 2.2 The weighted-average grant date fair value of RSAs granted was $17.47 , $11.01 and $15.41 during the years ended January 31, 2018 , 2017 and 2016 . The total fair value of RSAs vested was $3.6 million , $1.3 million and $1.7 million during the years ended January 31, 2018 , 2017 and 2016 . As of January 31, 2018 , there was $5.2 million of unrecognized compensation cost related to non-vested RSAs that is expected to be recognized over a weighted-average period of 2.2 years. Restricted Stock Units ("RSUs") The Company grants RSUs as part of its long-term incentive compensation to certain employees of the Company. The fair value of these awards is determined based on the closing market price of the Company's stock on the date of grant. The RSUs primarily vest over a period of three to six years. The Company recognizes compensation expense ratably over the vesting period of the award. A portion of the RSUs that have been granted contain performance conditions, and the related compensation cost on these awards is only accrued if it is probable that the performance conditions will be achieved. The restricted common stock underlying these awards are not deemed issued or outstanding upon grant, and do not carry any voting or dividend rights. The following table summarizes RSU activity for the year ended January 31, 2018 : Shares Weighted Average Grant Date Fair Value Weighted Average Remaining Contractual Life (Years) (in thousands) Nonvested at January 31, 2017 72 $ 18.57 1.0 Granted 11 17.58 Forfeited (58 ) 16.72 Vested (3 ) 11.63 Nonvested at January 31, 2018 22 $ 14.70 2.8 The weighted-average grant date fair value of RSUs granted was $17.58 and $10.69 during the years ended January 31, 2018 and 2017 . As of January 31, 2018 , there was $0.3 million of unrecognized compensation cost related to non-vested RSUs that is expected to be recognized over a weighted-average period of 2.8 years.</t>
  </si>
  <si>
    <t>EMPLOYEE BENEFIT PLANS</t>
  </si>
  <si>
    <t>Compensation and Retirement Disclosure [Abstract]</t>
  </si>
  <si>
    <t>EMPLOYEE BENEFIT PLANS The Company has a 401(k) profit-sharing plan ("401(k) Plan") for full-time employees at least 19 years of age. The Company matches 50% of the first 6% of participating employees' contributions. In addition, the Company may make a discretionary contribution to the 401(k) Plan as determined by the Board of Directors, with a maximum amount equal to the amount allowed under the IRS regulations. The Company recognized expense for contributions made to the 401(k) Plan totaling $2.5 million , $2.5 million and $0.2 million for the fiscal years ended January 31, 2018 , 2017 and 2016 . All amounts contributed during these years reflected matching contributions, as no discretionary contributions were made by the Company to the 401(k) Plan.</t>
  </si>
  <si>
    <t>BUSINESS COMBINATIONS</t>
  </si>
  <si>
    <t>Business Combinations [Abstract]</t>
  </si>
  <si>
    <t>NOTE 18—BUSINESS COMBINATIONS On January 15, 2018, the Company acquired certain assets of Pederson's Agri-Service, Inc. The acquired business consists of one agricultural equipment store located in Herman, Minnesota which is contiguous to the Company's existing locations in Elbow Lake and Graceville, Minnesota. The total consideration transferred for the acquired business was $4.5 million , of which $3.6 million was paid in cash and the remaining $0.9 million was financed by CNH Industrial with the proceeds from the financing being paid directly to the seller. The business assets acquired consisted of $3.4 million in inventory, $0.6 million of other net working capital, and $0.5 million of intangible assets. Acquisition-related transaction costs were not material. Pro-forma results are not presented as the acquisition is not considered material to the Company. The results of operations of the acquired business were included in the Company's consolidated results of operations since the date of the business combination.</t>
  </si>
  <si>
    <t>FAIR VALUE OF FINANCIAL INSTRUMENTS</t>
  </si>
  <si>
    <t>Fair Value Disclosures [Abstract]</t>
  </si>
  <si>
    <t>FAIR VALUE OF FINANCIAL INSTRUMENTS The assets and liabilities which are measured at fair value on a recurring basis as of January 31, 2018 and 2017 are as follows: January 31, 2018 January 31, 2017 Level 1 Level 2 Level 3 Total Level 1 Level 2 Level 3 Total (in thousands) (in thousands) Financial Assets Foreign currency contracts $ — $ 13 $ — $ 13 $ — $ — $ — $ — Total Financial Assets $ — $ 13 $ — $ 13 $ — $ — $ — $ — Financial Liabilities Interest rate swap $ — $ — $ — $ — $ — $ 1,155 $ — $ 1,155 Foreign currency contracts — — — — — 200 — 200 Total Financial Liabilities $ — $ — $ — $ — $ — $ 1,355 $ — $ 1,355 The valuation for the Company's foreign currency contracts and interest rate swap derivative instruments were valued using discounted cash flow analyses, an income approach, utilizing readily observable market data as inputs. The Company also valued certain long-lived assets at fair value on a non-recurring basis as of January 31, 2018 and 2017 as part of its long-lived asset impairment testing and as the result of classifying certain assets as held for sale and measuring the value of such assets at fair value less costs to sell. The estimated fair value of such assets as of January 31, 2018 and 2017 was $0.9 million and $3.6 million . The assets recorded at fair value as of January 31, 2018 and 2017 consisted of real estate assets and fair value was determined by utilizing market and income approaches incorporating both observable and unobservable inputs, and are deemed to be Level 3 fair value inputs. The most significant unobservable inputs used in the fair value measurements under the market approach include adjustments to observable market sales information to incorporate differences in geographical locations and age and condition of subject assets, and the most significant unobservable inputs under the income approach include forecasted net cash generated from the use of the subject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18 and 2017 . The following table provides details on the Senior Convertible Notes as of January 31, 2018 and 2017 . The difference between the face value and the carrying value of these notes is the result of the allocation between the debt and equity components, and unamortized debt issuance costs (see Note 7). Fair value of the Senior Convertible Notes was estimated based on Level 2 fair value inputs. January 31, 2018 January 31, 2017 Estimated Fair Value Carrying Value Face Value Estimated Fair Value Carrying Value Face Value (in thousands) (in thousands) Senior convertible notes $ 65,000 $ 62,819 $ 65,644 $ 87,000 $ 88,501 $ 95,725</t>
  </si>
  <si>
    <t>STORE CLOSINGS AND REALIGNMENT COST</t>
  </si>
  <si>
    <t>Restructuring and Related Activities [Abstract]</t>
  </si>
  <si>
    <t>STORE CLOSINGS AND REALIGNMENT COSTS</t>
  </si>
  <si>
    <t>RESTRUCTURING COSTS In February 2017, to better align the Company's cost structure and business in certain markets, the Company announced a dealership restructuring plan (the "Fiscal 2018 Restructuring Plan"), which resulted in the closure of one Construction location during the fourth quarter ended January 31, 2017 and the closure of 14 Agriculture locations during fiscal 2018. The Fiscal 2018 Restructuring Plan is expected to result in a significant reduction of expenses while allowing the Company to continue to provide a leading level of service to its customers. In total, over the term of the Fiscal 2018 Restructuring Plan, the Company recognized approximately $13.5 million of restructuring charges consisting primarily of fixed asset impairment charges, lease termination costs and termination benefits. In fiscal 2016, the Company carried out a restructuring plan, which began in fiscal 2015, that reduced the Company's headcount and resulted in the closure of four Agriculture stores and eight Construction stores. As of January 31, 2017, this restructuring plan was substantially complete. We incurred costs of $10.5 million , $3.3 million and $2.0 million during the years ended January 31, 2018 , 2017 and 2016 , related to these activities. Such costs are included in the restructuring costs and impairment of long-lived assets lines in the consolidated statements of operations. Restructuring costs associated with the Company's Fiscal 2018 Restructuring Plan are summarized in the following table. Year Ended January 31, Cumulative Amount 2018 2017 (in thousands) Lease accrual and termination costs $ 5,681 $ 5,681 $ — Termination benefits 5,053 5,053 — Impairment of fixed assets, net of gains on asset disposition 2,206 (751 ) 2,957 Asset relocation and other costs 516 516 — $ 13,456 $ 10,499 $ 2,957 Restructuring costs associated with the Company's fiscal 2016 and 2015 restructuring plans are summarized in the following table. Year Ended January 31, 2017 2016 Lease accrual and termination costs $ (128 ) $ 692 Termination benefits 399 774 Impairment of fixed assets, net of gains on asset disposition — 369 Asset relocation and other costs 48 126 $ 319 $ 1,961 Restructuring charges are summarized by segment in the following table: Year Ended January 31, 2018 2017 2016 (in thousands) Segment Agriculture $ 6,886 $ 983 $ 982 Construction 2,093 1,914 645 International 62 — — Shared Resources 1,458 379 334 Total $ 10,499 $ 3,276 $ 1,961 A reconciliation of the beginning and ending exit cost liability balance associated with our Fiscal 2018 Restructuring Plan is as follows: Lease Accrual &amp; Termination Costs Termination Benefits Asset Relocation &amp; Other Costs Total (in thousands) Balance, January 31, 2017 — $ — — $ — Exit costs incurred and charged to expense 5,681 4,568 516 10,765 Exit costs paid (288 ) (4,164 ) (516 ) (4,968 ) Balance, January 31, 2018 5,393 404 — 5,797 As of January 31, 2018, $4.8 million of the exit cost liability is included in other long-term liabilities and $1.0 million is included in accrued expenses and other in the consolidated balance sheets.</t>
  </si>
  <si>
    <t>SEGMENT INFORMATION AND OPERATING RESULTS</t>
  </si>
  <si>
    <t>Segment Reporting [Abstract]</t>
  </si>
  <si>
    <t xml:space="preserve">SEGMENT INFORMATION AND OPERATING RESULTS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International segment sells, services, and rents machinery, and related parts and attachments, for uses ranging from large-scale farming and construction to home and garden use to customers in Eastern Europe. Revenue generated from sales to customers outside of the United States was $208.9 million , $150.3 million and $162.1 million for the years ended January 31, 2018 , 2017 and 2016 . As of January 31, 2018 and 2017 , $4.8 million and $3.6 million of the Company's long-lived assets were held in its European subsidiarie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Certain financial information for each of the Company's business segments is set forth below. Year Ended January 31, 2018 2017 2016 (in thousands) Revenue Agriculture $ 694,025 $ 739,167 $ 864,851 Construction 300,019 323,625 340,916 International 208,894 150,288 162,068 Total $ 1,202,938 $ 1,213,080 $ 1,367,835 Income (Loss) Before Income Taxes Agriculture $ (3,678 ) $ (15,781 ) $ (29,710 ) Construction (7,278 ) (5,875 ) (26,388 ) International 2,205 (469 ) (3,004 ) Segment income (loss) before income taxes (8,751 ) (22,125 ) (59,102 ) Shared Resources (5,688 ) (588 ) 2,891 Total $ (14,439 ) $ (22,713 ) $ (56,211 ) Total Impairment Agriculture $ 175 $ 1,888 $ 3,975 Construction 498 2,155 2,752 International — 325 — Segment impairment 673 4,368 6,727 Shared Resources — 42 176 Total $ 673 $ 4,410 $ 6,903 Year Ended January 31, 2018 2017 2016 Restructuring Costs Agriculture $ 6,886 $ (120 ) $ 738 Construction 2,093 60 635 International 62 — — Segment impairment 9,041 (60 ) 1,373 Shared Resources 1,458 379 224 Total $ 10,499 $ 319 $ 1,597 Interest Income Agriculture $ 164 $ 183 $ 159 Construction 314 341 396 International 9 31 68 Segment interest income 487 555 623 Shared Resources 9 12 17 Total $ 496 $ 567 $ 640 Interest Expense Agriculture $ 5,781 $ 11,201 $ 15,596 Construction 7,750 10,196 12,575 International 2,510 2,884 4,159 Segment interest expense 16,041 24,281 32,330 Shared Resources 958 (2,416 ) 293 Total $ 16,999 $ 21,865 $ 32,623 Depreciation and Amortization Agriculture $ 5,411 $ 6,128 $ 7,760 Construction 14,297 15,288 15,965 International 1,366 1,394 1,255 Segment depreciation and amortization 21,074 22,810 24,980 Shared Resources 4,031 4,058 3,558 Total $ 25,105 $ 26,868 $ 28,538 Capital Expenditures Agriculture $ 2,950 $ 1,585 $ 2,861 Construction 20,080 5,480 1,492 International 1,332 898 657 Segment capital expenditures 24,362 7,963 5,010 Shared Resources 1,753 4,462 3,401 Total $ 26,115 $ 12,425 $ 8,411 January 31, 2018 January 31, 2017 Total Assets (in thousands) Agriculture $ 400,017 $ 411,726 Construction 211,154 221,092 International 126,251 106,899 Segment assets 737,422 739,717 Shared Resources 22,886 31,705 Total $ 760,308 $ 771,422 </t>
  </si>
  <si>
    <t>SELECTED QUARTERLY FINANCIAL DATA (Unaudited)</t>
  </si>
  <si>
    <t>Quarterly Financial Information Disclosure [Abstract]</t>
  </si>
  <si>
    <t>SELECTED QUARTERLY FINANCIAL DATA (Unaudited) The following reflects selected quarterly financial information for fiscal years 2018 and 2017 . Revenue Gross Profit Net Income (Loss) Including Noncontrolling Interest Net Income (Loss) Attributable to Titan Machinery Inc. Earnings (Loss) per Share-Basic Earnings (Loss) per Share-Diluted (in thousands, except per share data) 2018 First quarter $ 264,118 $ 48,919 $ (5,932 ) $ (5,932 ) $ (0.27 ) $ (0.27 ) Second quarter 268,871 52,807 (5,186 ) (5,186 ) (0.24 ) (0.24 ) Third quarter 330,341 61,477 2,384 2,384 0.11 0.11 Fourth quarter 339,608 52,097 1,685 1,685 0.08 0.08 2017 First quarter $ 284,860 $ 53,548 $ (3,858 ) $ (3,684 ) $ (0.17 ) $ (0.17 ) Second quarter 278,333 52,933 (2,702 ) (2,520 ) (0.12 ) (0.12 ) Third quarter 332,266 58,426 264 264 0.01 0.01 Fourth quarter 317,621 48,822 (8,239 ) (8,239 ) (0.38 ) (0.38 ) In the fourth quarter of fiscal 2018, the Company recognized a net benefit from income taxes of $5.3 million consisting of the net benefit of $1.8 million from remeasuring domestic deferred tax assets and liabilities at the new federal statutory tax rate of 21% following enactment of the Tax Act on December 22, 2017, and a benefit of $3.5 million from the release of the valuation allowance previously recognized for deferred tax assets of our Ukrainian subsidiary. Further details of these tax matters are discussed in Note 15. In the fourth quarter of fiscal 2017, the Company recognized impairment charges totaling $4.1 million resulting from impairment testing of long-lived assets. Details of the Company's impairment testing is disclosed in Note 1 and Note 5.</t>
  </si>
  <si>
    <t>SUBSEQUENT EVENTS</t>
  </si>
  <si>
    <t>Subsequent Events [Abstract]</t>
  </si>
  <si>
    <t>SUBSEQUENT EVENTS In February 2018, the Wells Fargo Credit Agreement was amended, see Note 6 for further details. In April 2018, the Company entered into an amendment to the credit facility with CNH Industrial Capital, which decreased available borrowings under this facility to $350.0 million . As a result of this amendment, our total discretionary floorplan payable lines of credit for equipment purchases was reduced from $728.1 million to $628.1 million .</t>
  </si>
  <si>
    <t>Schedule II-Valuation and Qualifying Accounts and Reserves</t>
  </si>
  <si>
    <t>Valuation and Qualifying Accounts [Abstract]</t>
  </si>
  <si>
    <t>Schedule II—Valuation and Qualifying Accounts and Reserves Titan Machinery Inc. Classification Beginning Balance Additions Charged to Expenses Deductions for Write-offs, Net of Recoveries Foreign currency translation adjustment Ending Balance (in thousands) Valuation reserve deduction from receivables: Year ended January 31, 2018 $ 3,630 $ 2,333 $ (3,138 ) $ 126 $ 2,951 Year ended January 31, 2017 3,591 3,399 (3,428 ) 68 3,630 Year ended January 31, 2016 4,218 3,896 (4,591 ) 68 3,591</t>
  </si>
  <si>
    <t>BUSINESS ACTIVITY AND SIGNIFICANT ACCOUNTING POLICIES (Policies)</t>
  </si>
  <si>
    <t>Nature of Business</t>
  </si>
  <si>
    <t>Nature of Business Titan Machinery Inc. and its subsidiaries (collectively, the "Company") are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t>
  </si>
  <si>
    <t>Seasonality</t>
  </si>
  <si>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our customers’ year-end tax planning considerations, the timing of dealer incentives and the increase in availability of funds from completed harvests and construction projects.</t>
  </si>
  <si>
    <t>Principles of Consolidation</t>
  </si>
  <si>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ccurred related to these subsidiaries in January 2018 that would have materially affected the consolidated financial position, results of operations or cash flows. In June 2016, the Company acquired all of the outstanding ownership interest held by the noncontrolling interest holder of the Company's Bulgarian subsidiary. Total consideration, which amounted to $4.3 million , was in the form of the satisfaction of outstanding receivables owed to the Company by the noncontrolling interest holder. Subsequent to this acquisition, all of the Company's subsidiaries are wholly-owned.</t>
  </si>
  <si>
    <t>Reclassifications</t>
  </si>
  <si>
    <t>Reclassifications 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Concentrations of Credit Risk</t>
  </si>
  <si>
    <t>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t times, are in excess of federally insured limits.</t>
  </si>
  <si>
    <t>Concentrations in Operations</t>
  </si>
  <si>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t>
  </si>
  <si>
    <t>Receivables and Credit Policy</t>
  </si>
  <si>
    <t>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represent unbilled labor hours incurred and parts inventories consumed during the performance of service arrangements for our customers at their retail, or billable,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 xml:space="preserve">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 that considers various factors including aging of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t>
  </si>
  <si>
    <t>Property and Equipment</t>
  </si>
  <si>
    <t>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t>
  </si>
  <si>
    <t>Intangible Assets</t>
  </si>
  <si>
    <t>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years for customer relationships and the contractual term for covenants not to compete, which range from fiv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See Note 5 for details and results of the Company's impairment testing in the years ended January 31, 2018 , 2017 and 2016 .</t>
  </si>
  <si>
    <t>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impairment, if any. The second step of the impairment analysis compares the estimated fair value of the long-lived asset to its carrying value and any amount by which the carrying value exceeds the fair value is recognized as an impairment charge. All impairment charges recognized are included in the Impairment of Long-Lived Assets amount in the consolidated statements of operations.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18, the Company determined that certain events or circumstances, including a current period operating loss combined with historical losses and anticipated future operating losses, or an expectation that a long-lived asset will be disposed of before the end of its previously estimated useful life, within certain of its stores was an indication that the long-lived assets of these stores may not be recoverable. In light of these circumstances, the Company performed step one of the long-lived asset impairment analysis for these assets, which have a combined carrying value of $13.3 million . In certain cases, the analyses indicated that the carrying value is not recoverable. The aggregate carrying value of such assets totaled $2.5 million . Based on this conclusion, the Company performed step two of the impairment analysis and estimated the fair value of these assets primarily using market and income approaches. Step two of the analysis indicated that an impairment charge in the amount $0.7 million was necessary, of which $0.2 million related to the Agriculture segment and $0.5 million related to the Construction segment. In all other cases, in which the aggregate carrying value of such assets totaled $10.8 million , the Company's analyses indicated that the carrying values are recoverable based on its estimates of future undiscounted cash flows under step one of the impairment analysis. We performed similar impairment analyses at the end of fiscal 2017 and 2016. The Company recognized impairment charges totaling $4.4 million on long-lived assets during the year ended January 31, 2017, of which $1.9 million related to the Agriculture segment, $2.2 million related to the Construction segment and $0.3 million related to the International segment. The Company recognized impairment charges totaling $6.9 million on long-lived assets during the year ended January 31, 2016, of which $4.0 million related to the Agriculture segment, $2.8 million related to the Construction segment and $0.1 million related to the Shared Resource Center.</t>
  </si>
  <si>
    <t>Derivative Instruments</t>
  </si>
  <si>
    <t>erivative Instruments In the normal course of business, the Company is subject to risk from adverse fluctuations in foreign currency exchange rates and benchmark interest rates. The Company may manage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loss), a component of stockholders' equity. Amounts accumulated in other comprehensive income (loss)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Fair Value Measurements</t>
  </si>
  <si>
    <t>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Customer Deposits</t>
  </si>
  <si>
    <t>ustomer Deposits Customer deposits consist of advance payments from customers, in the form of cash or equipment to be traded-in.</t>
  </si>
  <si>
    <t>Income Taxes</t>
  </si>
  <si>
    <t>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si>
  <si>
    <t>Earnings Per Share</t>
  </si>
  <si>
    <t>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Year Ended January 31, 2018 2017 2016 (in thousands, except per share data) Basic Weighted-Average Common Shares Outstanding 21,543 21,294 21,111 Plus: Incremental Shares From Assumed Exercise of Stock Options — — — Diluted Weighted-Average Common Shares Outstanding 21,543 21,294 21,111 Anti-Dilutive Shares Excluded From Diluted Weighted-Average Common Shares Outstanding Stock Options 87 139 174 Shares Underlying Senior Convertible Notes (conversion price of $43.17) 1,521 2,217 3,474 Earnings (Loss) per Share Basic $ (0.32 ) $ (0.65 ) $ (1.76 ) Diluted $ (0.32 ) $ (0.65 ) $ (1.76 )</t>
  </si>
  <si>
    <t>Revenue Recognition</t>
  </si>
  <si>
    <t xml:space="preserve">evenue Recognition Equipment revenue is generally recognized upon receipt of a signed sales contract and delivery of product to customers.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 Parts revenue is recognized upon delivery of product to customers. Service revenue is recognized at the time the related services are provided. Rental revenue is recognized over the period of the respective rental agreement. </t>
  </si>
  <si>
    <t>Sales, Excise and Value Added Taxes</t>
  </si>
  <si>
    <t>ales, Excise and Value Added Taxes 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t>
  </si>
  <si>
    <t>Shipping and Handling Costs</t>
  </si>
  <si>
    <t>hipping and Handling Costs Shipping and handling costs are recorded as cost of revenue and amounts billed to customers for shipping and handling costs are recorded in revenue.</t>
  </si>
  <si>
    <t>Lessor Accounting</t>
  </si>
  <si>
    <t xml:space="preserve">essor Accounting The Company leases equipment from its rental fleet and equipment inventory to customers on operating leases over periods primarily less than one year . These leases require a minimum rental payment and contingent rental payment based on machine hours. Rental revenue totaled $51.6 million , $50.5 million and $61.4 million for the years ended January 31, 2018 , 2017 and 2016 . As of January 31, 2018 , the Company had $123.4 million of rental fleet included in property and equipment and accumulated depreciation of $51.6 million . As of January 31, 2017 , the Company had $124.4 million of rental fleet included in property and equipment and accumulated depreciation of $49.3 million . </t>
  </si>
  <si>
    <t>Construction of Leased Assets and Sale-Leaseback Accounting</t>
  </si>
  <si>
    <t>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capital lease. See Note 8 for balances of outstanding financing obligations.</t>
  </si>
  <si>
    <t>Manufacturer Incentives and Discounts</t>
  </si>
  <si>
    <t>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t>
  </si>
  <si>
    <t>Advertising Costs</t>
  </si>
  <si>
    <t>dvertising Costs Costs incurred for producing and distributing advertising are expensed as incurred. Advertising expense amounted to $2.2 million , $2.9 million and $3.3 million for the years ended January 31, 2018 , 2017 and 2016 .</t>
  </si>
  <si>
    <t>Comprehensive Income and Foreign Currency Matters</t>
  </si>
  <si>
    <t>omprehensive Income and Foreign Currency Matters For the Company, comprehensive income (loss)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income and other income (expense) in its consolidated statements of operations, a net foreign currency transaction gain of $1.2 million for the fiscal year ended January 31, 2018 and a net foreign currency transaction loss of $0.7 million and $3.8 million for the fiscal years ended January 31, 2017 and 2016 . These foreign currency transaction gain and losses primarily arise from intercompany loans provided to the Company’s foreign subsidiaries and remeasurement losses resulting from the devaluation of the Ukrainian hryvnia. The Company hedges its intercompany loans balances, the gains and losses on such instruments are disclosed in Note 9 and substantially offset the foreign currency gains or losses arising from these intercompany loans. The net foreign currency loss arising from Ukrainian hryvnia remeasurements amounted to $0.5 million , $0.3 million and $2.5 million for the fiscal years ended January 31, 2018 , 2017 and 2016 . S</t>
  </si>
  <si>
    <t>Stock-Based Compensation</t>
  </si>
  <si>
    <t>tock-Based Compensation The Company accounts for stock-based compensation at the fair value of the related equity instrument over the applicable service or performance period. Beginning on February 1, 2017 with the adoption of Accounting Standards Update ("ASU") 2016-09, Compensation-Stock Compensation, the Company recognizes forfeitures as they occur. Additional information regarding stock-based compensation is summarized in Note 16.</t>
  </si>
  <si>
    <t>Business Combinations</t>
  </si>
  <si>
    <t>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si>
  <si>
    <t>Exit and Disposal Costs</t>
  </si>
  <si>
    <t>xit and Disposal Costs Costs related to exit or disposal activities, including store closures, for the Company primarily include lease termination costs, employee termination benefits and other costs associated with moving assets and vacating the stores. The Company records a liability at the net present value of the remaining lease obligations, net of estimated sublease income, as of the date the Company ceases using the property, including removal of any Company assets. Any subsequent adjustments to that liability as a result of changes in estimates are recorded in the period incurred. The Company records a liability for employee termination costs on the date when management, with appropriate approval, has a formal plan, the plan identifies the number of employees by function with the expected date of termination, benefits for the employees have been identified, the plan is unlikely to be changed and the termination benefits have been communicated to the employees. Other related costs are expensed as incurred. Information regarding such transactions is disclosed in Note 20.</t>
  </si>
  <si>
    <t>Segment Reporting</t>
  </si>
  <si>
    <t>egment Reporting The Company operates its business in three reportable segments, the Agriculture, Construction and International segments. Information regarding these segments is disclosed in Note 21.</t>
  </si>
  <si>
    <t>Recent Accounting Guidance</t>
  </si>
  <si>
    <t>Recent Accounting Guidance Accounting guidance adopted In July 2015, the Financial Accounting Standards Board (the "FASB") amended authoritative guidance on accounting for the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e Company adopted this guidance on a prospective basis on February 1, 2017. Under the former guidance for measuring inventory, the Company recognized lower of cost-or-market adjustments using a definition of market value as net realizable value reduced by an allowance for a normal profit margin. Upon implementation of the new authoritative guidance, market is defined solely as net realizable value. The adoption of this guidance did not have a material effect on the Company's consolidated financial statements. In March 2016, the FASB amended authoritative guidance on stock-based compensation through the issuance of ASU 2016-09 which is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e Company adopted this guidance on February 1, 2017. Under the new guidance, excess tax benefits or deficiencies related to share-based compensation that were previously recorded to equity are now recognized as a discrete tax benefit or expense in the statement of operations. The impact on income tax expense (benefit) was not material for fiscal 2018. Excess tax benefits are no longer reclassified out of cash flows from operating activities to financing activities in the statement of cash flows. We elected to apply this cash flow presentation requirement prospectively. The amount of excess tax benefits recognized for the years ended January 31, 2018 and 2017 were not material. Cash paid by an employer when directly withholding shares for tax withholding purposes are required to be classified as a financing activity in the statement of cash flows. This method of presentation is consistent with the Company's historical presentation. Also under the new standard, the Company elected to account for forfeitures of share based instruments as they occur, as compared to the previous guidance under which the Company estimated the number of forfeitures. The Company applied the accounting change on a modified retrospective basis as a cumulative-effect adjustment to retained earnings as of February 1, 2017. The following table summarizes the impact to the Company’s consolidated balance sheet: As of February 1, 2017 Balance Sheet Classification Additional paid-in capital Deferred income tax liability Retained earnings (in thousands) Increase (Decrease) Impact of cumulative-effect adjustment from adoption of ASU 2016-09 $ 2,087 $ (835 ) $ (1,252 ) Accounting guidance not yet adopted In May 2014 and August 2015, the FASB issued authoritative guidance on accounting for revenue recognition, codified in ASC 606, Revenue from Contracts with Customers . This guidance has been amended on various occasions and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We have assessed the impact adoption of this standard will have on our consolidated financial statements and related disclosures. Our implementation efforts consisted of an identification and assessment of our primary revenue streams and the performance of contract analyses of a sample of contracts within each of our revenue streams. Based on our assessment, the adoption of this standard will not have a material impact on our revenue recognition policies for our equipment, parts or service revenues. ASC 606 does not apply to the recognition of our rental revenues as the accounting for such revenues is governed by other authoritative guidance. We will adopt the standard by using the modified retrospective approach. The standard required minimal changes to our business processes, systems and controls to support recognition and disclosure under the new standar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We anticipate adopting the new standard on February 1, 2019, and expect to elect the package of practical expedients afforded under the guidance, including the use of hindsight to determine the lease term. Our implementation efforts to date have consisted of identifying the Company's lease population, selecting a lease software to implement that will assist with the reporting and disclosure requirements under the standard and continuing the process of abstracting and validating the Company's lease information. While we continue to evaluate this standard, we anticipate this standard will have a material impact on our consolidated balance sheets due to the capitalization of a right-of-use asset and lease liability associated with our current operating leases, but do not believe it will have a material impact on our consolidated statements of operations or cash flows. In May 2017, the FASB amended authoritative guidance on modifications related to stock compensation, codified in ASC 718, Compensation - Stock Compensation .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consolidated financial statements. In August 2017, the FASB amended authoritative guidance on hedge accounting, codified in ASC 815, Derivatives and Hedging. The amendments better align the accounting rules with a company's risk management activities, better reflects economic results of hedging in financial statements, and simplifies hedge accounting treatment. The guidance is effective for the Company as of the first quarter of its fiscal year ending January 31, 2020. The Company is evaluating the impact of this new standard on the financial statements.</t>
  </si>
  <si>
    <t>BUSINESS ACTIVITY AND SIGNIFICANT ACCOUNTING POLICIES (Tables)</t>
  </si>
  <si>
    <t>Schedule of calculation of basic and diluted earnings per share</t>
  </si>
  <si>
    <t>he following table sets forth the calculation of the denominator for basic and diluted EPS: Year Ended January 31, 2018 2017 2016 (in thousands, except per share data) Basic Weighted-Average Common Shares Outstanding 21,543 21,294 21,111 Plus: Incremental Shares From Assumed Exercise of Stock Options — — — Diluted Weighted-Average Common Shares Outstanding 21,543 21,294 21,111 Anti-Dilutive Shares Excluded From Diluted Weighted-Average Common Shares Outstanding Stock Options 87 139 174 Shares Underlying Senior Convertible Notes (conversion price of $43.17) 1,521 2,217 3,474 Earnings (Loss) per Share Basic $ (0.32 ) $ (0.65 ) $ (1.76 ) Diluted $ (0.32 ) $ (0.65 ) $ (1.76 )</t>
  </si>
  <si>
    <t>Summary of estimated useful life of property and equipment</t>
  </si>
  <si>
    <t>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18 January 31, 2017 (in thousands) Rental fleet equipment $ 123,430 $ 124,417 Machinery and equipment 22,025 22,255 Vehicles 37,741 36,384 Furniture and fixtures 39,851 39,875 Land, buildings, and leasehold improvements 62,243 59,481 285,290 282,412 Less accumulated depreciation (134,243 ) (125,765 ) $ 151,047 $ 156,647</t>
  </si>
  <si>
    <t>Schedule of New Accounting Pronouncements and Changes in Accounting Principles [Table Text Block]</t>
  </si>
  <si>
    <t xml:space="preserve"> As of February 1, 2017 Balance Sheet Classification Additional paid-in capital Deferred income tax liability Retained earnings (in thousands) Increase (Decrease) Impact of cumulative-effect adjustment from adoption of ASU 2016-09 $ 2,087 $ (835 ) $ (1,252 )</t>
  </si>
  <si>
    <t>RECEIVABLES (Tables)</t>
  </si>
  <si>
    <t>Schedule of receivables</t>
  </si>
  <si>
    <t xml:space="preserve"> January 31, 2018 January 31, 2017 (in thousands) Trade accounts receivable Due from customers $ 32,829 $ 31,636 Due from finance companies 8,906 14,319 Due from manufacturers 10,074 9,107 Unbilled receivables due from customers 11,814 8,650 Total trade accounts receivable 63,623 63,712 Less allowance for doubtful accounts (2,951 ) (3,630 ) $ 60,672 $ 60,082</t>
  </si>
  <si>
    <t>INVENTORIES (Tables)</t>
  </si>
  <si>
    <t>Schedule of inventory</t>
  </si>
  <si>
    <t xml:space="preserve"> January 31, 2018 January 31, 2017 (in thousands) New equipment $ 258,559 $ 235,161 Used equipment 141,450 160,503 Parts and attachments 71,110 81,734 Work in process 1,348 868 $ 472,467 $ 478,266</t>
  </si>
  <si>
    <t>PROPERTY AND EQUIPMENT (Tables)</t>
  </si>
  <si>
    <t>Schedule of property and equipment</t>
  </si>
  <si>
    <t>INTANGIBLE ASSETS AND GOODWILL (Tables)</t>
  </si>
  <si>
    <t>Summary of intangible assets with finite lives</t>
  </si>
  <si>
    <t>The following is a summary of intangible assets with finite lives as of January 31, 2018 and 2017 : January 31, 2018 January 31, 2017 Cost Accumulated Amortization Net Cost Accumulated Amortization Net (in thousands) (in thousands) Covenants not to compete $ 440 $ (369 ) $ 71 $ 970 $ (851 ) $ 119 $ 440 $ (369 ) $ 71 $ 970 $ (851 ) $ 119</t>
  </si>
  <si>
    <t>Schedule of expected future amortization expense</t>
  </si>
  <si>
    <t>Future amortization expense, as of January 31, 2018 , is expected to be as follows: Years ending January 31, Amount (in thousands) 2019 $ 32 2020 20 2021 9 2022 5 2023 5 $ 71</t>
  </si>
  <si>
    <t>Schedule of Indefinite-Lived Intangible Assets</t>
  </si>
  <si>
    <t>which consist entirely of distribution rights, was $5.1 million as of January 31, 2018 , of which $5.0 million related to the Agriculture segment and $0.1 million related to the Construction segment. The value as of January 31, 2017 , was $4.9 million , of which $4.8 million related to the Agriculture segment and $0.1 million related to the Construction segment. Related to the business combination noted in Note 18, there was an additional $0.2 million added to the carrying amount in fiscal 2018. There was no change to the carrying amount during fiscal 2017.</t>
  </si>
  <si>
    <t>SENIOR CONVERTIBLE NOTES (Tables) - Senior Convertible Notes</t>
  </si>
  <si>
    <t>Schedule of convertible notes</t>
  </si>
  <si>
    <t xml:space="preserve">As of January 31, 2018 and 2017 , the Senior Convertible Notes consisted of the following: January 31, 2018 January 31, 2017 (in thousands, except conversion rate and conversion price) Principal value $ 65,644 $ 95,725 Unamortized debt discount (2,497 ) (6,368 ) Unamortized debt issuance costs (328 ) (856 ) Carrying value of senior convertible notes $ 62,819 $ 88,501 Carrying value of equity component, net of deferred taxes $ 14,923 $ 15,546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Year Ended January 31, 2018 2017 2016 (in thousands) Cash Interest Expense Coupon interest expense $ 2,782 $ 4,355 $ 5,625 Noncash Interest Expense Amortization of debt discount 2,104 2,849 3,703 Amortization of transaction costs 290 439 552 $ 5,176 $ 7,643 $ 9,880</t>
  </si>
  <si>
    <t>LONG-TERM DEBT (Tables) - Long-Term Debt (excluding senior convertible notes)</t>
  </si>
  <si>
    <t>Summary of long-term debt</t>
  </si>
  <si>
    <t>The following is a summary of long-term debt as of January 31, 2018 and 2017 : January 31, 2018 January 31, 2017 (in thousands) Sale-leaseback financing obligations and capital leases, interest rates primarily ranging from 3.4% to 12.6%,with various maturity dates through December 2030 $ 23,152 $ 24,665 Working Capital Line payable to Wells Fargo (see details in Note 6) 13,000 13,000 Fixed rate note payable to Union Bank and Trust Company, interest rate of 4.50%, due in monthly installments including interest with a maturity date of February 2021, secured by fixed assets — 1,944 36,152 39,609 Less current maturities (1,574 ) (1,373 ) $ 34,578 $ 38,236</t>
  </si>
  <si>
    <t>Schedule of long-term debt maturities</t>
  </si>
  <si>
    <t>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19 $ 3,372 $ 1,798 $ 1,574 $ — $ 1,574 2020 3,448 1,712 1,736 13,000 14,736 2021 3,324 1,701 1,623 — 1,623 2022 3,161 1,592 1,569 — 1,569 2023 3,066 1,474 1,592 — 1,592 Thereafter 21,133 6,075 15,058 — 15,058 $ 37,504 $ 14,352 $ 23,152 $ 13,000 $ 36,152</t>
  </si>
  <si>
    <t>DERIVATIVE INSTRUMENTS (Tables)</t>
  </si>
  <si>
    <t>Schedule of Notional Amounts of Outstanding Derivative Positions</t>
  </si>
  <si>
    <t>The following table sets forth the notional value of the Company's derivative instruments outstanding as of January 31, 2018 and 2017 : Notional Amount as of: January 31, 2018 January 31, 2017 (in thousands) Cash flow hedges: Interest rate swap — 100,000 Derivatives not designated as hedging instruments: Foreign currency contracts 14,368 18,021</t>
  </si>
  <si>
    <t>Schedule of fair value of derivative instruments outstanding</t>
  </si>
  <si>
    <t xml:space="preserve">Asset derivatives are included in prepaid expenses and other in the consolidated balance sheets, and liability derivatives are included in accrued expenses in the consolidated balance sheets. The fair value of the Company's foreign currency contracts, which were not designated as hedging instruments, were recognized as an asset in the amount of $13 thousand as of January 31, 2018 and a liability of $0.2 million as of January 31, 2017. The fair value of the Company's interest rate swap cash flow hedge, which was designated as a cash-flow hedging instrument, was a liability derivative of $1.2 million as of January 31, 2017. </t>
  </si>
  <si>
    <t>Schedule of gains and losses recognized on derivative instruments</t>
  </si>
  <si>
    <t>The following table sets forth the gains and losses recognized in other comprehensive income (loss) ("OCI") and income (loss) related to the Company’s derivative instruments for the years ended January 31, 2018 , 2017 and 2016 . All amounts included in income (loss) in the table below from derivatives designated as hedging instruments relate to reclassifications from accumulated other comprehensive income. Year Ended January 31, 2018 2017 2016 OCI Income OCI Income OCI Income (in thousands) (in thousands) (in thousands) Derivatives Designated as Hedging Instruments: Net investment hedges: Foreign currency contracts $ — $ — $ — $ — $ 333 $ — Cash flow hedges: Interest rate swap (a) 48 (1,091 ) 263 (1,384 ) (1,309 ) (1,755 ) Foreign currency contracts (b) — — — — — (61 ) Derivatives Not Designated as Hedging Instruments: Foreign currency contracts (c) — (1,510 ) — 365 — 996 Total Derivatives $ 48 $ (2,601 ) $ 263 $ (1,019 ) $ (976 ) $ (820 )</t>
  </si>
  <si>
    <t>ACCRUED EXPENSES (Tables)</t>
  </si>
  <si>
    <t>Schedule of accrued expenses</t>
  </si>
  <si>
    <t xml:space="preserve"> January 31, 2018 January 31, 2017 (in thousands) Compensation $ 16,413 $ 16,163 Sales, payroll, real estate and value added taxes 4,448 3,871 Interest 1,148 1,372 Insurance 3,004 1,524 Income taxes payable 2,419 144 Derivative liabilities — 1,355 Other 4,431 6,104 $ 31,863 $ 30,533</t>
  </si>
  <si>
    <t>OPERATING LEASE COMMITMENTS (Tables)</t>
  </si>
  <si>
    <t>Schedule of minimum future lease payments</t>
  </si>
  <si>
    <t>Approximate future minimum lease payment commitments are as follows: Years ending January 31, Amount (in thousands) 2019 $ 20,081 2020 17,668 2021 16,012 2022 15,708 2023 15,425 Thereafter 83,695 $ 168,589</t>
  </si>
  <si>
    <t>INCOME TAXES (Tables)</t>
  </si>
  <si>
    <t>Schedule of Income before Income Tax</t>
  </si>
  <si>
    <t>The components of income (loss) before income taxes for the years ended January 31, 2018 , 2017 and 2016 consist of the following: 2018 2017 2016 (in thousands) U.S. $ (16,644 ) $ (22,244 ) $ (53,211 ) Foreign 2,205 (469 ) (3,000 ) Total $ (14,439 ) $ (22,713 ) $ (56,211 )</t>
  </si>
  <si>
    <t>Schedule of provision for income taxes charged to income</t>
  </si>
  <si>
    <t>The provision for (benefit from) income taxes charged to income for the years ended January 31, 2018 , 2017 and 2016 consists of the following: 2018 2017 2016 (in thousands) Current Federal $ 130 $ (5,368 ) $ (9,193 ) State 50 (85 ) 147 Foreign 1,350 116 235 Total current taxes 1,530 (5,337 ) (8,811 ) Deferred Federal (6,247 ) (1,819 ) (7,766 ) State 270 (471 ) (1,427 ) Foreign (2,943 ) (551 ) 22 Total deferred taxes (8,920 ) (2,841 ) (9,171 ) $ (7,390 ) $ (8,178 ) $ (17,982 )</t>
  </si>
  <si>
    <t>Schedule of reconciliation of statutory federal income tax rate to the Company's effective rate</t>
  </si>
  <si>
    <t>The reconciliation of the statutory federal income tax rate to the Company's effective rate is as follows: 2018 2017 2016 U.S. statutory rate (33.8 )% (35.0 )% (35.0 )% Foreign statutory rates 1.4 % 2.8 % 0.6 % State taxes on income net of federal tax benefit (4.3 )% (4.3 )% (4.1 )% Valuation allowances (4.4 )% (2.7 )% 5.7 % U.S. statutory rate reduction (13.9 )% — % — % All other, net 3.8 % 3.2 % 0.8 % (51.2 )% (36.0 )% (32.0 )%</t>
  </si>
  <si>
    <t>Schedule of net deferred tax assets and liabilities</t>
  </si>
  <si>
    <t>eferred tax assets and liabilities consist of the following as of January 31, 2018 and 2017 : 2018 2017 (in thousands) Deferred tax assets: Inventory allowances $ 5,061 $ 11,622 Intangible Assets 3,763 6,065 Net operating losses 12,366 6,679 Accrued liabilities and other 5,084 4,573 Receivables 719 1,034 Hedging and derivatives — 541 Stock-based compensation 1,119 845 Other 1,241 1,060 Total deferred tax assets 29,353 32,419 Valuation allowances (7,717 ) (8,968 ) Deferred tax assets, net of valuation allowances $ 21,636 $ 23,451 Deferred tax liabilities: Property and equipment $ (19,810 ) $ (29,942 ) Senior convertible notes (629 ) (2,462 ) Total deferred tax liabilities $ (20,439 ) $ (32,404 ) Net deferred tax asset (liability) $ 1,197 $ (8,953 )</t>
  </si>
  <si>
    <t>STOCK-BASED COMPENSATION (Tables)</t>
  </si>
  <si>
    <t>Summary of stock option activity</t>
  </si>
  <si>
    <t>The following table summarizes stock option activity for the year ended January 31, 2018 : Number of Stock Options Weighted Average Exercise Price Aggregate Intrinsic Value Weighted Average Remaining Contractual Life (Years) (in thousands) (in thousands) Outstanding at January 31, 2017 271 $ 12.50 $ 1,008 1.0 Granted — — Exercised (184 ) 8.90 Forfeited (19 ) 14.31 Outstanding at January 31, 2018 68 $ 21.63 $ 18 0.5 Exercisable at January 31, 2018 68 $ 21.63 $ 18 0.5</t>
  </si>
  <si>
    <t>Summary of information related to options outstanding and exercisable</t>
  </si>
  <si>
    <t>The following is a summary of information related to stock options outstanding and exercisable at January 31, 2018 : Stock Options Outstanding and Exercisable Range of Exercise Prices Number Weighted Average Remaining Contractual Life (Years) Weighted Average Exercise Price (in thousands) $ 10.20-14.69 6 0.8 $ 10.97 $ 21.21-26.84 62 0.5 22.71 68 0.5 $ 21.63</t>
  </si>
  <si>
    <t>Schedule of restricted stock award activity</t>
  </si>
  <si>
    <t>The following table summarizes the activity for RSAs for the year ended January 31, 2018 : Shares Weighted Average Grant Date Fair Value Weighted Average Remaining Contractual Life (Years) (in thousands) Nonvested at January 31, 2017 509 $ 14.83 2.6 Granted 130 17.47 Forfeited (32 ) 15.13 Vested (201 ) 15.03 Nonvested at January 31, 2018 406 $ 16.24 2.2</t>
  </si>
  <si>
    <t>Summary of restricted stock unit activity</t>
  </si>
  <si>
    <t>The following table summarizes RSU activity for the year ended January 31, 2018 : Shares Weighted Average Grant Date Fair Value Weighted Average Remaining Contractual Life (Years) (in thousands) Nonvested at January 31, 2017 72 $ 18.57 1.0 Granted 11 17.58 Forfeited (58 ) 16.72 Vested (3 ) 11.63 Nonvested at January 31, 2018 22 $ 14.70 2.8</t>
  </si>
  <si>
    <t>FAIR VALUE OF FINANCIAL INSTRUMENTS Tables (Tables)</t>
  </si>
  <si>
    <t>Fair Value Measurements, Recurring and Nonrecurring</t>
  </si>
  <si>
    <t>The assets and liabilities which are measured at fair value on a recurring basis as of January 31, 2018 and 2017 are as follows: January 31, 2018 January 31, 2017 Level 1 Level 2 Level 3 Total Level 1 Level 2 Level 3 Total (in thousands) (in thousands) Financial Assets Foreign currency contracts $ — $ 13 $ — $ 13 $ — $ — $ — $ — Total Financial Assets $ — $ 13 $ — $ 13 $ — $ — $ — $ — Financial Liabilities Interest rate swap $ — $ — $ — $ — $ — $ 1,155 $ — $ 1,155 Foreign currency contracts — — — — — 200 — 200 Total Financial Liabilities $ — $ — $ — $ — $ — $ 1,355 $ — $ 1,355</t>
  </si>
  <si>
    <t>Fair Value of Senior Convertible Notes</t>
  </si>
  <si>
    <t>The following table provides details on the Senior Convertible Notes as of January 31, 2018 and 2017 . The difference between the face value and the carrying value of these notes is the result of the allocation between the debt and equity components, and unamortized debt issuance costs (see Note 7). Fair value of the Senior Convertible Notes was estimated based on Level 2 fair value inputs. January 31, 2018 January 31, 2017 Estimated Fair Value Carrying Value Face Value Estimated Fair Value Carrying Value Face Value (in thousands) (in thousands) Senior convertible notes $ 65,000 $ 62,819 $ 65,644 $ 87,000 $ 88,501 $ 95,725</t>
  </si>
  <si>
    <t>STORE CLOSINGS AND REALIGNMENT COST (Tables)</t>
  </si>
  <si>
    <t>Schedule of Restructuring Costs by Type of Cost</t>
  </si>
  <si>
    <t xml:space="preserve"> Year Ended January 31, Cumulative Amount 2018 2017 (in thousands) Lease accrual and termination costs $ 5,681 $ 5,681 $ — Termination benefits 5,053 5,053 — Impairment of fixed assets, net of gains on asset disposition 2,206 (751 ) 2,957 Asset relocation and other costs 516 516 — $ 13,456 $ 10,499 $ 2,957 Restructuring costs associated with the Company's fiscal 2016 and 2015 restructuring plans are summarized in the following table. Year Ended January 31, 2017 2016 Lease accrual and termination costs $ (128 ) $ 692 Termination benefits 399 774 Impairment of fixed assets, net of gains on asset disposition — 369 Asset relocation and other costs 48 126 $ 319 $ 1,961 Restructuring charges are summarized by segment in the following table: Year Ended January 31, 2018 2017 2016 (in thousands) Segment Agriculture $ 6,886 $ 983 $ 982 Construction 2,093 1,914 645 International 62 — — Shared Resources 1,458 379 334 Total $ 10,499 $ 3,276 $ 1,961</t>
  </si>
  <si>
    <t>Restructuring Reserve Rollforward</t>
  </si>
  <si>
    <t>A reconciliation of the beginning and ending exit cost liability balance associated with our Fiscal 2018 Restructuring Plan is as follows: Lease Accrual &amp; Termination Costs Termination Benefits Asset Relocation &amp; Other Costs Total (in thousands) Balance, January 31, 2017 — $ — — $ — Exit costs incurred and charged to expense 5,681 4,568 516 10,765 Exit costs paid (288 ) (4,164 ) (516 ) (4,968 ) Balance, January 31, 2018 5,393 404 — 5,797 As of January 31, 2018, $4.8 million of the exit cost liability is included in other long-term liabilities and $1.0 million is included in accrued expenses and other in the consolidated balance sheets.</t>
  </si>
  <si>
    <t>SEGMENT INFORMATION AND OPERATING RESULTS (Tables)</t>
  </si>
  <si>
    <t>Schedule of financial information of business segments</t>
  </si>
  <si>
    <t xml:space="preserve">Certain financial information for each of the Company's business segments is set forth below. Year Ended January 31, 2018 2017 2016 (in thousands) Revenue Agriculture $ 694,025 $ 739,167 $ 864,851 Construction 300,019 323,625 340,916 International 208,894 150,288 162,068 Total $ 1,202,938 $ 1,213,080 $ 1,367,835 Income (Loss) Before Income Taxes Agriculture $ (3,678 ) $ (15,781 ) $ (29,710 ) Construction (7,278 ) (5,875 ) (26,388 ) International 2,205 (469 ) (3,004 ) Segment income (loss) before income taxes (8,751 ) (22,125 ) (59,102 ) Shared Resources (5,688 ) (588 ) 2,891 Total $ (14,439 ) $ (22,713 ) $ (56,211 ) Total Impairment Agriculture $ 175 $ 1,888 $ 3,975 Construction 498 2,155 2,752 International — 325 — Segment impairment 673 4,368 6,727 Shared Resources — 42 176 Total $ 673 $ 4,410 $ 6,903 Year Ended January 31, 2018 2017 2016 Restructuring Costs Agriculture $ 6,886 $ (120 ) $ 738 Construction 2,093 60 635 International 62 — — Segment impairment 9,041 (60 ) 1,373 Shared Resources 1,458 379 224 Total $ 10,499 $ 319 $ 1,597 Interest Income Agriculture $ 164 $ 183 $ 159 Construction 314 341 396 International 9 31 68 Segment interest income 487 555 623 Shared Resources 9 12 17 Total $ 496 $ 567 $ 640 Interest Expense Agriculture $ 5,781 $ 11,201 $ 15,596 Construction 7,750 10,196 12,575 International 2,510 2,884 4,159 Segment interest expense 16,041 24,281 32,330 Shared Resources 958 (2,416 ) 293 Total $ 16,999 $ 21,865 $ 32,623 Depreciation and Amortization Agriculture $ 5,411 $ 6,128 $ 7,760 Construction 14,297 15,288 15,965 International 1,366 1,394 1,255 Segment depreciation and amortization 21,074 22,810 24,980 Shared Resources 4,031 4,058 3,558 Total $ 25,105 $ 26,868 $ 28,538 Capital Expenditures Agriculture $ 2,950 $ 1,585 $ 2,861 Construction 20,080 5,480 1,492 International 1,332 898 657 Segment capital expenditures 24,362 7,963 5,010 Shared Resources 1,753 4,462 3,401 Total $ 26,115 $ 12,425 $ 8,411 January 31, 2018 January 31, 2017 Total Assets (in thousands) Agriculture $ 400,017 $ 411,726 Construction 211,154 221,092 International 126,251 106,899 Segment assets 737,422 739,717 Shared Resources 22,886 31,705 Total $ 760,308 $ 771,422 </t>
  </si>
  <si>
    <t>SELECTED QUARTERLY FINANCIAL DATA (Unaudited) (Tables)</t>
  </si>
  <si>
    <t>Schedule of quarterly financial information</t>
  </si>
  <si>
    <t>The following reflects selected quarterly financial information for fiscal years 2018 and 2017 . Revenue Gross Profit Net Income (Loss) Including Noncontrolling Interest Net Income (Loss) Attributable to Titan Machinery Inc. Earnings (Loss) per Share-Basic Earnings (Loss) per Share-Diluted (in thousands, except per share data) 2018 First quarter $ 264,118 $ 48,919 $ (5,932 ) $ (5,932 ) $ (0.27 ) $ (0.27 ) Second quarter 268,871 52,807 (5,186 ) (5,186 ) (0.24 ) (0.24 ) Third quarter 330,341 61,477 2,384 2,384 0.11 0.11 Fourth quarter 339,608 52,097 1,685 1,685 0.08 0.08 2017 First quarter $ 284,860 $ 53,548 $ (3,858 ) $ (3,684 ) $ (0.17 ) $ (0.17 ) Second quarter 278,333 52,933 (2,702 ) (2,520 ) (0.12 ) (0.12 ) Third quarter 332,266 58,426 264 264 0.01 0.01 Fourth quarter 317,621 48,822 (8,239 ) (8,239 ) (0.38 ) (0.38 )</t>
  </si>
  <si>
    <t>BUSINESS ACTIVITY AND SIGNIFICANT ACCOUNTING POLICIES (Details) - USD ($) $ in Thousands</t>
  </si>
  <si>
    <t>Period from the invoice date within which trade accounts receivable due from customers</t>
  </si>
  <si>
    <t>90 days</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Equipment [Member] | Minimum</t>
  </si>
  <si>
    <t>Rental Fleet Equipment [Member] | Maximum</t>
  </si>
  <si>
    <t>BUSINESS ACTIVITY AND SIGNIFICANT ACCOUNTING POLICIES (Details 2) - USD ($) $ in Millions</t>
  </si>
  <si>
    <t>Impairment of Long-Lived Assets Held-for-use</t>
  </si>
  <si>
    <t>Customer relationships</t>
  </si>
  <si>
    <t>Expected period of benefit</t>
  </si>
  <si>
    <t>Covenants not to compete | Minimum</t>
  </si>
  <si>
    <t>Covenants not to compete | Maximum</t>
  </si>
  <si>
    <t>Shared Resource Center [Member]</t>
  </si>
  <si>
    <t>Agriculture [Member]</t>
  </si>
  <si>
    <t>Construction [Member]</t>
  </si>
  <si>
    <t>International [Member]</t>
  </si>
  <si>
    <t>BUSINESS ACTIVITY AND SIGNIFICANT ACCOUNTING POLICIES (Details 3) - USD ($) $ in Millions</t>
  </si>
  <si>
    <t>Fair Value, Assets and Liabilities Measured on Recurring and Nonrecurring Basis</t>
  </si>
  <si>
    <t>Carrying Value of Long-Lived Assets Analyzed for Impairment</t>
  </si>
  <si>
    <t>Impairment Loss</t>
  </si>
  <si>
    <t>Agriculture</t>
  </si>
  <si>
    <t>Shared Resource Center</t>
  </si>
  <si>
    <t>Construction</t>
  </si>
  <si>
    <t>International</t>
  </si>
  <si>
    <t>Failed Step 1</t>
  </si>
  <si>
    <t>Passed Step 1</t>
  </si>
  <si>
    <t>Stores Remaining Open</t>
  </si>
  <si>
    <t>Stores Remaining Open | Agriculture</t>
  </si>
  <si>
    <t>Stores Remaining Open | Construction</t>
  </si>
  <si>
    <t>BUSINESS ACTIVITY AND SIGNIFICANT ACCOUNTING POLICIES (Details 4) - $ / shares shares in Thousands</t>
  </si>
  <si>
    <t>3 Months Ended</t>
  </si>
  <si>
    <t>Oct. 31, 2017</t>
  </si>
  <si>
    <t>Apr. 30, 2017</t>
  </si>
  <si>
    <t>Oct. 31, 2016</t>
  </si>
  <si>
    <t>Jul. 31, 2016</t>
  </si>
  <si>
    <t>Apr. 30, 2016</t>
  </si>
  <si>
    <t>Denominator</t>
  </si>
  <si>
    <t>Basic Weighted-Average Common Shares Outstanding</t>
  </si>
  <si>
    <t>Diluted Weighted-Average Common Shares Outstanding</t>
  </si>
  <si>
    <t>Stock Options</t>
  </si>
  <si>
    <t>Anti-dilutive securities</t>
  </si>
  <si>
    <t>Anti-Dilutive Shares Excluded From Diluted Weighted-Average Common Shares Outstanding</t>
  </si>
  <si>
    <t>Convertible Notes</t>
  </si>
  <si>
    <t>Conversion price (per share of common stock)</t>
  </si>
  <si>
    <t>BUSINESS ACTIVITY AND SIGNIFICANT ACCOUNTING POLICIES (Details 5) - USD ($) $ in Thousands</t>
  </si>
  <si>
    <t>Property and equipment, net</t>
  </si>
  <si>
    <t>Accumulated depreciation</t>
  </si>
  <si>
    <t>Rental fleet equipment</t>
  </si>
  <si>
    <t>Maximum lease period</t>
  </si>
  <si>
    <t>1 year</t>
  </si>
  <si>
    <t>Rental revenue</t>
  </si>
  <si>
    <t>BUSINESS ACTIVITY AND SIGNIFICANT ACCOUNTING POLICIES (Details 6) $ in Millions</t>
  </si>
  <si>
    <t>Jan. 31, 2018USD ($)segment</t>
  </si>
  <si>
    <t>Jan. 31, 2017USD ($)</t>
  </si>
  <si>
    <t>Jan. 31, 2016USD ($)</t>
  </si>
  <si>
    <t>Advertising Expense | $</t>
  </si>
  <si>
    <t>Number of Reportable Segments | segment</t>
  </si>
  <si>
    <t>BUSINESS ACTIVITY AND SIGNIFICANT ACCOUNTING POLICIES (Details 7) - USD ($) $ in Millions</t>
  </si>
  <si>
    <t>Net foreign currency transaction gain (loss)</t>
  </si>
  <si>
    <t>Devaluation of Ukrainian hryvnia</t>
  </si>
  <si>
    <t>RECEIVABLES (Details) - USD ($) $ in Thousands</t>
  </si>
  <si>
    <t>Receivables</t>
  </si>
  <si>
    <t>Trade accounts receivable</t>
  </si>
  <si>
    <t>Less allowance for doubtful accounts</t>
  </si>
  <si>
    <t>Receivables, net</t>
  </si>
  <si>
    <t>Due from customers</t>
  </si>
  <si>
    <t>Due from finance companies</t>
  </si>
  <si>
    <t>Due from manufacturers</t>
  </si>
  <si>
    <t>Unbilled Revenues [Member]</t>
  </si>
  <si>
    <t>Unbilled Receivables, Current</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Capital Leased Assets, Gross</t>
  </si>
  <si>
    <t>Capital Leases, Accumulated Depreciation</t>
  </si>
  <si>
    <t>Depreciation expense</t>
  </si>
  <si>
    <t>Machinery and equipment</t>
  </si>
  <si>
    <t>Vehicles</t>
  </si>
  <si>
    <t>Furniture and fixtures</t>
  </si>
  <si>
    <t>Land, buildings, and leasehold improvements</t>
  </si>
  <si>
    <t>INTANGIBLE ASSETS AND GOODWILL (Details) - USD ($) $ in Thousands</t>
  </si>
  <si>
    <t>INTANGIBLE ASSETS</t>
  </si>
  <si>
    <t>Cost</t>
  </si>
  <si>
    <t>Accumulated Amortization</t>
  </si>
  <si>
    <t>Net</t>
  </si>
  <si>
    <t>Amortization expense</t>
  </si>
  <si>
    <t>Covenants not to compete</t>
  </si>
  <si>
    <t>INTANGIBLE ASSETS AND GOODWILL (Details 2) - USD ($) $ in Thousands</t>
  </si>
  <si>
    <t>Future amortization expense</t>
  </si>
  <si>
    <t>INTANGIBLE ASSETS AND GOODWILL INDEFINITE LIVED INTANGIBLE  (Details 3) - USD ($) $ in Millions</t>
  </si>
  <si>
    <t>Indefinite-lived Intangible Assets</t>
  </si>
  <si>
    <t>Indefinite-lived Intangible Assets Acquired</t>
  </si>
  <si>
    <t>Changes in carrying amount of goodwill</t>
  </si>
  <si>
    <t>Impairment of Intangible Assets, Indefinite-lived (Excluding Goodwill)</t>
  </si>
  <si>
    <t>Certain Distribution Rights [Member]</t>
  </si>
  <si>
    <t>Indefinite-lived Intangible Assets (Excluding Goodwill), Fair Value Disclosure</t>
  </si>
  <si>
    <t>Certain Distribution Rights [Member] | Agriculture</t>
  </si>
  <si>
    <t>Certain Distribution Rights [Member] | Construction</t>
  </si>
  <si>
    <t>INTANGIBLE ASSETS AND GOODWILL (Details 4) - USD ($) $ in Millions</t>
  </si>
  <si>
    <t>Indefinite-lived Intangible Assets [Roll Forward]</t>
  </si>
  <si>
    <t>Arising in completed business combinations</t>
  </si>
  <si>
    <t>Impairment</t>
  </si>
  <si>
    <t>Certain Distribution Rights</t>
  </si>
  <si>
    <t>Indefinite-lived intangibles, fair value</t>
  </si>
  <si>
    <t>Certain Distribution Rights | Agriculture</t>
  </si>
  <si>
    <t>Certain Distribution Rights | Construction</t>
  </si>
  <si>
    <t>FLOORPLAN PAYABLE/LINES OF CREDIT (Details) $ in Thousands</t>
  </si>
  <si>
    <t>4 Months Ended</t>
  </si>
  <si>
    <t>7 Months Ended</t>
  </si>
  <si>
    <t>8 Months Ended</t>
  </si>
  <si>
    <t>Jan. 31, 2018USD ($)</t>
  </si>
  <si>
    <t>Sep. 01, 2017</t>
  </si>
  <si>
    <t>Oct. 04, 2017</t>
  </si>
  <si>
    <t>Oct. 31, 2017USD ($)</t>
  </si>
  <si>
    <t>Aug. 09, 2016USD ($)</t>
  </si>
  <si>
    <t>LINES OF CREDIT / FLOORPLAN NOTES PAYABLE</t>
  </si>
  <si>
    <t>Line of Credit Facility, Number of Significant Lines of Credit</t>
  </si>
  <si>
    <t>Maximum borrowing capacity</t>
  </si>
  <si>
    <t>Compensating Balance, Amount</t>
  </si>
  <si>
    <t>Amount Available for Dividend Distribution without Affecting Capital Adequacy Requirements</t>
  </si>
  <si>
    <t>Write off of Deferred Debt Issuance Cost</t>
  </si>
  <si>
    <t>Wells Fargo Bank National Association</t>
  </si>
  <si>
    <t>Minimum Fixed Charge Coverage Ratio Covenant</t>
  </si>
  <si>
    <t>Line of Credit Facility, Covenant Compliance, Fixed Charge Coverage Ratio, Threshold Percentage</t>
  </si>
  <si>
    <t>15.00%</t>
  </si>
  <si>
    <t>Wells Fargo Bank National Association | Federal Funds Effective Swap Rate</t>
  </si>
  <si>
    <t>Margin over variable rate basis (as a percent)</t>
  </si>
  <si>
    <t>0.50%</t>
  </si>
  <si>
    <t>Wells Fargo Bank National Association | One Month LIBOR</t>
  </si>
  <si>
    <t>1.00%</t>
  </si>
  <si>
    <t>Wells Fargo Bank National Association | Minimum | Base Rate</t>
  </si>
  <si>
    <t>0.75%</t>
  </si>
  <si>
    <t>Wells Fargo Bank National Association | Maximum | Base Rate</t>
  </si>
  <si>
    <t>1.50%</t>
  </si>
  <si>
    <t>Wells Fargo Credit Facility [Member]</t>
  </si>
  <si>
    <t>CNH Capital America LLC</t>
  </si>
  <si>
    <t>Maximum Level of Adjusted Debt to Tangible Net Worth Covenant</t>
  </si>
  <si>
    <t>DLL Finance</t>
  </si>
  <si>
    <t>Maximum Leverage Ratio Covenant</t>
  </si>
  <si>
    <t>Line of Credit [Member] | Wells Fargo Bank National Association | Minimum</t>
  </si>
  <si>
    <t>Non-usage fee on average monthly unused amount (as a percent)</t>
  </si>
  <si>
    <t>0.25%</t>
  </si>
  <si>
    <t>Line of Credit [Member] | Wells Fargo Bank National Association | Minimum | LIBOR</t>
  </si>
  <si>
    <t>1.75%</t>
  </si>
  <si>
    <t>Line of Credit [Member] | Wells Fargo Bank National Association | Maximum</t>
  </si>
  <si>
    <t>0.375%</t>
  </si>
  <si>
    <t>Line of Credit [Member] | Wells Fargo Bank National Association | Maximum | LIBOR</t>
  </si>
  <si>
    <t>2.50%</t>
  </si>
  <si>
    <t>Line of Credit [Member] | Wells Fargo Credit Facility [Member]</t>
  </si>
  <si>
    <t>Reduction in borrowing capacity</t>
  </si>
  <si>
    <t>SENIOR CONVERTIBLE NOTES (Details) - USD ($) $ / shares in Units, $ in Thousands</t>
  </si>
  <si>
    <t>Sep. 23, 2016</t>
  </si>
  <si>
    <t>Apr. 30, 2012</t>
  </si>
  <si>
    <t>Debt Instrument, Repurchased Face Amount</t>
  </si>
  <si>
    <t>Extinguishment of Debt, Amount</t>
  </si>
  <si>
    <t>Repayments of Debt</t>
  </si>
  <si>
    <t>Minimum</t>
  </si>
  <si>
    <t>Number of days within 30 consecutive trading days in which the closing price of the entity's common stock must exceed the conversion price for the notes to be convertible</t>
  </si>
  <si>
    <t>20 days</t>
  </si>
  <si>
    <t>Percentage of the conversion price that the closing sales price of the entity's common stock must equal or exceed in order for the notes to be convertible</t>
  </si>
  <si>
    <t>120.00%</t>
  </si>
  <si>
    <t>Percentage of principal amount of outstanding debt held by trustee or holders, in which they may declare debt to be due and payable immediately in event of default</t>
  </si>
  <si>
    <t>25.00%</t>
  </si>
  <si>
    <t>Minimum | Period after May 6, 2015</t>
  </si>
  <si>
    <t>Percentage of the conversion price that the closing sales price of the entity's common stock must equal or exceed in order for the notes to be redeemable</t>
  </si>
  <si>
    <t>Maximum</t>
  </si>
  <si>
    <t>Percentage of the trading price to the product of the last reported sale price of the entity's common stock and the conversion rate</t>
  </si>
  <si>
    <t>98.00%</t>
  </si>
  <si>
    <t>Amount of debt issued</t>
  </si>
  <si>
    <t>Interest rate (as a percent)</t>
  </si>
  <si>
    <t>3.75%</t>
  </si>
  <si>
    <t>Initial conversion rate of common stock per $1,000 of principal amount of Convertible Notes (in shares)</t>
  </si>
  <si>
    <t>Number of consecutive trading days during which the closing price of the entity's common stock must equal or exceed the conversion price in order for the notes to be convertible</t>
  </si>
  <si>
    <t>30 days</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principal amount at which notes may be required to be repurchased in event of fundamental change by the entity</t>
  </si>
  <si>
    <t>100.00%</t>
  </si>
  <si>
    <t>Discount rate (as a percent)</t>
  </si>
  <si>
    <t>7.00%</t>
  </si>
  <si>
    <t>Gain (Loss) on Extinguishment of Debt</t>
  </si>
  <si>
    <t>Convertible Notes | Period after May 6, 2015</t>
  </si>
  <si>
    <t>Convertible Notes | Minimum | Period after May 6, 2015</t>
  </si>
  <si>
    <t>Number of days within 30 consecutive trading days in which the closing price of the entity's common stock must exceed the conversion price for the notes to be redeemable</t>
  </si>
  <si>
    <t>Additional Paid-in Capital [Member]</t>
  </si>
  <si>
    <t>Equity [Member]</t>
  </si>
  <si>
    <t>SENIOR CONVERTIBLE NOTES (Details 2) $ / shares in Units, $ in Thousands</t>
  </si>
  <si>
    <t>Sep. 23, 2016USD ($)</t>
  </si>
  <si>
    <t>Jan. 31, 2018USD ($)$ / shares</t>
  </si>
  <si>
    <t>Principal value</t>
  </si>
  <si>
    <t>Unamortized Debt Issuance Expense</t>
  </si>
  <si>
    <t>Coupon interest expense</t>
  </si>
  <si>
    <t>Interest expense</t>
  </si>
  <si>
    <t>Senior Convertible Notes repurchased, face value</t>
  </si>
  <si>
    <t>Senior Convertible Notes repurchased, carrying value</t>
  </si>
  <si>
    <t>Cash paid to repurchase Senior Convertible Notes</t>
  </si>
  <si>
    <t>Unamortized debt discount</t>
  </si>
  <si>
    <t>Carrying value of senior convertible notes</t>
  </si>
  <si>
    <t>Carrying value of equity component, net of deferred taxes</t>
  </si>
  <si>
    <t>Conversion rate (shares of common stock per $1,000 principal amount of notes)</t>
  </si>
  <si>
    <t>Conversion price (per share of common stock) | $ / shares</t>
  </si>
  <si>
    <t>Period over which unamortized debt discount will be amortized</t>
  </si>
  <si>
    <t>1 year 3 months</t>
  </si>
  <si>
    <t>Amortization of debt discount</t>
  </si>
  <si>
    <t>Amortization of transaction costs</t>
  </si>
  <si>
    <t>Interest rate (in percentage)</t>
  </si>
  <si>
    <t>7.30%</t>
  </si>
  <si>
    <t>Gain on repurchase of Senior Convertible Notes</t>
  </si>
  <si>
    <t>LONG-TERM DEBT (Details) - USD ($) $ in Thousands</t>
  </si>
  <si>
    <t>Long term debt</t>
  </si>
  <si>
    <t>Less current maturities</t>
  </si>
  <si>
    <t>Long term debt noncurrent</t>
  </si>
  <si>
    <t>Sale-leaseback financing obligations and capital leases</t>
  </si>
  <si>
    <t>Fixed rate notes payable, mature due February 2016</t>
  </si>
  <si>
    <t>Debt Instrument, Interest Rate, Stated Percentage</t>
  </si>
  <si>
    <t>3.96%</t>
  </si>
  <si>
    <t>Fixed rate notes payable, mature through November 2019</t>
  </si>
  <si>
    <t>Working Capital Line Payable</t>
  </si>
  <si>
    <t>Variable rate notes payable</t>
  </si>
  <si>
    <t>Variable rate base</t>
  </si>
  <si>
    <t>LIBOR</t>
  </si>
  <si>
    <t>Interest rate margin (as a percent)</t>
  </si>
  <si>
    <t>3.24%</t>
  </si>
  <si>
    <t>Floorplan Line of Credit [Member] | Non-US [Member]</t>
  </si>
  <si>
    <t>0.90%</t>
  </si>
  <si>
    <t>Floorplan Notes Payable [Member] | UNITED STATES</t>
  </si>
  <si>
    <t>4.06%</t>
  </si>
  <si>
    <t>Minimum [Member] | Sale-leaseback financing obligations and capital leases</t>
  </si>
  <si>
    <t>3.40%</t>
  </si>
  <si>
    <t>Minimum [Member] | Fixed rate notes payable, mature through November 2019</t>
  </si>
  <si>
    <t>2.94%</t>
  </si>
  <si>
    <t>Maximum [Member] | Sale-leaseback financing obligations and capital leases</t>
  </si>
  <si>
    <t>12.60%</t>
  </si>
  <si>
    <t>Maximum [Member] | Fixed rate notes payable, mature through November 2019</t>
  </si>
  <si>
    <t>4.50%</t>
  </si>
  <si>
    <t>Maximum [Member] | Floorplan Line of Credit [Member] | Non-US [Member]</t>
  </si>
  <si>
    <t>7.60%</t>
  </si>
  <si>
    <t>Maximum [Member] | Floorplan Notes Payable [Member] | UNITED STATES</t>
  </si>
  <si>
    <t>6.50%</t>
  </si>
  <si>
    <t>LONG-TERM DEBT (Details 2) - USD ($) $ in Thousands</t>
  </si>
  <si>
    <t>Minimum Lease Payments</t>
  </si>
  <si>
    <t>Thereafter</t>
  </si>
  <si>
    <t>Present Value of Minimum Lease Payments</t>
  </si>
  <si>
    <t>Other Long-Term Debt</t>
  </si>
  <si>
    <t>Total Present Value of Minimum Lease Payments and Other Long-Term Debt</t>
  </si>
  <si>
    <t>DERIVATIVE INSTRUMENTS (Details) - USD ($)</t>
  </si>
  <si>
    <t>Oct. 09, 2013</t>
  </si>
  <si>
    <t>Foreign currency forward contracts</t>
  </si>
  <si>
    <t>Gains and Losses Recognized on Derivative Instruments:</t>
  </si>
  <si>
    <t>Amount of Gain (Loss) Recognized in Other Comprehensive Income</t>
  </si>
  <si>
    <t>Amount of Gain (Loss) Recognized in Income</t>
  </si>
  <si>
    <t>Foreign currency forward contracts | Designated as Hedging Instrument | Net Investment Hedges</t>
  </si>
  <si>
    <t>Foreign currency forward contracts | Designated as Hedging Instrument | Cash Flow Hedging</t>
  </si>
  <si>
    <t>Foreign currency forward contracts | Not designated as hedging instruments</t>
  </si>
  <si>
    <t>Derivative Asset, Fair Value, Amount Not Offset Against Collateral [Abstract]</t>
  </si>
  <si>
    <t>Fair value of derivative asset</t>
  </si>
  <si>
    <t>Derivative Liability, Fair Value, Amount Not Offset Against Collateral [Abstract]</t>
  </si>
  <si>
    <t>Fair value of derivative liability</t>
  </si>
  <si>
    <t>Foreign currency forward contracts | Not designated as hedging instruments | Cash Flow Hedging</t>
  </si>
  <si>
    <t>Notional amount outstanding</t>
  </si>
  <si>
    <t>Interest Rate Swap | Cash Flow Hedging</t>
  </si>
  <si>
    <t>Accumulated Other Comprehensive Income (Loss), Cumulative Changes in Net Gain (Loss) from Cash Flow Hedges, Before Tax</t>
  </si>
  <si>
    <t>Derivative, Fixed Interest Rate</t>
  </si>
  <si>
    <t>1.901%</t>
  </si>
  <si>
    <t>Interest Rate Swap | Designated as Hedging Instrument | Cash Flow Hedging</t>
  </si>
  <si>
    <t>Cash Paid to Terminate Interest Rate Swap [Member] | Designated as Hedging Instrument | Cash Flow Hedging</t>
  </si>
  <si>
    <t>Derivative, Description of Terms</t>
  </si>
  <si>
    <t>ACCRUED EXPENSES (Details) - USD ($) $ in Thousands</t>
  </si>
  <si>
    <t>Compensation</t>
  </si>
  <si>
    <t>Sales, payroll, real estate and value added taxes</t>
  </si>
  <si>
    <t>Insurance</t>
  </si>
  <si>
    <t>Derivative liabilities</t>
  </si>
  <si>
    <t>Total accrued expenses</t>
  </si>
  <si>
    <t>Taxes Payable</t>
  </si>
  <si>
    <t>COMMITMENTS AND CONTINGENCIES (Details) - USD ($) $ in Thousands</t>
  </si>
  <si>
    <t>Other Commitments [Line Items]</t>
  </si>
  <si>
    <t>Contractual Obligation</t>
  </si>
  <si>
    <t>Other Commitment</t>
  </si>
  <si>
    <t>Other Commitment, Due in Second and Third Year</t>
  </si>
  <si>
    <t>Other Commitment, Due in Next Twelve Months</t>
  </si>
  <si>
    <t>Guarantees on customer financing</t>
  </si>
  <si>
    <t>ProceedsFromInsuranceSettlement</t>
  </si>
  <si>
    <t>Proceeds from Insurance Settlement, Operating Activities</t>
  </si>
  <si>
    <t>Insured Event, Gain (Loss)</t>
  </si>
  <si>
    <t>Gain on Business Interruption Insurance Recovery</t>
  </si>
  <si>
    <t>OPERATING LEASE COMMITMENTS (Details) $ in Thousands</t>
  </si>
  <si>
    <t>Jan. 31, 2018USD ($)unit</t>
  </si>
  <si>
    <t>Operating Leased Assets</t>
  </si>
  <si>
    <t>Rent and lease expense</t>
  </si>
  <si>
    <t>Minimum future lease payments</t>
  </si>
  <si>
    <t>Lease term</t>
  </si>
  <si>
    <t>15 years</t>
  </si>
  <si>
    <t>Building</t>
  </si>
  <si>
    <t>Number of buildings leased | unit</t>
  </si>
  <si>
    <t>RELATED PARTY TRANSACTIONS (Details) - USD ($) $ in Millions</t>
  </si>
  <si>
    <t>Related Party Transaction [Line Items]</t>
  </si>
  <si>
    <t>Related Party Transaction, Expenses from Transactions with Related Party</t>
  </si>
  <si>
    <t>Due to Related Parties</t>
  </si>
  <si>
    <t>Amount of Transactions</t>
  </si>
  <si>
    <t>Unvested Shares of Restricted Stock [Member]</t>
  </si>
  <si>
    <t>INCOME TAXES (Details) - USD ($) $ in Thousands</t>
  </si>
  <si>
    <t>Valuation Allowance [Line Items]</t>
  </si>
  <si>
    <t>Undistributed Earnings of Foreign Subsidiaries</t>
  </si>
  <si>
    <t>Income (Loss) from Continuing Operations before Equity Method Investments, Income Taxes, Extraordinary Items, Noncontrolling Interest [Abstract]</t>
  </si>
  <si>
    <t>INCOME (LOSS) BEFORE INCOME TAXES - US</t>
  </si>
  <si>
    <t>INCOME (LOSS) BEFORE INCOME TAXES - FOREIGN</t>
  </si>
  <si>
    <t>Current payable (receivable)</t>
  </si>
  <si>
    <t>Federal</t>
  </si>
  <si>
    <t>State</t>
  </si>
  <si>
    <t>Foreign</t>
  </si>
  <si>
    <t>Current Income Tax Expense (Benefit)</t>
  </si>
  <si>
    <t>Deferred Income Tax Expense (Benefit), Continuing Operations [Abstract]</t>
  </si>
  <si>
    <t>Reconciliation of statutory federal income tax rate to effective rate</t>
  </si>
  <si>
    <t>U.S. statutory rate (as a percent)</t>
  </si>
  <si>
    <t>33.80%</t>
  </si>
  <si>
    <t>35.00%</t>
  </si>
  <si>
    <t>Effective Income Tax Rate Reconciliation, Change in Enacted Tax Rate, Amount</t>
  </si>
  <si>
    <t>Foreign statutory rates (as a percent)</t>
  </si>
  <si>
    <t>1.40%</t>
  </si>
  <si>
    <t>2.80%</t>
  </si>
  <si>
    <t>0.60%</t>
  </si>
  <si>
    <t>State taxes on income net of federal tax benefit (as a percent)</t>
  </si>
  <si>
    <t>(4.30%)</t>
  </si>
  <si>
    <t>(4.10%)</t>
  </si>
  <si>
    <t>Valuation allowances (as a percent)</t>
  </si>
  <si>
    <t>(4.40%)</t>
  </si>
  <si>
    <t>(2.70%)</t>
  </si>
  <si>
    <t>5.70%</t>
  </si>
  <si>
    <t>Foreign currency devaluation (as a percent)</t>
  </si>
  <si>
    <t>(13.90%)</t>
  </si>
  <si>
    <t>0.00%</t>
  </si>
  <si>
    <t>All other, net (as a percent)</t>
  </si>
  <si>
    <t>3.80%</t>
  </si>
  <si>
    <t>3.20%</t>
  </si>
  <si>
    <t>0.80%</t>
  </si>
  <si>
    <t>Effective tax rate (as a percent)</t>
  </si>
  <si>
    <t>(51.20%)</t>
  </si>
  <si>
    <t>(36.00%)</t>
  </si>
  <si>
    <t>(32.00%)</t>
  </si>
  <si>
    <t>Current deferred tax assets:</t>
  </si>
  <si>
    <t>Inventory allowances</t>
  </si>
  <si>
    <t>Net operating losses</t>
  </si>
  <si>
    <t>Accrued liabilities and other</t>
  </si>
  <si>
    <t>Hedging and derivatives</t>
  </si>
  <si>
    <t>Stock-based compensation</t>
  </si>
  <si>
    <t>Total deferred tax assets</t>
  </si>
  <si>
    <t>Valuation allowances</t>
  </si>
  <si>
    <t>Deferred tax assets, net of valuation allowances</t>
  </si>
  <si>
    <t>Non-current deferred tax assets (liabilities):</t>
  </si>
  <si>
    <t>Property and equipment</t>
  </si>
  <si>
    <t>Total deferred tax liabilities</t>
  </si>
  <si>
    <t>Valuation Allowance, Deferred Tax Asset, Increase (Decrease), Amount</t>
  </si>
  <si>
    <t>Deferred Tax Assets, Net</t>
  </si>
  <si>
    <t>Net deferred tax asset (liability)</t>
  </si>
  <si>
    <t>Income Tax Examination, Penalties and Interest Accrued</t>
  </si>
  <si>
    <t>Income Tax Examination, Penalties Accrued</t>
  </si>
  <si>
    <t>Domestic Tax Authority [Member]</t>
  </si>
  <si>
    <t>Operating Loss Carryforwards</t>
  </si>
  <si>
    <t>Foreign Tax Authority [Member]</t>
  </si>
  <si>
    <t>INCOME TAXES INCOME TAXES (Details 2) - USD ($) $ in Thousands</t>
  </si>
  <si>
    <t>Operating Loss Carryforwards [Line Items]</t>
  </si>
  <si>
    <t>Undistributed earnings in non-U.S. subsidiaries</t>
  </si>
  <si>
    <t>Valuation Allowances</t>
  </si>
  <si>
    <t>Foreign Tax Authority</t>
  </si>
  <si>
    <t>Net operating loss carryforwards</t>
  </si>
  <si>
    <t>OperatingLossCarryforwardIndefinite</t>
  </si>
  <si>
    <t>OperatingLossCarryforwardsLimited</t>
  </si>
  <si>
    <t>Domestic Tax Authority</t>
  </si>
  <si>
    <t>State and Local Jurisdiction [Member]</t>
  </si>
  <si>
    <t>CAPITAL STRUCTURE (Details) - $ / shares</t>
  </si>
  <si>
    <t>Jun. 01, 2012</t>
  </si>
  <si>
    <t>Shares authorized for issuance</t>
  </si>
  <si>
    <t>Par value of shares authorized (in dollars per share)</t>
  </si>
  <si>
    <t>Undesignated shares authorized</t>
  </si>
  <si>
    <t>STOCK-BASED COMPENSATION (Details) - USD ($) $ / shares in Units, $ in Thousands</t>
  </si>
  <si>
    <t>Number of shares authorized</t>
  </si>
  <si>
    <t>Number of shares available for future awards</t>
  </si>
  <si>
    <t>Additional disclosures</t>
  </si>
  <si>
    <t>Aggregate intrinsic value of stock options exercised</t>
  </si>
  <si>
    <t>Stock options</t>
  </si>
  <si>
    <t>Number of Options</t>
  </si>
  <si>
    <t>Balance at the beginning of the period (in shares)</t>
  </si>
  <si>
    <t>Granted (in shares)</t>
  </si>
  <si>
    <t>Exercised (in shares)</t>
  </si>
  <si>
    <t>Forfeit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Aggregate Intrinsic Value</t>
  </si>
  <si>
    <t>Outstanding at the end of the period (in dollars)</t>
  </si>
  <si>
    <t>Exercisable at the end of the period (in dollars)</t>
  </si>
  <si>
    <t>Weighted Average Remaining Contractual Life</t>
  </si>
  <si>
    <t>Outstanding at the end of the period</t>
  </si>
  <si>
    <t>6 months</t>
  </si>
  <si>
    <t>Exercisable at the end of the period</t>
  </si>
  <si>
    <t>Unrecognized compensation cost on non-vested stock options</t>
  </si>
  <si>
    <t>Stock options | Board of Directors | Minimum</t>
  </si>
  <si>
    <t>Vesting period</t>
  </si>
  <si>
    <t>0 years</t>
  </si>
  <si>
    <t>Contractual term</t>
  </si>
  <si>
    <t>Stock options | Board of Directors | Maximum</t>
  </si>
  <si>
    <t>Stock options | Employees | Minimum</t>
  </si>
  <si>
    <t>4 years</t>
  </si>
  <si>
    <t>Stock options | Employees | Maximum</t>
  </si>
  <si>
    <t>6 years</t>
  </si>
  <si>
    <t>The Plan</t>
  </si>
  <si>
    <t>Compensation cost</t>
  </si>
  <si>
    <t>Income tax benefit (net)</t>
  </si>
  <si>
    <t>STOCK-BASED COMPENSATION (Details 2) shares in Thousands</t>
  </si>
  <si>
    <t>Jan. 31, 2018$ / sharesshares</t>
  </si>
  <si>
    <t>Stock options outstanding and exercisable by exercise price range</t>
  </si>
  <si>
    <t>Options Outstanding at the end of the period (in shares) | shares</t>
  </si>
  <si>
    <t>Options Outstanding - Weighted Average Remaining Contractual Life</t>
  </si>
  <si>
    <t>Options Outstanding - Weighted Average Exercise Price (in dollars per share)</t>
  </si>
  <si>
    <t>Options Exercisable at the end of the period (in shares) | shares</t>
  </si>
  <si>
    <t>Options Exercisable - Weighted Average Remaining Contractual Life</t>
  </si>
  <si>
    <t>Options Exercisable - Weighted Average Exercise Price (in dollars per share)</t>
  </si>
  <si>
    <t>Range of Exercise Prices $ 21.21-26.84</t>
  </si>
  <si>
    <t>Exercise price, low end of range (in dollars per share)</t>
  </si>
  <si>
    <t>Exercise price, high end of range (in dollars per share)</t>
  </si>
  <si>
    <t>Range of Exercise Prices $ 4.00 - 8.50</t>
  </si>
  <si>
    <t>Range of Exercise Prices $ 10.20 - 14.69</t>
  </si>
  <si>
    <t>10 months</t>
  </si>
  <si>
    <t>STOCK-BASED COMPENSATION (Details 3) - USD ($) $ / shares in Units, shares in Thousands, $ in Millions</t>
  </si>
  <si>
    <t>Restricted Stock Awards</t>
  </si>
  <si>
    <t>Shares</t>
  </si>
  <si>
    <t>Vested (in shares)</t>
  </si>
  <si>
    <t>Weighted Average Grant Date Fair Value</t>
  </si>
  <si>
    <t>Vested (in dollars per share)</t>
  </si>
  <si>
    <t>Weighted Average Remaining Contractual Term</t>
  </si>
  <si>
    <t>Nonvested</t>
  </si>
  <si>
    <t>2 years 2 months</t>
  </si>
  <si>
    <t>2 years 7 months</t>
  </si>
  <si>
    <t>Additional disclosure</t>
  </si>
  <si>
    <t>Fair value of restricted stock vested</t>
  </si>
  <si>
    <t>Unrecognized compensation cost on non-vested restricted stock</t>
  </si>
  <si>
    <t>Restricted Stock Awards | Employees | Minimum</t>
  </si>
  <si>
    <t>Restricted stock</t>
  </si>
  <si>
    <t>Restricted Stock Awards | Employees | Maximum</t>
  </si>
  <si>
    <t>Restricted Stock Awards | Board of Directors | Maximum</t>
  </si>
  <si>
    <t>Restricted Stock Units</t>
  </si>
  <si>
    <t>2 years 9 months</t>
  </si>
  <si>
    <t>Restricted Stock Units | Employees | Minimum</t>
  </si>
  <si>
    <t>Restricted Stock Units | Employees | Maximum</t>
  </si>
  <si>
    <t>EMPLOYEE BENEFIT PLANS (Details) $ in Millions</t>
  </si>
  <si>
    <t>Jan. 31, 2018USD ($)yr</t>
  </si>
  <si>
    <t>401(k) profit sharing plan</t>
  </si>
  <si>
    <t>Minimum age of employees considered as an eligibility criteria for the employee benefit plan | yr</t>
  </si>
  <si>
    <t>Employer matching contribution as a percentage of employee's contribution</t>
  </si>
  <si>
    <t>50.00%</t>
  </si>
  <si>
    <t>Defined Contribution Plan, Employer Matching Contribution, Percent of Employees' Gross Pay</t>
  </si>
  <si>
    <t>6.00%</t>
  </si>
  <si>
    <t>Contributions to the plan | $</t>
  </si>
  <si>
    <t>BUSINESS COMBINATIONS (Details) $ in Millions</t>
  </si>
  <si>
    <t>Jan. 15, 2018USD ($)store</t>
  </si>
  <si>
    <t>Purchase price allocation</t>
  </si>
  <si>
    <t>Goodwill expected to be deductible for tax purposes</t>
  </si>
  <si>
    <t>Other Working Capital Acquired in Business Combination [Domain]</t>
  </si>
  <si>
    <t>Business Acquisition, Transaction Costs</t>
  </si>
  <si>
    <t>Pederson's Agri-Service Inc. [Domain]</t>
  </si>
  <si>
    <t>Total consideration transferred</t>
  </si>
  <si>
    <t>Number of stores acquired | store</t>
  </si>
  <si>
    <t>Total consideration</t>
  </si>
  <si>
    <t>Cash Consideration Paid [Domain]</t>
  </si>
  <si>
    <t>Liabilities Assumed [Domain] [Domain]</t>
  </si>
  <si>
    <t>Inventories Acquired in Business Combination [Domain]</t>
  </si>
  <si>
    <t>FAIR VALUE OF FINANCIAL INSTRUMENTS (Details) - USD ($) $ in Thousands</t>
  </si>
  <si>
    <t>Face value of senior convertible notes</t>
  </si>
  <si>
    <t>Fair value</t>
  </si>
  <si>
    <t>Carrying value</t>
  </si>
  <si>
    <t>FAIR VALUE OF FINANCIAL INSTRUMENTS ASSETS AND LIABILITIES MEASURED ON A RECURRING BASIS (Details) - USD ($) $ in Thousands</t>
  </si>
  <si>
    <t>Financial Assets</t>
  </si>
  <si>
    <t>Financial Liabilities</t>
  </si>
  <si>
    <t>Interest Rate Swap</t>
  </si>
  <si>
    <t>Interest Rate Swap | Level 1</t>
  </si>
  <si>
    <t>Interest Rate Swap | Level 2</t>
  </si>
  <si>
    <t>Interest Rate Swap | Level 3</t>
  </si>
  <si>
    <t>Foreign Exchange Contract</t>
  </si>
  <si>
    <t>Foreign Exchange Contract | Level 1</t>
  </si>
  <si>
    <t>Foreign Exchange Contract | Level 2</t>
  </si>
  <si>
    <t>Foreign Exchange Contract | Level 3</t>
  </si>
  <si>
    <t>FAIR VALUE OF FINANCIAL INSTRUMENTS ASSETS AND LIABILITIES MEASURED ON A NONRECURRING BASIS (Details 2) - USD ($) $ in Millions</t>
  </si>
  <si>
    <t>Fair value of other long-lived assets</t>
  </si>
  <si>
    <t>STORE CLOSINGS AND REALIGNMENT COST (Details) $ in Thousands</t>
  </si>
  <si>
    <t>13 Months Ended</t>
  </si>
  <si>
    <t>Realignment Costs</t>
  </si>
  <si>
    <t>Restructuring Reserve</t>
  </si>
  <si>
    <t>Amount of Realignment Cost Incurred</t>
  </si>
  <si>
    <t>Number of stores closed (in ones)</t>
  </si>
  <si>
    <t>FY15_FY16 Restructuring Plan [Member]</t>
  </si>
  <si>
    <t>FY18 Restructuring Plan [Domain]</t>
  </si>
  <si>
    <t>Other Restructuring [Member]</t>
  </si>
  <si>
    <t>Other Restructuring [Member] | FY15_FY16 Restructuring Plan [Member] | Restructuring Cost [Member]</t>
  </si>
  <si>
    <t>Other Restructuring [Member] | FY18 Restructuring Plan [Domain] | Restructuring Cost [Member]</t>
  </si>
  <si>
    <t>Impairment of Fixed Assets, Net of Gains on Asset Disposition [Member] | FY15_FY16 Restructuring Plan [Member] | Impairment of Long-Lived Assets [Member]</t>
  </si>
  <si>
    <t>Impairment of Fixed Assets, Net of Gains on Asset Disposition [Member] | FY18 Restructuring Plan [Domain] | Impairment of Long-Lived Assets [Member]</t>
  </si>
  <si>
    <t>Employee Severance [Member] | FY15_FY16 Restructuring Plan [Member] | Restructuring Cost [Member]</t>
  </si>
  <si>
    <t>Employee Severance [Member] | FY18 Restructuring Plan [Domain] | Realignment Cost [Member]</t>
  </si>
  <si>
    <t>Contract Termination [Member]</t>
  </si>
  <si>
    <t>Contract Termination [Member] | FY15_FY16 Restructuring Plan [Member] | Restructuring Cost [Member]</t>
  </si>
  <si>
    <t>Contract Termination [Member] | FY18 Restructuring Plan [Domain] | Restructuring Cost [Member]</t>
  </si>
  <si>
    <t>STORE CLOSINGS AND REALIGNMENT COST (Details 2) - USD ($) $ in Thousands</t>
  </si>
  <si>
    <t>Restructuring Reserve, Noncurrent</t>
  </si>
  <si>
    <t>Realignment Reserve [Roll Forward]</t>
  </si>
  <si>
    <t>Exit costs paid</t>
  </si>
  <si>
    <t>Balance, End of Year</t>
  </si>
  <si>
    <t>Lease termination costs</t>
  </si>
  <si>
    <t>Balance, Beginning of Year</t>
  </si>
  <si>
    <t>Special Termination Benefits [Member]</t>
  </si>
  <si>
    <t>Restructuring Charged to Expense [Member]</t>
  </si>
  <si>
    <t>SEGMENT INFORMATION AND OPERATING RESULTS (Details) $ in Thousands</t>
  </si>
  <si>
    <t>Jul. 31, 2017USD ($)</t>
  </si>
  <si>
    <t>Apr. 30, 2017USD ($)</t>
  </si>
  <si>
    <t>Oct. 31, 2016USD ($)</t>
  </si>
  <si>
    <t>Jul. 31, 2016USD ($)</t>
  </si>
  <si>
    <t>Apr. 30, 2016USD ($)</t>
  </si>
  <si>
    <t>Revenue and long-lived assets</t>
  </si>
  <si>
    <t>Revenue</t>
  </si>
  <si>
    <t>Outside of the United States</t>
  </si>
  <si>
    <t>European subsidiaries</t>
  </si>
  <si>
    <t>Long-lived assets</t>
  </si>
  <si>
    <t>SEGMENT INFORMATION AND OPERATING RESULTS (Details 2) - USD ($) $ in Thousands</t>
  </si>
  <si>
    <t>Segment Reporting Information</t>
  </si>
  <si>
    <t>Income (Loss) Before Income Taxes</t>
  </si>
  <si>
    <t>Interest Income</t>
  </si>
  <si>
    <t>Depreciation and Amortization</t>
  </si>
  <si>
    <t>Capital Expenditures</t>
  </si>
  <si>
    <t>Shared Resources</t>
  </si>
  <si>
    <t>Operating Segments</t>
  </si>
  <si>
    <t>SELECTED QUARTERLY FINANCIAL DATA (Unaudited) (Details) - USD ($) $ / shares in Units, $ in Thousands</t>
  </si>
  <si>
    <t>Gross Profit</t>
  </si>
  <si>
    <t>Net Income (Loss) Attributable to Titan Machinery Inc.</t>
  </si>
  <si>
    <t>Earnings (Loss) per Share-Diluted (in dollars per share)</t>
  </si>
  <si>
    <t>Valuation Allowance Recognized</t>
  </si>
  <si>
    <t>Effective Income Tax Rate Reconciliation, at Federal Statutory Income Tax Rate, Percent</t>
  </si>
  <si>
    <t>(33.80%)</t>
  </si>
  <si>
    <t>(35.00%)</t>
  </si>
  <si>
    <t>SUBSEQUENT EVENTS (Details) - USD ($)</t>
  </si>
  <si>
    <t>Apr. 01, 2018</t>
  </si>
  <si>
    <t>Aug. 09, 2016</t>
  </si>
  <si>
    <t>Subsequent Event [Line Items]</t>
  </si>
  <si>
    <t>Floorplan lines of credit</t>
  </si>
  <si>
    <t>Floorplan lines of credit | Subsequent Event</t>
  </si>
  <si>
    <t>C N H Capital America L L C [Member] | Floorplan lines of credit</t>
  </si>
  <si>
    <t>DLL Finance LLC [Member] | Floorplan lines of credit</t>
  </si>
  <si>
    <t>Schedule II-Valuation and Qualifying Accounts and Reserves (Details) - Valuation reserve deduction from receivables - USD ($) $ in Thousands</t>
  </si>
  <si>
    <t>Changes in valuation and qualifying accounts and reserves</t>
  </si>
  <si>
    <t>Beginning Balance</t>
  </si>
  <si>
    <t>Additions Charged to Expenses</t>
  </si>
  <si>
    <t>Deductions for Write-offs, Net of Recoveries</t>
  </si>
  <si>
    <t>Foreign Currency Translation Adjustment</t>
  </si>
  <si>
    <t>Ending Balance</t>
  </si>
  <si>
    <t>Label</t>
  </si>
  <si>
    <t>Element</t>
  </si>
  <si>
    <t>Value</t>
  </si>
  <si>
    <t>Working Capital Line of Credit [Member] | Wells Fargo Bank National Association [Member]</t>
  </si>
  <si>
    <t>Line of Credit Facility, Maximum Borrowing Capacity</t>
  </si>
  <si>
    <t>us-gaap_LineOfCreditFacilityMaximumBorrowingCapacity</t>
  </si>
  <si>
    <t>Floorplan Line of Credit [Member]</t>
  </si>
  <si>
    <t>Floorplan Notes Payable</t>
  </si>
  <si>
    <t>titn_FloorplanNotesPayable</t>
  </si>
  <si>
    <t>Floorplan Line of Credit [Member] | Wells Fargo Credit Facility [Member]</t>
  </si>
  <si>
    <t>titn_Reductioninborrowingcapacity</t>
  </si>
  <si>
    <t>Floorplan Line of Credit [Member] | C N H Capital America L L C [Member]</t>
  </si>
  <si>
    <t>Debt Instrument, Description of Variable Rate Basis</t>
  </si>
  <si>
    <t>us-gaap_DebtInstrumentDescriptionOfVariableRateBasis</t>
  </si>
  <si>
    <t>prime</t>
  </si>
  <si>
    <t>Long-term Line of Credit</t>
  </si>
  <si>
    <t>us-gaap_LineOfCredit</t>
  </si>
  <si>
    <t>Debt Instrument, Basis Spread on Variable Rate</t>
  </si>
  <si>
    <t>us-gaap_DebtInstrumentBasisSpreadOnVariableRate1</t>
  </si>
  <si>
    <t>2.00%</t>
  </si>
  <si>
    <t>Floorplan Line of Credit [Member] | C N H Capital America L L C [Member] | Rental Fleet Equipment [Member]</t>
  </si>
  <si>
    <t>3.25%</t>
  </si>
  <si>
    <t>Floorplan Line of Credit [Member] | Wells Fargo Bank National Association [Member]</t>
  </si>
  <si>
    <t>Floorplan Line of Credit [Member] | DLL Finance LLC [Member]</t>
  </si>
  <si>
    <t>three-month LIBOR</t>
  </si>
  <si>
    <t>Line of Credit Facility, Notice Period for Increasing (Decreasing) or Termination of Facility</t>
  </si>
  <si>
    <t>titn_LineOfCreditFacilityNoticePeriodForIncreasingDecreasingOrTerminationOfFacility</t>
  </si>
  <si>
    <t>Floorplan Line of Credit [Member] | DLL Finance LLC [Member] | Minimum [Member]</t>
  </si>
  <si>
    <t>3.50%</t>
  </si>
  <si>
    <t>Adjustments for New Accounting Pronouncement [Member]</t>
  </si>
  <si>
    <t>New Accounting Pronouncement or Change in Accounting Principle, Cumulative Effect of Change on Equity or Net Assets</t>
  </si>
  <si>
    <t>us-gaap_NewAccountingPronouncementOrChangeInAccountingPrincipleCumulativeEffectOfChangeOnEquityOrNetAssets1</t>
  </si>
  <si>
    <t>Adjustments for New Accounting Pronouncement [Member] | Additional Paid-in Capital [Member]</t>
  </si>
  <si>
    <t>Adjustments for New Accounting Pronouncement [Member] | 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000_);(#,##0.0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0.1</v>
      </c>
    </row>
    <row r="15" spans="1:4">
      <c r="A15" s="4" t="s">
        <v>25</v>
      </c>
      <c r="C15" s="5" t="n">
        <v>22101737</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4" t="s">
        <v>213</v>
      </c>
    </row>
    <row r="4" spans="1:2">
      <c r="A4" s="3" t="s">
        <v>212</v>
      </c>
    </row>
    <row r="5" spans="1:2">
      <c r="A5" s="4" t="s">
        <v>212</v>
      </c>
      <c r="B5"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4" t="s">
        <v>216</v>
      </c>
    </row>
    <row r="4" spans="1:2">
      <c r="A4" s="3" t="s">
        <v>215</v>
      </c>
    </row>
    <row r="5" spans="1:2">
      <c r="A5" s="4" t="s">
        <v>215</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396</v>
      </c>
      <c r="C3" s="7" t="n">
        <v>53151</v>
      </c>
    </row>
    <row r="4" spans="1:3">
      <c r="A4" s="4" t="s">
        <v>33</v>
      </c>
      <c r="B4" s="5" t="n">
        <v>60672</v>
      </c>
      <c r="C4" s="5" t="n">
        <v>60082</v>
      </c>
    </row>
    <row r="5" spans="1:3">
      <c r="A5" s="4" t="s">
        <v>34</v>
      </c>
      <c r="B5" s="5" t="n">
        <v>472467</v>
      </c>
      <c r="C5" s="5" t="n">
        <v>478266</v>
      </c>
    </row>
    <row r="6" spans="1:3">
      <c r="A6" s="4" t="s">
        <v>35</v>
      </c>
      <c r="B6" s="5" t="n">
        <v>12440</v>
      </c>
      <c r="C6" s="5" t="n">
        <v>10989</v>
      </c>
    </row>
    <row r="7" spans="1:3">
      <c r="A7" s="4" t="s">
        <v>36</v>
      </c>
      <c r="B7" s="5" t="n">
        <v>171</v>
      </c>
      <c r="C7" s="5" t="n">
        <v>5380</v>
      </c>
    </row>
    <row r="8" spans="1:3">
      <c r="A8" s="4" t="s">
        <v>37</v>
      </c>
      <c r="B8" s="5" t="n">
        <v>599146</v>
      </c>
      <c r="C8" s="5" t="n">
        <v>607868</v>
      </c>
    </row>
    <row r="9" spans="1:3">
      <c r="A9" s="3" t="s">
        <v>38</v>
      </c>
    </row>
    <row r="10" spans="1:3">
      <c r="A10" s="4" t="s">
        <v>39</v>
      </c>
      <c r="B10" s="5" t="n">
        <v>5193</v>
      </c>
      <c r="C10" s="5" t="n">
        <v>5001</v>
      </c>
    </row>
    <row r="11" spans="1:3">
      <c r="A11" s="4" t="s">
        <v>40</v>
      </c>
      <c r="B11" s="5" t="n">
        <v>161162</v>
      </c>
      <c r="C11" s="5" t="n">
        <v>163554</v>
      </c>
    </row>
    <row r="12" spans="1:3">
      <c r="A12" s="4" t="s">
        <v>41</v>
      </c>
      <c r="B12" s="5" t="n">
        <v>151047</v>
      </c>
      <c r="C12" s="5" t="n">
        <v>156647</v>
      </c>
    </row>
    <row r="13" spans="1:3">
      <c r="A13" s="4" t="s">
        <v>42</v>
      </c>
      <c r="B13" s="5" t="n">
        <v>3472</v>
      </c>
      <c r="C13" s="5" t="n">
        <v>547</v>
      </c>
    </row>
    <row r="14" spans="1:3">
      <c r="A14" s="4" t="s">
        <v>43</v>
      </c>
      <c r="B14" s="5" t="n">
        <v>1450</v>
      </c>
      <c r="C14" s="5" t="n">
        <v>1359</v>
      </c>
    </row>
    <row r="15" spans="1:3">
      <c r="A15" s="4" t="s">
        <v>44</v>
      </c>
      <c r="B15" s="5" t="n">
        <v>760308</v>
      </c>
      <c r="C15" s="5" t="n">
        <v>771422</v>
      </c>
    </row>
    <row r="16" spans="1:3">
      <c r="A16" s="3" t="s">
        <v>45</v>
      </c>
    </row>
    <row r="17" spans="1:3">
      <c r="A17" s="4" t="s">
        <v>46</v>
      </c>
      <c r="B17" s="5" t="n">
        <v>15136</v>
      </c>
      <c r="C17" s="5" t="n">
        <v>17326</v>
      </c>
    </row>
    <row r="18" spans="1:3">
      <c r="A18" s="4" t="s">
        <v>47</v>
      </c>
      <c r="B18" s="5" t="n">
        <v>247392</v>
      </c>
      <c r="C18" s="5" t="n">
        <v>233228</v>
      </c>
    </row>
    <row r="19" spans="1:3">
      <c r="A19" s="4" t="s">
        <v>48</v>
      </c>
      <c r="B19" s="5" t="n">
        <v>1574</v>
      </c>
      <c r="C19" s="5" t="n">
        <v>1373</v>
      </c>
    </row>
    <row r="20" spans="1:3">
      <c r="A20" s="4" t="s">
        <v>49</v>
      </c>
      <c r="B20" s="5" t="n">
        <v>32324</v>
      </c>
      <c r="C20" s="5" t="n">
        <v>26366</v>
      </c>
    </row>
    <row r="21" spans="1:3">
      <c r="A21" s="4" t="s">
        <v>50</v>
      </c>
      <c r="B21" s="5" t="n">
        <v>31863</v>
      </c>
      <c r="C21" s="5" t="n">
        <v>30533</v>
      </c>
    </row>
    <row r="22" spans="1:3">
      <c r="A22" s="4" t="s">
        <v>51</v>
      </c>
      <c r="B22" s="5" t="n">
        <v>328289</v>
      </c>
      <c r="C22" s="5" t="n">
        <v>308826</v>
      </c>
    </row>
    <row r="23" spans="1:3">
      <c r="A23" s="3" t="s">
        <v>52</v>
      </c>
    </row>
    <row r="24" spans="1:3">
      <c r="A24" s="4" t="s">
        <v>53</v>
      </c>
      <c r="B24" s="5" t="n">
        <v>62819</v>
      </c>
      <c r="C24" s="5" t="n">
        <v>88501</v>
      </c>
    </row>
    <row r="25" spans="1:3">
      <c r="A25" s="4" t="s">
        <v>54</v>
      </c>
      <c r="B25" s="5" t="n">
        <v>34578</v>
      </c>
      <c r="C25" s="5" t="n">
        <v>38236</v>
      </c>
    </row>
    <row r="26" spans="1:3">
      <c r="A26" s="4" t="s">
        <v>55</v>
      </c>
      <c r="B26" s="5" t="n">
        <v>2275</v>
      </c>
      <c r="C26" s="5" t="n">
        <v>9500</v>
      </c>
    </row>
    <row r="27" spans="1:3">
      <c r="A27" s="4" t="s">
        <v>56</v>
      </c>
      <c r="B27" s="5" t="n">
        <v>10492</v>
      </c>
      <c r="C27" s="5" t="n">
        <v>5180</v>
      </c>
    </row>
    <row r="28" spans="1:3">
      <c r="A28" s="4" t="s">
        <v>57</v>
      </c>
      <c r="B28" s="5" t="n">
        <v>110164</v>
      </c>
      <c r="C28" s="5" t="n">
        <v>141417</v>
      </c>
    </row>
    <row r="29" spans="1:3">
      <c r="A29" s="4" t="s">
        <v>58</v>
      </c>
      <c r="B29" s="4" t="s">
        <v>59</v>
      </c>
      <c r="C29" s="4" t="s">
        <v>59</v>
      </c>
    </row>
    <row r="30" spans="1:3">
      <c r="A30" s="3" t="s">
        <v>60</v>
      </c>
    </row>
    <row r="31" spans="1:3">
      <c r="A31" s="4" t="s">
        <v>61</v>
      </c>
      <c r="B31" s="5" t="n">
        <v>0</v>
      </c>
      <c r="C31" s="5" t="n">
        <v>0</v>
      </c>
    </row>
    <row r="32" spans="1:3">
      <c r="A32" s="4" t="s">
        <v>62</v>
      </c>
      <c r="B32" s="5" t="n">
        <v>246509</v>
      </c>
      <c r="C32" s="5" t="n">
        <v>240615</v>
      </c>
    </row>
    <row r="33" spans="1:3">
      <c r="A33" s="4" t="s">
        <v>63</v>
      </c>
      <c r="B33" s="5" t="n">
        <v>77046</v>
      </c>
      <c r="C33" s="5" t="n">
        <v>85347</v>
      </c>
    </row>
    <row r="34" spans="1:3">
      <c r="A34" s="4" t="s">
        <v>64</v>
      </c>
      <c r="B34" s="5" t="n">
        <v>-1700</v>
      </c>
      <c r="C34" s="5" t="n">
        <v>-4783</v>
      </c>
    </row>
    <row r="35" spans="1:3">
      <c r="A35" s="4" t="s">
        <v>65</v>
      </c>
      <c r="B35" s="5" t="n">
        <v>321855</v>
      </c>
      <c r="C35" s="5" t="n">
        <v>321179</v>
      </c>
    </row>
    <row r="36" spans="1:3">
      <c r="A36" s="4" t="s">
        <v>66</v>
      </c>
      <c r="B36" s="7" t="n">
        <v>760308</v>
      </c>
      <c r="C36" s="7" t="n">
        <v>77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2951</v>
      </c>
      <c r="C3" s="7" t="n">
        <v>3630</v>
      </c>
    </row>
    <row r="4" spans="1:3">
      <c r="A4" s="4" t="s">
        <v>70</v>
      </c>
      <c r="B4" s="8" t="n">
        <v>1e-05</v>
      </c>
      <c r="C4" s="8" t="n">
        <v>1e-05</v>
      </c>
    </row>
    <row r="5" spans="1:3">
      <c r="A5" s="4" t="s">
        <v>71</v>
      </c>
      <c r="B5" s="5" t="n">
        <v>45000000</v>
      </c>
      <c r="C5" s="5" t="n">
        <v>45000000</v>
      </c>
    </row>
    <row r="6" spans="1:3">
      <c r="A6" s="4" t="s">
        <v>72</v>
      </c>
      <c r="B6" s="5" t="n">
        <v>22102000</v>
      </c>
      <c r="C6" s="5" t="n">
        <v>21836000</v>
      </c>
    </row>
    <row r="7" spans="1:3">
      <c r="A7" s="4" t="s">
        <v>73</v>
      </c>
      <c r="B7" s="5" t="n">
        <v>22102000</v>
      </c>
      <c r="C7" s="5" t="n">
        <v>218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34</v>
      </c>
      <c r="B12" s="4" t="s">
        <v>285</v>
      </c>
    </row>
    <row r="13" spans="1:2">
      <c r="A13" s="4" t="s">
        <v>286</v>
      </c>
      <c r="B13" s="4" t="s">
        <v>287</v>
      </c>
    </row>
    <row r="14" spans="1:2">
      <c r="A14" s="4" t="s">
        <v>288</v>
      </c>
      <c r="B14" s="4" t="s">
        <v>289</v>
      </c>
    </row>
    <row r="15" spans="1:2">
      <c r="A15" s="4" t="s">
        <v>86</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row r="33" spans="1:2">
      <c r="A33" s="4" t="s">
        <v>325</v>
      </c>
      <c r="B33"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2</v>
      </c>
    </row>
    <row r="3" spans="1:2">
      <c r="A3" s="3" t="s">
        <v>19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0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04</v>
      </c>
    </row>
    <row r="4" spans="1:2">
      <c r="A4" s="4" t="s">
        <v>341</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804361</v>
      </c>
      <c r="C4" s="7" t="n">
        <v>797315</v>
      </c>
      <c r="D4" s="7" t="n">
        <v>925471</v>
      </c>
    </row>
    <row r="5" spans="1:4">
      <c r="A5" s="4" t="s">
        <v>78</v>
      </c>
      <c r="B5" s="5" t="n">
        <v>222404</v>
      </c>
      <c r="C5" s="5" t="n">
        <v>233819</v>
      </c>
      <c r="D5" s="5" t="n">
        <v>245387</v>
      </c>
    </row>
    <row r="6" spans="1:4">
      <c r="A6" s="4" t="s">
        <v>79</v>
      </c>
      <c r="B6" s="5" t="n">
        <v>117318</v>
      </c>
      <c r="C6" s="5" t="n">
        <v>124076</v>
      </c>
      <c r="D6" s="5" t="n">
        <v>127457</v>
      </c>
    </row>
    <row r="7" spans="1:4">
      <c r="A7" s="4" t="s">
        <v>80</v>
      </c>
      <c r="B7" s="5" t="n">
        <v>58855</v>
      </c>
      <c r="C7" s="5" t="n">
        <v>57870</v>
      </c>
      <c r="D7" s="5" t="n">
        <v>69520</v>
      </c>
    </row>
    <row r="8" spans="1:4">
      <c r="A8" s="4" t="s">
        <v>81</v>
      </c>
      <c r="B8" s="5" t="n">
        <v>1202938</v>
      </c>
      <c r="C8" s="5" t="n">
        <v>1213080</v>
      </c>
      <c r="D8" s="5" t="n">
        <v>1367835</v>
      </c>
    </row>
    <row r="9" spans="1:4">
      <c r="A9" s="3" t="s">
        <v>82</v>
      </c>
    </row>
    <row r="10" spans="1:4">
      <c r="A10" s="4" t="s">
        <v>77</v>
      </c>
      <c r="B10" s="5" t="n">
        <v>743465</v>
      </c>
      <c r="C10" s="5" t="n">
        <v>746169</v>
      </c>
      <c r="D10" s="5" t="n">
        <v>889567</v>
      </c>
    </row>
    <row r="11" spans="1:4">
      <c r="A11" s="4" t="s">
        <v>78</v>
      </c>
      <c r="B11" s="5" t="n">
        <v>156455</v>
      </c>
      <c r="C11" s="5" t="n">
        <v>164020</v>
      </c>
      <c r="D11" s="5" t="n">
        <v>173083</v>
      </c>
    </row>
    <row r="12" spans="1:4">
      <c r="A12" s="4" t="s">
        <v>79</v>
      </c>
      <c r="B12" s="5" t="n">
        <v>44141</v>
      </c>
      <c r="C12" s="5" t="n">
        <v>46284</v>
      </c>
      <c r="D12" s="5" t="n">
        <v>46814</v>
      </c>
    </row>
    <row r="13" spans="1:4">
      <c r="A13" s="4" t="s">
        <v>80</v>
      </c>
      <c r="B13" s="5" t="n">
        <v>43577</v>
      </c>
      <c r="C13" s="5" t="n">
        <v>42878</v>
      </c>
      <c r="D13" s="5" t="n">
        <v>52457</v>
      </c>
    </row>
    <row r="14" spans="1:4">
      <c r="A14" s="4" t="s">
        <v>83</v>
      </c>
      <c r="B14" s="5" t="n">
        <v>987638</v>
      </c>
      <c r="C14" s="5" t="n">
        <v>999351</v>
      </c>
      <c r="D14" s="5" t="n">
        <v>1161921</v>
      </c>
    </row>
    <row r="15" spans="1:4">
      <c r="A15" s="4" t="s">
        <v>84</v>
      </c>
      <c r="B15" s="5" t="n">
        <v>215300</v>
      </c>
      <c r="C15" s="5" t="n">
        <v>213729</v>
      </c>
      <c r="D15" s="5" t="n">
        <v>205914</v>
      </c>
    </row>
    <row r="16" spans="1:4">
      <c r="A16" s="4" t="s">
        <v>85</v>
      </c>
      <c r="B16" s="5" t="n">
        <v>203203</v>
      </c>
      <c r="C16" s="5" t="n">
        <v>211372</v>
      </c>
      <c r="D16" s="5" t="n">
        <v>220524</v>
      </c>
    </row>
    <row r="17" spans="1:4">
      <c r="A17" s="4" t="s">
        <v>86</v>
      </c>
      <c r="B17" s="5" t="n">
        <v>673</v>
      </c>
      <c r="C17" s="5" t="n">
        <v>4410</v>
      </c>
      <c r="D17" s="5" t="n">
        <v>6903</v>
      </c>
    </row>
    <row r="18" spans="1:4">
      <c r="A18" s="4" t="s">
        <v>87</v>
      </c>
      <c r="B18" s="5" t="n">
        <v>10499</v>
      </c>
      <c r="C18" s="5" t="n">
        <v>319</v>
      </c>
      <c r="D18" s="5" t="n">
        <v>1597</v>
      </c>
    </row>
    <row r="19" spans="1:4">
      <c r="A19" s="4" t="s">
        <v>88</v>
      </c>
      <c r="B19" s="5" t="n">
        <v>925</v>
      </c>
      <c r="C19" s="5" t="n">
        <v>-2372</v>
      </c>
      <c r="D19" s="5" t="n">
        <v>-23110</v>
      </c>
    </row>
    <row r="20" spans="1:4">
      <c r="A20" s="3" t="s">
        <v>89</v>
      </c>
    </row>
    <row r="21" spans="1:4">
      <c r="A21" s="4" t="s">
        <v>90</v>
      </c>
      <c r="B21" s="5" t="n">
        <v>1635</v>
      </c>
      <c r="C21" s="5" t="n">
        <v>1524</v>
      </c>
      <c r="D21" s="5" t="n">
        <v>-478</v>
      </c>
    </row>
    <row r="22" spans="1:4">
      <c r="A22" s="4" t="s">
        <v>91</v>
      </c>
      <c r="B22" s="5" t="n">
        <v>-8152</v>
      </c>
      <c r="C22" s="5" t="n">
        <v>-13560</v>
      </c>
      <c r="D22" s="5" t="n">
        <v>-18334</v>
      </c>
    </row>
    <row r="23" spans="1:4">
      <c r="A23" s="4" t="s">
        <v>92</v>
      </c>
      <c r="B23" s="5" t="n">
        <v>-8847</v>
      </c>
      <c r="C23" s="5" t="n">
        <v>-8305</v>
      </c>
      <c r="D23" s="5" t="n">
        <v>-14289</v>
      </c>
    </row>
    <row r="24" spans="1:4">
      <c r="A24" s="4" t="s">
        <v>93</v>
      </c>
      <c r="B24" s="5" t="n">
        <v>-14439</v>
      </c>
      <c r="C24" s="5" t="n">
        <v>-22713</v>
      </c>
      <c r="D24" s="5" t="n">
        <v>-56211</v>
      </c>
    </row>
    <row r="25" spans="1:4">
      <c r="A25" s="4" t="s">
        <v>94</v>
      </c>
      <c r="B25" s="5" t="n">
        <v>-7390</v>
      </c>
      <c r="C25" s="5" t="n">
        <v>-8178</v>
      </c>
      <c r="D25" s="5" t="n">
        <v>-17982</v>
      </c>
    </row>
    <row r="26" spans="1:4">
      <c r="A26" s="4" t="s">
        <v>95</v>
      </c>
      <c r="B26" s="5" t="n">
        <v>-7049</v>
      </c>
      <c r="C26" s="5" t="n">
        <v>-14535</v>
      </c>
      <c r="D26" s="5" t="n">
        <v>-38229</v>
      </c>
    </row>
    <row r="27" spans="1:4">
      <c r="A27" s="4" t="s">
        <v>96</v>
      </c>
      <c r="C27" s="5" t="n">
        <v>-356</v>
      </c>
      <c r="D27" s="5" t="n">
        <v>-337</v>
      </c>
    </row>
    <row r="28" spans="1:4">
      <c r="A28" s="4" t="s">
        <v>97</v>
      </c>
      <c r="B28" s="5" t="n">
        <v>-7049</v>
      </c>
      <c r="C28" s="5" t="n">
        <v>-14179</v>
      </c>
      <c r="D28" s="5" t="n">
        <v>-37892</v>
      </c>
    </row>
    <row r="29" spans="1:4">
      <c r="A29" s="4" t="s">
        <v>98</v>
      </c>
      <c r="B29" s="5" t="n">
        <v>141</v>
      </c>
      <c r="C29" s="5" t="n">
        <v>243</v>
      </c>
      <c r="D29" s="5" t="n">
        <v>717</v>
      </c>
    </row>
    <row r="30" spans="1:4">
      <c r="A30" s="4" t="s">
        <v>99</v>
      </c>
      <c r="B30" s="7" t="n">
        <v>-6908</v>
      </c>
      <c r="C30" s="7" t="n">
        <v>-13936</v>
      </c>
      <c r="D30" s="7" t="n">
        <v>-37175</v>
      </c>
    </row>
    <row r="31" spans="1:4">
      <c r="A31" s="3" t="s">
        <v>100</v>
      </c>
    </row>
    <row r="32" spans="1:4">
      <c r="A32" s="4" t="s">
        <v>101</v>
      </c>
      <c r="B32" s="9" t="n">
        <v>-0.32</v>
      </c>
      <c r="C32" s="9" t="n">
        <v>-0.65</v>
      </c>
      <c r="D32" s="9" t="n">
        <v>-1.76</v>
      </c>
    </row>
    <row r="33" spans="1:4">
      <c r="A33" s="4" t="s">
        <v>102</v>
      </c>
      <c r="B33" s="9" t="n">
        <v>-0.32</v>
      </c>
      <c r="C33" s="9" t="n">
        <v>-0.65</v>
      </c>
      <c r="D33" s="9" t="n">
        <v>-1.76</v>
      </c>
    </row>
    <row r="34" spans="1:4">
      <c r="A34" s="4" t="s">
        <v>103</v>
      </c>
      <c r="B34" s="5" t="n">
        <v>21543</v>
      </c>
      <c r="C34" s="5" t="n">
        <v>21294</v>
      </c>
      <c r="D34" s="5" t="n">
        <v>21111</v>
      </c>
    </row>
    <row r="35" spans="1:4">
      <c r="A35" s="4" t="s">
        <v>104</v>
      </c>
      <c r="B35" s="5" t="n">
        <v>21543</v>
      </c>
      <c r="C35" s="5" t="n">
        <v>21294</v>
      </c>
      <c r="D35" s="5" t="n">
        <v>21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1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4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57</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60</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4" t="s">
        <v>106</v>
      </c>
      <c r="B3" s="7" t="n">
        <v>-7049</v>
      </c>
      <c r="C3" s="7" t="n">
        <v>-14535</v>
      </c>
      <c r="D3" s="7" t="n">
        <v>-38229</v>
      </c>
    </row>
    <row r="4" spans="1:4">
      <c r="A4" s="3" t="s">
        <v>107</v>
      </c>
    </row>
    <row r="5" spans="1:4">
      <c r="A5" s="4" t="s">
        <v>108</v>
      </c>
      <c r="B5" s="5" t="n">
        <v>2399</v>
      </c>
      <c r="C5" s="5" t="n">
        <v>-1090</v>
      </c>
      <c r="D5" s="5" t="n">
        <v>-4598</v>
      </c>
    </row>
    <row r="6" spans="1:4">
      <c r="A6" s="4" t="s">
        <v>109</v>
      </c>
      <c r="B6" s="5" t="n">
        <v>3083</v>
      </c>
      <c r="C6" s="5" t="n">
        <v>-102</v>
      </c>
      <c r="D6" s="5" t="n">
        <v>-4092</v>
      </c>
    </row>
    <row r="7" spans="1:4">
      <c r="A7" s="4" t="s">
        <v>110</v>
      </c>
      <c r="B7" s="5" t="n">
        <v>-3966</v>
      </c>
      <c r="C7" s="5" t="n">
        <v>-14637</v>
      </c>
      <c r="D7" s="5" t="n">
        <v>-42321</v>
      </c>
    </row>
    <row r="8" spans="1:4">
      <c r="A8" s="4" t="s">
        <v>111</v>
      </c>
      <c r="C8" s="5" t="n">
        <v>-333</v>
      </c>
      <c r="D8" s="5" t="n">
        <v>-1067</v>
      </c>
    </row>
    <row r="9" spans="1:4">
      <c r="A9" s="4" t="s">
        <v>112</v>
      </c>
      <c r="B9" s="5" t="n">
        <v>-3966</v>
      </c>
      <c r="C9" s="5" t="n">
        <v>-14304</v>
      </c>
      <c r="D9" s="5" t="n">
        <v>-41254</v>
      </c>
    </row>
    <row r="10" spans="1:4">
      <c r="A10" s="4" t="s">
        <v>113</v>
      </c>
    </row>
    <row r="11" spans="1:4">
      <c r="A11" s="3" t="s">
        <v>107</v>
      </c>
    </row>
    <row r="12" spans="1:4">
      <c r="A12" s="4" t="s">
        <v>114</v>
      </c>
      <c r="B12" s="5" t="n">
        <v>29</v>
      </c>
      <c r="C12" s="5" t="n">
        <v>158</v>
      </c>
      <c r="D12" s="5" t="n">
        <v>-785</v>
      </c>
    </row>
    <row r="13" spans="1:4">
      <c r="A13" s="4" t="s">
        <v>115</v>
      </c>
      <c r="B13" s="5" t="n">
        <v>655</v>
      </c>
      <c r="C13" s="5" t="n">
        <v>830</v>
      </c>
      <c r="D13" s="5" t="n">
        <v>1053</v>
      </c>
    </row>
    <row r="14" spans="1:4">
      <c r="A14" s="4" t="s">
        <v>116</v>
      </c>
    </row>
    <row r="15" spans="1:4">
      <c r="A15" s="3" t="s">
        <v>107</v>
      </c>
    </row>
    <row r="16" spans="1:4">
      <c r="A16" s="4" t="s">
        <v>117</v>
      </c>
      <c r="D16" s="5" t="n">
        <v>201</v>
      </c>
    </row>
    <row r="17" spans="1:4">
      <c r="A17" s="4" t="s">
        <v>115</v>
      </c>
      <c r="B17" s="7" t="n">
        <v>0</v>
      </c>
      <c r="C17" s="7" t="n">
        <v>0</v>
      </c>
      <c r="D17" s="7"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5</v>
      </c>
    </row>
    <row r="3" spans="1:4">
      <c r="A3" s="3" t="s">
        <v>283</v>
      </c>
    </row>
    <row r="4" spans="1:4">
      <c r="A4" s="4" t="s">
        <v>407</v>
      </c>
      <c r="B4" s="4" t="s">
        <v>408</v>
      </c>
    </row>
    <row r="5" spans="1:4">
      <c r="A5" s="3" t="s">
        <v>286</v>
      </c>
    </row>
    <row r="6" spans="1:4">
      <c r="A6" s="4" t="s">
        <v>193</v>
      </c>
      <c r="B6" s="7" t="n">
        <v>0</v>
      </c>
      <c r="C6" s="7" t="n">
        <v>4324</v>
      </c>
      <c r="D6" s="7" t="n">
        <v>0</v>
      </c>
    </row>
    <row r="7" spans="1:4">
      <c r="A7" s="4" t="s">
        <v>409</v>
      </c>
    </row>
    <row r="8" spans="1:4">
      <c r="A8" s="3" t="s">
        <v>286</v>
      </c>
    </row>
    <row r="9" spans="1:4">
      <c r="A9" s="4" t="s">
        <v>410</v>
      </c>
      <c r="B9" s="4" t="s">
        <v>411</v>
      </c>
    </row>
    <row r="10" spans="1:4">
      <c r="A10" s="4" t="s">
        <v>412</v>
      </c>
    </row>
    <row r="11" spans="1:4">
      <c r="A11" s="3" t="s">
        <v>286</v>
      </c>
    </row>
    <row r="12" spans="1:4">
      <c r="A12" s="4" t="s">
        <v>410</v>
      </c>
      <c r="B12" s="4" t="s">
        <v>413</v>
      </c>
    </row>
    <row r="13" spans="1:4">
      <c r="A13" s="4" t="s">
        <v>414</v>
      </c>
    </row>
    <row r="14" spans="1:4">
      <c r="A14" s="3" t="s">
        <v>286</v>
      </c>
    </row>
    <row r="15" spans="1:4">
      <c r="A15" s="4" t="s">
        <v>410</v>
      </c>
      <c r="B15" s="4" t="s">
        <v>415</v>
      </c>
    </row>
    <row r="16" spans="1:4">
      <c r="A16" s="4" t="s">
        <v>416</v>
      </c>
    </row>
    <row r="17" spans="1:4">
      <c r="A17" s="3" t="s">
        <v>286</v>
      </c>
    </row>
    <row r="18" spans="1:4">
      <c r="A18" s="4" t="s">
        <v>410</v>
      </c>
      <c r="B18" s="4" t="s">
        <v>411</v>
      </c>
    </row>
    <row r="19" spans="1:4">
      <c r="A19" s="4" t="s">
        <v>417</v>
      </c>
    </row>
    <row r="20" spans="1:4">
      <c r="A20" s="3" t="s">
        <v>286</v>
      </c>
    </row>
    <row r="21" spans="1:4">
      <c r="A21" s="4" t="s">
        <v>410</v>
      </c>
      <c r="B21" s="4" t="s">
        <v>415</v>
      </c>
    </row>
    <row r="22" spans="1:4">
      <c r="A22" s="4" t="s">
        <v>418</v>
      </c>
    </row>
    <row r="23" spans="1:4">
      <c r="A23" s="3" t="s">
        <v>286</v>
      </c>
    </row>
    <row r="24" spans="1:4">
      <c r="A24" s="4" t="s">
        <v>410</v>
      </c>
      <c r="B24" s="4" t="s">
        <v>411</v>
      </c>
    </row>
    <row r="25" spans="1:4">
      <c r="A25" s="4" t="s">
        <v>419</v>
      </c>
    </row>
    <row r="26" spans="1:4">
      <c r="A26" s="3" t="s">
        <v>286</v>
      </c>
    </row>
    <row r="27" spans="1:4">
      <c r="A27" s="4" t="s">
        <v>410</v>
      </c>
      <c r="B27" s="4" t="s">
        <v>420</v>
      </c>
    </row>
    <row r="28" spans="1:4">
      <c r="A28" s="4" t="s">
        <v>421</v>
      </c>
    </row>
    <row r="29" spans="1:4">
      <c r="A29" s="3" t="s">
        <v>286</v>
      </c>
    </row>
    <row r="30" spans="1:4">
      <c r="A30" s="4" t="s">
        <v>410</v>
      </c>
      <c r="B30" s="4" t="s">
        <v>411</v>
      </c>
    </row>
    <row r="31" spans="1:4">
      <c r="A31" s="4" t="s">
        <v>422</v>
      </c>
    </row>
    <row r="32" spans="1:4">
      <c r="A32" s="3" t="s">
        <v>286</v>
      </c>
    </row>
    <row r="33" spans="1:4">
      <c r="A33" s="4" t="s">
        <v>410</v>
      </c>
      <c r="B33" s="4" t="s">
        <v>415</v>
      </c>
    </row>
    <row r="34" spans="1:4">
      <c r="A34" s="4" t="s">
        <v>423</v>
      </c>
    </row>
    <row r="35" spans="1:4">
      <c r="A35" s="3" t="s">
        <v>286</v>
      </c>
    </row>
    <row r="36" spans="1:4">
      <c r="A36" s="4" t="s">
        <v>410</v>
      </c>
      <c r="B36" s="4" t="s">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5</v>
      </c>
    </row>
    <row r="3" spans="1:4">
      <c r="A3" s="3" t="s">
        <v>288</v>
      </c>
    </row>
    <row r="4" spans="1:4">
      <c r="A4" s="4" t="s">
        <v>425</v>
      </c>
      <c r="C4" s="6" t="n">
        <v>4.4</v>
      </c>
      <c r="D4" s="6" t="n">
        <v>6.9</v>
      </c>
    </row>
    <row r="5" spans="1:4">
      <c r="A5" s="4" t="s">
        <v>426</v>
      </c>
    </row>
    <row r="6" spans="1:4">
      <c r="A6" s="3" t="s">
        <v>288</v>
      </c>
    </row>
    <row r="7" spans="1:4">
      <c r="A7" s="4" t="s">
        <v>427</v>
      </c>
      <c r="B7" s="4" t="s">
        <v>415</v>
      </c>
    </row>
    <row r="8" spans="1:4">
      <c r="A8" s="4" t="s">
        <v>428</v>
      </c>
    </row>
    <row r="9" spans="1:4">
      <c r="A9" s="3" t="s">
        <v>288</v>
      </c>
    </row>
    <row r="10" spans="1:4">
      <c r="A10" s="4" t="s">
        <v>427</v>
      </c>
      <c r="B10" s="4" t="s">
        <v>420</v>
      </c>
    </row>
    <row r="11" spans="1:4">
      <c r="A11" s="4" t="s">
        <v>429</v>
      </c>
    </row>
    <row r="12" spans="1:4">
      <c r="A12" s="3" t="s">
        <v>288</v>
      </c>
    </row>
    <row r="13" spans="1:4">
      <c r="A13" s="4" t="s">
        <v>427</v>
      </c>
      <c r="B13" s="4" t="s">
        <v>411</v>
      </c>
    </row>
    <row r="14" spans="1:4">
      <c r="A14" s="4" t="s">
        <v>430</v>
      </c>
    </row>
    <row r="15" spans="1:4">
      <c r="A15" s="3" t="s">
        <v>288</v>
      </c>
    </row>
    <row r="16" spans="1:4">
      <c r="A16" s="4" t="s">
        <v>425</v>
      </c>
      <c r="C16" s="10" t="n">
        <v>0.3</v>
      </c>
    </row>
    <row r="17" spans="1:4">
      <c r="A17" s="4" t="s">
        <v>431</v>
      </c>
    </row>
    <row r="18" spans="1:4">
      <c r="A18" s="3" t="s">
        <v>288</v>
      </c>
    </row>
    <row r="19" spans="1:4">
      <c r="A19" s="4" t="s">
        <v>425</v>
      </c>
      <c r="C19" s="10" t="n">
        <v>1.9</v>
      </c>
      <c r="D19" s="5" t="n">
        <v>4</v>
      </c>
    </row>
    <row r="20" spans="1:4">
      <c r="A20" s="4" t="s">
        <v>432</v>
      </c>
    </row>
    <row r="21" spans="1:4">
      <c r="A21" s="3" t="s">
        <v>288</v>
      </c>
    </row>
    <row r="22" spans="1:4">
      <c r="A22" s="4" t="s">
        <v>425</v>
      </c>
      <c r="C22" s="6" t="n">
        <v>2.2</v>
      </c>
      <c r="D22" s="10" t="n">
        <v>2.8</v>
      </c>
    </row>
    <row r="23" spans="1:4">
      <c r="A23" s="4" t="s">
        <v>433</v>
      </c>
    </row>
    <row r="24" spans="1:4">
      <c r="A24" s="3" t="s">
        <v>288</v>
      </c>
    </row>
    <row r="25" spans="1:4">
      <c r="A25" s="4" t="s">
        <v>425</v>
      </c>
      <c r="D25" s="6"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5</v>
      </c>
    </row>
    <row r="3" spans="1:4">
      <c r="A3" s="3" t="s">
        <v>435</v>
      </c>
    </row>
    <row r="4" spans="1:4">
      <c r="A4" s="4" t="s">
        <v>436</v>
      </c>
      <c r="B4" s="6" t="n">
        <v>13.3</v>
      </c>
    </row>
    <row r="5" spans="1:4">
      <c r="A5" s="4" t="s">
        <v>437</v>
      </c>
      <c r="C5" s="6" t="n">
        <v>4.4</v>
      </c>
      <c r="D5" s="6" t="n">
        <v>6.9</v>
      </c>
    </row>
    <row r="6" spans="1:4">
      <c r="A6" s="4" t="s">
        <v>438</v>
      </c>
    </row>
    <row r="7" spans="1:4">
      <c r="A7" s="3" t="s">
        <v>435</v>
      </c>
    </row>
    <row r="8" spans="1:4">
      <c r="A8" s="4" t="s">
        <v>437</v>
      </c>
      <c r="C8" s="10" t="n">
        <v>1.9</v>
      </c>
      <c r="D8" s="5" t="n">
        <v>4</v>
      </c>
    </row>
    <row r="9" spans="1:4">
      <c r="A9" s="4" t="s">
        <v>439</v>
      </c>
    </row>
    <row r="10" spans="1:4">
      <c r="A10" s="3" t="s">
        <v>435</v>
      </c>
    </row>
    <row r="11" spans="1:4">
      <c r="A11" s="4" t="s">
        <v>437</v>
      </c>
      <c r="C11" s="10" t="n">
        <v>0.3</v>
      </c>
    </row>
    <row r="12" spans="1:4">
      <c r="A12" s="4" t="s">
        <v>440</v>
      </c>
    </row>
    <row r="13" spans="1:4">
      <c r="A13" s="3" t="s">
        <v>435</v>
      </c>
    </row>
    <row r="14" spans="1:4">
      <c r="A14" s="4" t="s">
        <v>437</v>
      </c>
      <c r="C14" s="6" t="n">
        <v>2.2</v>
      </c>
      <c r="D14" s="10" t="n">
        <v>2.8</v>
      </c>
    </row>
    <row r="15" spans="1:4">
      <c r="A15" s="4" t="s">
        <v>441</v>
      </c>
    </row>
    <row r="16" spans="1:4">
      <c r="A16" s="3" t="s">
        <v>435</v>
      </c>
    </row>
    <row r="17" spans="1:4">
      <c r="A17" s="4" t="s">
        <v>437</v>
      </c>
      <c r="D17" s="6" t="n">
        <v>0.1</v>
      </c>
    </row>
    <row r="18" spans="1:4">
      <c r="A18" s="4" t="s">
        <v>442</v>
      </c>
    </row>
    <row r="19" spans="1:4">
      <c r="A19" s="3" t="s">
        <v>435</v>
      </c>
    </row>
    <row r="20" spans="1:4">
      <c r="A20" s="4" t="s">
        <v>436</v>
      </c>
      <c r="B20" s="10" t="n">
        <v>2.5</v>
      </c>
    </row>
    <row r="21" spans="1:4">
      <c r="A21" s="4" t="s">
        <v>443</v>
      </c>
    </row>
    <row r="22" spans="1:4">
      <c r="A22" s="3" t="s">
        <v>435</v>
      </c>
    </row>
    <row r="23" spans="1:4">
      <c r="A23" s="4" t="s">
        <v>436</v>
      </c>
      <c r="B23" s="10" t="n">
        <v>10.8</v>
      </c>
    </row>
    <row r="24" spans="1:4">
      <c r="A24" s="4" t="s">
        <v>444</v>
      </c>
    </row>
    <row r="25" spans="1:4">
      <c r="A25" s="3" t="s">
        <v>435</v>
      </c>
    </row>
    <row r="26" spans="1:4">
      <c r="A26" s="4" t="s">
        <v>437</v>
      </c>
      <c r="B26" s="10" t="n">
        <v>0.7</v>
      </c>
    </row>
    <row r="27" spans="1:4">
      <c r="A27" s="4" t="s">
        <v>445</v>
      </c>
    </row>
    <row r="28" spans="1:4">
      <c r="A28" s="3" t="s">
        <v>435</v>
      </c>
    </row>
    <row r="29" spans="1:4">
      <c r="A29" s="4" t="s">
        <v>437</v>
      </c>
      <c r="B29" s="10" t="n">
        <v>0.2</v>
      </c>
    </row>
    <row r="30" spans="1:4">
      <c r="A30" s="4" t="s">
        <v>446</v>
      </c>
    </row>
    <row r="31" spans="1:4">
      <c r="A31" s="3" t="s">
        <v>435</v>
      </c>
    </row>
    <row r="32" spans="1:4">
      <c r="A32" s="4" t="s">
        <v>437</v>
      </c>
      <c r="B32" s="6"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0</v>
      </c>
      <c r="G2" s="2" t="s">
        <v>451</v>
      </c>
      <c r="H2" s="2" t="s">
        <v>452</v>
      </c>
      <c r="I2" s="2" t="s">
        <v>453</v>
      </c>
      <c r="J2" s="2" t="s">
        <v>2</v>
      </c>
      <c r="K2" s="2" t="s">
        <v>30</v>
      </c>
      <c r="L2" s="2" t="s">
        <v>75</v>
      </c>
    </row>
    <row r="3" spans="1:12">
      <c r="A3" s="3" t="s">
        <v>454</v>
      </c>
    </row>
    <row r="4" spans="1:12">
      <c r="A4" s="4" t="s">
        <v>455</v>
      </c>
      <c r="J4" s="5" t="n">
        <v>21543</v>
      </c>
      <c r="K4" s="5" t="n">
        <v>21294</v>
      </c>
      <c r="L4" s="5" t="n">
        <v>21111</v>
      </c>
    </row>
    <row r="5" spans="1:12">
      <c r="A5" s="4" t="s">
        <v>456</v>
      </c>
      <c r="J5" s="5" t="n">
        <v>21543</v>
      </c>
      <c r="K5" s="5" t="n">
        <v>21294</v>
      </c>
      <c r="L5" s="5" t="n">
        <v>21111</v>
      </c>
    </row>
    <row r="6" spans="1:12">
      <c r="A6" s="4" t="s">
        <v>101</v>
      </c>
      <c r="B6" s="9" t="n">
        <v>0.08</v>
      </c>
      <c r="C6" s="9" t="n">
        <v>0.11</v>
      </c>
      <c r="D6" s="9" t="n">
        <v>-0.24</v>
      </c>
      <c r="E6" s="9" t="n">
        <v>-0.27</v>
      </c>
      <c r="F6" s="9" t="n">
        <v>-0.38</v>
      </c>
      <c r="G6" s="9" t="n">
        <v>0.01</v>
      </c>
      <c r="H6" s="9" t="n">
        <v>-0.12</v>
      </c>
      <c r="I6" s="9" t="n">
        <v>-0.17</v>
      </c>
      <c r="J6" s="9" t="n">
        <v>-0.32</v>
      </c>
      <c r="K6" s="9" t="n">
        <v>-0.65</v>
      </c>
      <c r="L6" s="9" t="n">
        <v>-1.76</v>
      </c>
    </row>
    <row r="7" spans="1:12">
      <c r="A7" s="4" t="s">
        <v>102</v>
      </c>
      <c r="B7" s="11" t="n">
        <v>0.08</v>
      </c>
      <c r="C7" s="9" t="n">
        <v>0.11</v>
      </c>
      <c r="D7" s="9" t="n">
        <v>-0.24</v>
      </c>
      <c r="E7" s="9" t="n">
        <v>-0.27</v>
      </c>
      <c r="F7" s="9" t="n">
        <v>-0.38</v>
      </c>
      <c r="G7" s="9" t="n">
        <v>0.01</v>
      </c>
      <c r="H7" s="9" t="n">
        <v>-0.12</v>
      </c>
      <c r="I7" s="9" t="n">
        <v>-0.17</v>
      </c>
      <c r="J7" s="9" t="n">
        <v>-0.32</v>
      </c>
      <c r="K7" s="9" t="n">
        <v>-0.65</v>
      </c>
      <c r="L7" s="9" t="n">
        <v>-1.76</v>
      </c>
    </row>
    <row r="8" spans="1:12">
      <c r="A8" s="4" t="s">
        <v>457</v>
      </c>
    </row>
    <row r="9" spans="1:12">
      <c r="A9" s="3" t="s">
        <v>458</v>
      </c>
    </row>
    <row r="10" spans="1:12">
      <c r="A10" s="4" t="s">
        <v>459</v>
      </c>
      <c r="J10" s="5" t="n">
        <v>87</v>
      </c>
      <c r="K10" s="5" t="n">
        <v>139</v>
      </c>
      <c r="L10" s="5" t="n">
        <v>174</v>
      </c>
    </row>
    <row r="11" spans="1:12">
      <c r="A11" s="4" t="s">
        <v>460</v>
      </c>
    </row>
    <row r="12" spans="1:12">
      <c r="A12" s="3" t="s">
        <v>458</v>
      </c>
    </row>
    <row r="13" spans="1:12">
      <c r="A13" s="4" t="s">
        <v>459</v>
      </c>
      <c r="J13" s="5" t="n">
        <v>1521000</v>
      </c>
      <c r="K13" s="5" t="n">
        <v>2217000</v>
      </c>
      <c r="L13" s="5" t="n">
        <v>3474000</v>
      </c>
    </row>
    <row r="14" spans="1:12">
      <c r="A14" s="4" t="s">
        <v>461</v>
      </c>
      <c r="B14" s="9" t="n">
        <v>43.17</v>
      </c>
      <c r="J14" s="9" t="n">
        <v>43.1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5</v>
      </c>
    </row>
    <row r="3" spans="1:4">
      <c r="A3" s="3" t="s">
        <v>307</v>
      </c>
    </row>
    <row r="4" spans="1:4">
      <c r="A4" s="4" t="s">
        <v>463</v>
      </c>
      <c r="B4" s="7" t="n">
        <v>285290</v>
      </c>
      <c r="C4" s="7" t="n">
        <v>282412</v>
      </c>
    </row>
    <row r="5" spans="1:4">
      <c r="A5" s="4" t="s">
        <v>464</v>
      </c>
      <c r="B5" s="7" t="n">
        <v>134243</v>
      </c>
      <c r="C5" s="5" t="n">
        <v>125765</v>
      </c>
    </row>
    <row r="6" spans="1:4">
      <c r="A6" s="4" t="s">
        <v>465</v>
      </c>
    </row>
    <row r="7" spans="1:4">
      <c r="A7" s="3" t="s">
        <v>307</v>
      </c>
    </row>
    <row r="8" spans="1:4">
      <c r="A8" s="4" t="s">
        <v>466</v>
      </c>
      <c r="B8" s="4" t="s">
        <v>467</v>
      </c>
    </row>
    <row r="9" spans="1:4">
      <c r="A9" s="4" t="s">
        <v>468</v>
      </c>
      <c r="B9" s="7" t="n">
        <v>51600</v>
      </c>
      <c r="C9" s="5" t="n">
        <v>50500</v>
      </c>
      <c r="D9" s="7" t="n">
        <v>61400</v>
      </c>
    </row>
    <row r="10" spans="1:4">
      <c r="A10" s="4" t="s">
        <v>463</v>
      </c>
      <c r="B10" s="5" t="n">
        <v>123400</v>
      </c>
      <c r="C10" s="5" t="n">
        <v>124400</v>
      </c>
    </row>
    <row r="11" spans="1:4">
      <c r="A11" s="4" t="s">
        <v>464</v>
      </c>
      <c r="B11" s="7" t="n">
        <v>51600</v>
      </c>
      <c r="C11" s="7" t="n">
        <v>49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9</v>
      </c>
      <c r="B1" s="2" t="s">
        <v>1</v>
      </c>
    </row>
    <row r="2" spans="1:4">
      <c r="B2" s="2" t="s">
        <v>470</v>
      </c>
      <c r="C2" s="2" t="s">
        <v>471</v>
      </c>
      <c r="D2" s="2" t="s">
        <v>472</v>
      </c>
    </row>
    <row r="3" spans="1:4">
      <c r="A3" s="3" t="s">
        <v>313</v>
      </c>
    </row>
    <row r="4" spans="1:4">
      <c r="A4" s="4" t="s">
        <v>473</v>
      </c>
      <c r="B4" s="6" t="n">
        <v>2.2</v>
      </c>
      <c r="C4" s="6" t="n">
        <v>2.9</v>
      </c>
      <c r="D4" s="6" t="n">
        <v>3.3</v>
      </c>
    </row>
    <row r="5" spans="1:4">
      <c r="A5" s="3" t="s">
        <v>323</v>
      </c>
    </row>
    <row r="6" spans="1:4">
      <c r="A6" s="4" t="s">
        <v>474</v>
      </c>
      <c r="B6" s="5"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5</v>
      </c>
    </row>
    <row r="3" spans="1:4">
      <c r="A3" s="3" t="s">
        <v>315</v>
      </c>
    </row>
    <row r="4" spans="1:4">
      <c r="A4" s="4" t="s">
        <v>476</v>
      </c>
      <c r="B4" s="6" t="n">
        <v>-1.2</v>
      </c>
      <c r="C4" s="6" t="n">
        <v>0.7</v>
      </c>
      <c r="D4" s="6" t="n">
        <v>-3.8</v>
      </c>
    </row>
    <row r="5" spans="1:4">
      <c r="A5" s="4" t="s">
        <v>477</v>
      </c>
    </row>
    <row r="6" spans="1:4">
      <c r="A6" s="3" t="s">
        <v>315</v>
      </c>
    </row>
    <row r="7" spans="1:4">
      <c r="A7" s="4" t="s">
        <v>476</v>
      </c>
      <c r="B7" s="6" t="n">
        <v>0.5</v>
      </c>
      <c r="C7" s="6" t="n">
        <v>0.3</v>
      </c>
      <c r="D7" s="6" t="n">
        <v>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30</v>
      </c>
    </row>
    <row r="2" spans="1:3">
      <c r="A2" s="3" t="s">
        <v>479</v>
      </c>
    </row>
    <row r="3" spans="1:3">
      <c r="A3" s="4" t="s">
        <v>480</v>
      </c>
      <c r="B3" s="7" t="n">
        <v>63623</v>
      </c>
      <c r="C3" s="7" t="n">
        <v>63712</v>
      </c>
    </row>
    <row r="4" spans="1:3">
      <c r="A4" s="4" t="s">
        <v>481</v>
      </c>
      <c r="B4" s="5" t="n">
        <v>-2951</v>
      </c>
      <c r="C4" s="5" t="n">
        <v>-3630</v>
      </c>
    </row>
    <row r="5" spans="1:3">
      <c r="A5" s="4" t="s">
        <v>482</v>
      </c>
      <c r="B5" s="5" t="n">
        <v>60672</v>
      </c>
      <c r="C5" s="5" t="n">
        <v>60082</v>
      </c>
    </row>
    <row r="6" spans="1:3">
      <c r="A6" s="4" t="s">
        <v>483</v>
      </c>
    </row>
    <row r="7" spans="1:3">
      <c r="A7" s="3" t="s">
        <v>479</v>
      </c>
    </row>
    <row r="8" spans="1:3">
      <c r="A8" s="4" t="s">
        <v>480</v>
      </c>
      <c r="B8" s="5" t="n">
        <v>32829</v>
      </c>
      <c r="C8" s="5" t="n">
        <v>31636</v>
      </c>
    </row>
    <row r="9" spans="1:3">
      <c r="A9" s="4" t="s">
        <v>484</v>
      </c>
    </row>
    <row r="10" spans="1:3">
      <c r="A10" s="3" t="s">
        <v>479</v>
      </c>
    </row>
    <row r="11" spans="1:3">
      <c r="A11" s="4" t="s">
        <v>480</v>
      </c>
      <c r="B11" s="5" t="n">
        <v>8906</v>
      </c>
      <c r="C11" s="5" t="n">
        <v>14319</v>
      </c>
    </row>
    <row r="12" spans="1:3">
      <c r="A12" s="4" t="s">
        <v>485</v>
      </c>
    </row>
    <row r="13" spans="1:3">
      <c r="A13" s="3" t="s">
        <v>479</v>
      </c>
    </row>
    <row r="14" spans="1:3">
      <c r="A14" s="4" t="s">
        <v>480</v>
      </c>
      <c r="B14" s="5" t="n">
        <v>10074</v>
      </c>
      <c r="C14" s="5" t="n">
        <v>9107</v>
      </c>
    </row>
    <row r="15" spans="1:3">
      <c r="A15" s="4" t="s">
        <v>486</v>
      </c>
    </row>
    <row r="16" spans="1:3">
      <c r="A16" s="3" t="s">
        <v>479</v>
      </c>
    </row>
    <row r="17" spans="1:3">
      <c r="A17" s="4" t="s">
        <v>487</v>
      </c>
      <c r="B17" s="7" t="n">
        <v>11814</v>
      </c>
      <c r="C17" s="7" t="n">
        <v>8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8</v>
      </c>
      <c r="B1" s="2" t="s">
        <v>2</v>
      </c>
      <c r="C1" s="2" t="s">
        <v>30</v>
      </c>
    </row>
    <row r="2" spans="1:3">
      <c r="A2" s="3" t="s">
        <v>201</v>
      </c>
    </row>
    <row r="3" spans="1:3">
      <c r="A3" s="4" t="s">
        <v>489</v>
      </c>
      <c r="B3" s="7" t="n">
        <v>258559</v>
      </c>
      <c r="C3" s="7" t="n">
        <v>235161</v>
      </c>
    </row>
    <row r="4" spans="1:3">
      <c r="A4" s="4" t="s">
        <v>490</v>
      </c>
      <c r="B4" s="5" t="n">
        <v>141450</v>
      </c>
      <c r="C4" s="5" t="n">
        <v>160503</v>
      </c>
    </row>
    <row r="5" spans="1:3">
      <c r="A5" s="4" t="s">
        <v>491</v>
      </c>
      <c r="B5" s="5" t="n">
        <v>71110</v>
      </c>
      <c r="C5" s="5" t="n">
        <v>81734</v>
      </c>
    </row>
    <row r="6" spans="1:3">
      <c r="A6" s="4" t="s">
        <v>492</v>
      </c>
      <c r="B6" s="5" t="n">
        <v>1348</v>
      </c>
      <c r="C6" s="5" t="n">
        <v>868</v>
      </c>
    </row>
    <row r="7" spans="1:3">
      <c r="A7" s="4" t="s">
        <v>34</v>
      </c>
      <c r="B7" s="7" t="n">
        <v>472467</v>
      </c>
      <c r="C7" s="7" t="n">
        <v>4782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3</v>
      </c>
      <c r="B1" s="2" t="s">
        <v>1</v>
      </c>
    </row>
    <row r="2" spans="1:4">
      <c r="B2" s="2" t="s">
        <v>2</v>
      </c>
      <c r="C2" s="2" t="s">
        <v>30</v>
      </c>
      <c r="D2" s="2" t="s">
        <v>75</v>
      </c>
    </row>
    <row r="3" spans="1:4">
      <c r="A3" s="3" t="s">
        <v>203</v>
      </c>
    </row>
    <row r="4" spans="1:4">
      <c r="A4" s="4" t="s">
        <v>494</v>
      </c>
      <c r="B4" s="7" t="n">
        <v>285290</v>
      </c>
      <c r="C4" s="7" t="n">
        <v>282412</v>
      </c>
    </row>
    <row r="5" spans="1:4">
      <c r="A5" s="4" t="s">
        <v>495</v>
      </c>
      <c r="B5" s="5" t="n">
        <v>-134243</v>
      </c>
      <c r="C5" s="5" t="n">
        <v>-125765</v>
      </c>
    </row>
    <row r="6" spans="1:4">
      <c r="A6" s="4" t="s">
        <v>463</v>
      </c>
      <c r="B6" s="5" t="n">
        <v>151047</v>
      </c>
      <c r="C6" s="5" t="n">
        <v>156647</v>
      </c>
    </row>
    <row r="7" spans="1:4">
      <c r="A7" s="4" t="s">
        <v>496</v>
      </c>
      <c r="B7" s="5" t="n">
        <v>23500</v>
      </c>
      <c r="C7" s="5" t="n">
        <v>24900</v>
      </c>
    </row>
    <row r="8" spans="1:4">
      <c r="A8" s="4" t="s">
        <v>497</v>
      </c>
      <c r="B8" s="5" t="n">
        <v>-4700</v>
      </c>
      <c r="C8" s="5" t="n">
        <v>-3600</v>
      </c>
    </row>
    <row r="9" spans="1:4">
      <c r="A9" s="4" t="s">
        <v>498</v>
      </c>
      <c r="B9" s="5" t="n">
        <v>25000</v>
      </c>
      <c r="C9" s="5" t="n">
        <v>26700</v>
      </c>
      <c r="D9" s="7" t="n">
        <v>28200</v>
      </c>
    </row>
    <row r="10" spans="1:4">
      <c r="A10" s="4" t="s">
        <v>465</v>
      </c>
    </row>
    <row r="11" spans="1:4">
      <c r="A11" s="3" t="s">
        <v>203</v>
      </c>
    </row>
    <row r="12" spans="1:4">
      <c r="A12" s="4" t="s">
        <v>494</v>
      </c>
      <c r="B12" s="5" t="n">
        <v>123430</v>
      </c>
      <c r="C12" s="5" t="n">
        <v>124417</v>
      </c>
    </row>
    <row r="13" spans="1:4">
      <c r="A13" s="4" t="s">
        <v>499</v>
      </c>
    </row>
    <row r="14" spans="1:4">
      <c r="A14" s="3" t="s">
        <v>203</v>
      </c>
    </row>
    <row r="15" spans="1:4">
      <c r="A15" s="4" t="s">
        <v>494</v>
      </c>
      <c r="B15" s="5" t="n">
        <v>22025</v>
      </c>
      <c r="C15" s="5" t="n">
        <v>22255</v>
      </c>
    </row>
    <row r="16" spans="1:4">
      <c r="A16" s="4" t="s">
        <v>500</v>
      </c>
    </row>
    <row r="17" spans="1:4">
      <c r="A17" s="3" t="s">
        <v>203</v>
      </c>
    </row>
    <row r="18" spans="1:4">
      <c r="A18" s="4" t="s">
        <v>494</v>
      </c>
      <c r="B18" s="5" t="n">
        <v>37741</v>
      </c>
      <c r="C18" s="5" t="n">
        <v>36384</v>
      </c>
    </row>
    <row r="19" spans="1:4">
      <c r="A19" s="4" t="s">
        <v>501</v>
      </c>
    </row>
    <row r="20" spans="1:4">
      <c r="A20" s="3" t="s">
        <v>203</v>
      </c>
    </row>
    <row r="21" spans="1:4">
      <c r="A21" s="4" t="s">
        <v>494</v>
      </c>
      <c r="B21" s="5" t="n">
        <v>39851</v>
      </c>
      <c r="C21" s="5" t="n">
        <v>39875</v>
      </c>
    </row>
    <row r="22" spans="1:4">
      <c r="A22" s="4" t="s">
        <v>502</v>
      </c>
    </row>
    <row r="23" spans="1:4">
      <c r="A23" s="3" t="s">
        <v>203</v>
      </c>
    </row>
    <row r="24" spans="1:4">
      <c r="A24" s="4" t="s">
        <v>494</v>
      </c>
      <c r="B24" s="7" t="n">
        <v>62243</v>
      </c>
      <c r="C24" s="7" t="n">
        <v>594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5</v>
      </c>
    </row>
    <row r="3" spans="1:4">
      <c r="A3" s="4" t="s">
        <v>119</v>
      </c>
      <c r="B3" s="7" t="n">
        <v>0</v>
      </c>
      <c r="C3" s="7" t="n">
        <v>0</v>
      </c>
      <c r="D3" s="7" t="n">
        <v>132</v>
      </c>
    </row>
    <row r="4" spans="1:4">
      <c r="A4" s="4" t="s">
        <v>116</v>
      </c>
    </row>
    <row r="5" spans="1:4">
      <c r="A5" s="4" t="s">
        <v>120</v>
      </c>
      <c r="B5" s="5" t="n">
        <v>0</v>
      </c>
      <c r="C5" s="5" t="n">
        <v>0</v>
      </c>
      <c r="D5" s="5" t="n">
        <v>24</v>
      </c>
    </row>
    <row r="6" spans="1:4">
      <c r="A6" s="4" t="s">
        <v>113</v>
      </c>
    </row>
    <row r="7" spans="1:4">
      <c r="A7" s="4" t="s">
        <v>120</v>
      </c>
      <c r="B7" s="5" t="n">
        <v>436</v>
      </c>
      <c r="C7" s="5" t="n">
        <v>554</v>
      </c>
      <c r="D7" s="5" t="n">
        <v>702</v>
      </c>
    </row>
    <row r="8" spans="1:4">
      <c r="A8" s="4" t="s">
        <v>121</v>
      </c>
    </row>
    <row r="9" spans="1:4">
      <c r="A9" s="4" t="s">
        <v>122</v>
      </c>
      <c r="B9" s="5" t="n">
        <v>19</v>
      </c>
      <c r="C9" s="5" t="n">
        <v>105</v>
      </c>
      <c r="D9" s="5" t="n">
        <v>-524</v>
      </c>
    </row>
    <row r="10" spans="1:4">
      <c r="A10" s="4" t="s">
        <v>123</v>
      </c>
    </row>
    <row r="11" spans="1:4">
      <c r="A11" s="4" t="s">
        <v>122</v>
      </c>
      <c r="B11" s="7" t="n">
        <v>0</v>
      </c>
      <c r="C11" s="7" t="n">
        <v>0</v>
      </c>
      <c r="D1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3</v>
      </c>
      <c r="B1" s="2" t="s">
        <v>1</v>
      </c>
    </row>
    <row r="2" spans="1:4">
      <c r="B2" s="2" t="s">
        <v>2</v>
      </c>
      <c r="C2" s="2" t="s">
        <v>30</v>
      </c>
      <c r="D2" s="2" t="s">
        <v>75</v>
      </c>
    </row>
    <row r="3" spans="1:4">
      <c r="A3" s="3" t="s">
        <v>504</v>
      </c>
    </row>
    <row r="4" spans="1:4">
      <c r="A4" s="4" t="s">
        <v>505</v>
      </c>
      <c r="B4" s="7" t="n">
        <v>440</v>
      </c>
      <c r="C4" s="7" t="n">
        <v>970</v>
      </c>
    </row>
    <row r="5" spans="1:4">
      <c r="A5" s="4" t="s">
        <v>506</v>
      </c>
      <c r="B5" s="5" t="n">
        <v>-369</v>
      </c>
      <c r="C5" s="5" t="n">
        <v>-851</v>
      </c>
    </row>
    <row r="6" spans="1:4">
      <c r="A6" s="4" t="s">
        <v>507</v>
      </c>
      <c r="B6" s="5" t="n">
        <v>71</v>
      </c>
      <c r="C6" s="5" t="n">
        <v>119</v>
      </c>
    </row>
    <row r="7" spans="1:4">
      <c r="A7" s="4" t="s">
        <v>508</v>
      </c>
      <c r="B7" s="5" t="n">
        <v>100</v>
      </c>
      <c r="C7" s="5" t="n">
        <v>100</v>
      </c>
      <c r="D7" s="7" t="n">
        <v>300</v>
      </c>
    </row>
    <row r="8" spans="1:4">
      <c r="A8" s="4" t="s">
        <v>509</v>
      </c>
    </row>
    <row r="9" spans="1:4">
      <c r="A9" s="3" t="s">
        <v>504</v>
      </c>
    </row>
    <row r="10" spans="1:4">
      <c r="A10" s="4" t="s">
        <v>505</v>
      </c>
      <c r="B10" s="5" t="n">
        <v>440</v>
      </c>
      <c r="C10" s="5" t="n">
        <v>970</v>
      </c>
    </row>
    <row r="11" spans="1:4">
      <c r="A11" s="4" t="s">
        <v>506</v>
      </c>
      <c r="B11" s="5" t="n">
        <v>-369</v>
      </c>
      <c r="C11" s="5" t="n">
        <v>-851</v>
      </c>
    </row>
    <row r="12" spans="1:4">
      <c r="A12" s="4" t="s">
        <v>507</v>
      </c>
      <c r="B12" s="7" t="n">
        <v>71</v>
      </c>
      <c r="C12" s="7" t="n">
        <v>1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0</v>
      </c>
      <c r="B1" s="2" t="s">
        <v>2</v>
      </c>
      <c r="C1" s="2" t="s">
        <v>30</v>
      </c>
    </row>
    <row r="2" spans="1:3">
      <c r="A2" s="3" t="s">
        <v>511</v>
      </c>
    </row>
    <row r="3" spans="1:3">
      <c r="A3" s="5" t="n">
        <v>2017</v>
      </c>
      <c r="B3" s="7" t="n">
        <v>32</v>
      </c>
    </row>
    <row r="4" spans="1:3">
      <c r="A4" s="5" t="n">
        <v>2018</v>
      </c>
      <c r="B4" s="5" t="n">
        <v>20</v>
      </c>
    </row>
    <row r="5" spans="1:3">
      <c r="A5" s="5" t="n">
        <v>2019</v>
      </c>
      <c r="B5" s="5" t="n">
        <v>9</v>
      </c>
    </row>
    <row r="6" spans="1:3">
      <c r="A6" s="5" t="n">
        <v>2020</v>
      </c>
      <c r="B6" s="5" t="n">
        <v>5</v>
      </c>
    </row>
    <row r="7" spans="1:3">
      <c r="A7" s="5" t="n">
        <v>2021</v>
      </c>
      <c r="B7" s="5" t="n">
        <v>5</v>
      </c>
    </row>
    <row r="8" spans="1:3">
      <c r="A8" s="4" t="s">
        <v>507</v>
      </c>
      <c r="B8" s="7" t="n">
        <v>71</v>
      </c>
      <c r="C8" s="7" t="n">
        <v>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0.2</v>
      </c>
    </row>
    <row r="5" spans="1:3">
      <c r="A5" s="3" t="s">
        <v>515</v>
      </c>
    </row>
    <row r="6" spans="1:3">
      <c r="A6" s="4" t="s">
        <v>516</v>
      </c>
      <c r="B6" s="5" t="n">
        <v>0</v>
      </c>
    </row>
    <row r="7" spans="1:3">
      <c r="A7" s="4" t="s">
        <v>517</v>
      </c>
    </row>
    <row r="8" spans="1:3">
      <c r="A8" s="3" t="s">
        <v>513</v>
      </c>
    </row>
    <row r="9" spans="1:3">
      <c r="A9" s="4" t="s">
        <v>518</v>
      </c>
      <c r="B9" s="10" t="n">
        <v>5.1</v>
      </c>
      <c r="C9" s="6" t="n">
        <v>4.9</v>
      </c>
    </row>
    <row r="10" spans="1:3">
      <c r="A10" s="4" t="s">
        <v>519</v>
      </c>
    </row>
    <row r="11" spans="1:3">
      <c r="A11" s="3" t="s">
        <v>513</v>
      </c>
    </row>
    <row r="12" spans="1:3">
      <c r="A12" s="4" t="s">
        <v>518</v>
      </c>
      <c r="B12" s="5" t="n">
        <v>5</v>
      </c>
      <c r="C12" s="6" t="n">
        <v>4.8</v>
      </c>
    </row>
    <row r="13" spans="1:3">
      <c r="A13" s="4" t="s">
        <v>520</v>
      </c>
    </row>
    <row r="14" spans="1:3">
      <c r="A14" s="3" t="s">
        <v>513</v>
      </c>
    </row>
    <row r="15" spans="1:3">
      <c r="A15" s="4" t="s">
        <v>518</v>
      </c>
      <c r="B15" s="6"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0.2</v>
      </c>
    </row>
    <row r="5" spans="1:3">
      <c r="A5" s="4" t="s">
        <v>524</v>
      </c>
      <c r="B5" s="5" t="n">
        <v>0</v>
      </c>
    </row>
    <row r="6" spans="1:3">
      <c r="A6" s="4" t="s">
        <v>525</v>
      </c>
    </row>
    <row r="7" spans="1:3">
      <c r="A7" s="3" t="s">
        <v>522</v>
      </c>
    </row>
    <row r="8" spans="1:3">
      <c r="A8" s="4" t="s">
        <v>526</v>
      </c>
      <c r="B8" s="10" t="n">
        <v>5.1</v>
      </c>
      <c r="C8" s="6" t="n">
        <v>4.9</v>
      </c>
    </row>
    <row r="9" spans="1:3">
      <c r="A9" s="4" t="s">
        <v>527</v>
      </c>
    </row>
    <row r="10" spans="1:3">
      <c r="A10" s="3" t="s">
        <v>522</v>
      </c>
    </row>
    <row r="11" spans="1:3">
      <c r="A11" s="4" t="s">
        <v>526</v>
      </c>
      <c r="B11" s="5" t="n">
        <v>5</v>
      </c>
      <c r="C11" s="6" t="n">
        <v>4.8</v>
      </c>
    </row>
    <row r="12" spans="1:3">
      <c r="A12" s="4" t="s">
        <v>528</v>
      </c>
    </row>
    <row r="13" spans="1:3">
      <c r="A13" s="3" t="s">
        <v>522</v>
      </c>
    </row>
    <row r="14" spans="1:3">
      <c r="A14" s="4" t="s">
        <v>526</v>
      </c>
      <c r="B14" s="6"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21"/>
    <col customWidth="1" max="6" min="6" width="21"/>
    <col customWidth="1" max="7" min="7" width="21"/>
    <col customWidth="1" max="8" min="8" width="21"/>
    <col customWidth="1" max="9" min="9" width="21"/>
  </cols>
  <sheetData>
    <row r="1" spans="1:9">
      <c r="A1" s="1" t="s">
        <v>529</v>
      </c>
      <c r="B1" s="2" t="s">
        <v>530</v>
      </c>
      <c r="C1" s="2" t="s">
        <v>531</v>
      </c>
      <c r="D1" s="2" t="s">
        <v>532</v>
      </c>
      <c r="E1" s="2" t="s">
        <v>1</v>
      </c>
    </row>
    <row r="2" spans="1:9">
      <c r="B2" s="2" t="s">
        <v>533</v>
      </c>
      <c r="C2" s="2" t="s">
        <v>534</v>
      </c>
      <c r="D2" s="2" t="s">
        <v>535</v>
      </c>
      <c r="E2" s="2" t="s">
        <v>533</v>
      </c>
      <c r="F2" s="2" t="s">
        <v>471</v>
      </c>
      <c r="G2" s="2" t="s">
        <v>472</v>
      </c>
      <c r="H2" s="2" t="s">
        <v>536</v>
      </c>
      <c r="I2" s="2" t="s">
        <v>537</v>
      </c>
    </row>
    <row r="3" spans="1:9">
      <c r="A3" s="3" t="s">
        <v>538</v>
      </c>
    </row>
    <row r="4" spans="1:9">
      <c r="A4" s="4" t="s">
        <v>539</v>
      </c>
      <c r="E4" s="5" t="n">
        <v>3</v>
      </c>
    </row>
    <row r="5" spans="1:9">
      <c r="A5" s="4" t="s">
        <v>540</v>
      </c>
      <c r="I5" s="7" t="n">
        <v>275000</v>
      </c>
    </row>
    <row r="6" spans="1:9">
      <c r="A6" s="4" t="s">
        <v>47</v>
      </c>
      <c r="B6" s="7" t="n">
        <v>247392</v>
      </c>
      <c r="E6" s="7" t="n">
        <v>247392</v>
      </c>
      <c r="F6" s="7" t="n">
        <v>233228</v>
      </c>
    </row>
    <row r="7" spans="1:9">
      <c r="A7" s="4" t="s">
        <v>541</v>
      </c>
      <c r="B7" s="5" t="n">
        <v>5000</v>
      </c>
      <c r="E7" s="7" t="n">
        <v>5000</v>
      </c>
    </row>
    <row r="8" spans="1:9">
      <c r="A8" s="4" t="s">
        <v>11</v>
      </c>
      <c r="E8" s="4" t="s">
        <v>12</v>
      </c>
    </row>
    <row r="9" spans="1:9">
      <c r="A9" s="4" t="s">
        <v>542</v>
      </c>
      <c r="B9" s="7" t="n">
        <v>25700</v>
      </c>
      <c r="E9" s="7" t="n">
        <v>25700</v>
      </c>
    </row>
    <row r="10" spans="1:9">
      <c r="A10" s="4" t="s">
        <v>543</v>
      </c>
      <c r="E10" s="5" t="n">
        <v>400</v>
      </c>
    </row>
    <row r="11" spans="1:9">
      <c r="A11" s="4" t="s">
        <v>476</v>
      </c>
      <c r="E11" s="5" t="n">
        <v>-1200</v>
      </c>
      <c r="F11" s="5" t="n">
        <v>700</v>
      </c>
      <c r="G11" s="7" t="n">
        <v>-3800</v>
      </c>
    </row>
    <row r="12" spans="1:9">
      <c r="A12" s="4" t="s">
        <v>477</v>
      </c>
    </row>
    <row r="13" spans="1:9">
      <c r="A13" s="3" t="s">
        <v>538</v>
      </c>
    </row>
    <row r="14" spans="1:9">
      <c r="A14" s="4" t="s">
        <v>476</v>
      </c>
      <c r="E14" s="7" t="n">
        <v>500</v>
      </c>
      <c r="F14" s="7" t="n">
        <v>300</v>
      </c>
      <c r="G14" s="7" t="n">
        <v>2500</v>
      </c>
    </row>
    <row r="15" spans="1:9">
      <c r="A15" s="4" t="s">
        <v>544</v>
      </c>
    </row>
    <row r="16" spans="1:9">
      <c r="A16" s="3" t="s">
        <v>538</v>
      </c>
    </row>
    <row r="17" spans="1:9">
      <c r="A17" s="4" t="s">
        <v>545</v>
      </c>
      <c r="E17" s="10" t="n">
        <v>1.1</v>
      </c>
    </row>
    <row r="18" spans="1:9">
      <c r="A18" s="4" t="s">
        <v>546</v>
      </c>
      <c r="B18" s="4" t="s">
        <v>547</v>
      </c>
      <c r="E18" s="4" t="s">
        <v>547</v>
      </c>
    </row>
    <row r="19" spans="1:9">
      <c r="A19" s="4" t="s">
        <v>548</v>
      </c>
    </row>
    <row r="20" spans="1:9">
      <c r="A20" s="3" t="s">
        <v>538</v>
      </c>
    </row>
    <row r="21" spans="1:9">
      <c r="A21" s="4" t="s">
        <v>549</v>
      </c>
      <c r="E21" s="4" t="s">
        <v>550</v>
      </c>
    </row>
    <row r="22" spans="1:9">
      <c r="A22" s="4" t="s">
        <v>551</v>
      </c>
    </row>
    <row r="23" spans="1:9">
      <c r="A23" s="3" t="s">
        <v>538</v>
      </c>
    </row>
    <row r="24" spans="1:9">
      <c r="A24" s="4" t="s">
        <v>549</v>
      </c>
      <c r="E24" s="4" t="s">
        <v>552</v>
      </c>
    </row>
    <row r="25" spans="1:9">
      <c r="A25" s="4" t="s">
        <v>553</v>
      </c>
    </row>
    <row r="26" spans="1:9">
      <c r="A26" s="3" t="s">
        <v>538</v>
      </c>
    </row>
    <row r="27" spans="1:9">
      <c r="A27" s="4" t="s">
        <v>549</v>
      </c>
      <c r="E27" s="4" t="s">
        <v>554</v>
      </c>
    </row>
    <row r="28" spans="1:9">
      <c r="A28" s="4" t="s">
        <v>555</v>
      </c>
    </row>
    <row r="29" spans="1:9">
      <c r="A29" s="3" t="s">
        <v>538</v>
      </c>
    </row>
    <row r="30" spans="1:9">
      <c r="A30" s="4" t="s">
        <v>549</v>
      </c>
      <c r="E30" s="4" t="s">
        <v>556</v>
      </c>
    </row>
    <row r="31" spans="1:9">
      <c r="A31" s="4" t="s">
        <v>557</v>
      </c>
    </row>
    <row r="32" spans="1:9">
      <c r="A32" s="3" t="s">
        <v>538</v>
      </c>
    </row>
    <row r="33" spans="1:9">
      <c r="A33" s="4" t="s">
        <v>540</v>
      </c>
      <c r="H33" s="7" t="n">
        <v>200000</v>
      </c>
    </row>
    <row r="34" spans="1:9">
      <c r="A34" s="4" t="s">
        <v>558</v>
      </c>
    </row>
    <row r="35" spans="1:9">
      <c r="A35" s="3" t="s">
        <v>538</v>
      </c>
    </row>
    <row r="36" spans="1:9">
      <c r="A36" s="4" t="s">
        <v>545</v>
      </c>
      <c r="B36" s="11" t="n">
        <v>1.1</v>
      </c>
      <c r="D36" s="11" t="n">
        <v>1.25</v>
      </c>
    </row>
    <row r="37" spans="1:9">
      <c r="A37" s="4" t="s">
        <v>559</v>
      </c>
      <c r="E37" s="5" t="n">
        <v>3</v>
      </c>
    </row>
    <row r="38" spans="1:9">
      <c r="A38" s="4" t="s">
        <v>560</v>
      </c>
    </row>
    <row r="39" spans="1:9">
      <c r="A39" s="3" t="s">
        <v>538</v>
      </c>
    </row>
    <row r="40" spans="1:9">
      <c r="A40" s="4" t="s">
        <v>545</v>
      </c>
      <c r="C40" s="11" t="n">
        <v>1.25</v>
      </c>
      <c r="E40" s="11" t="n">
        <v>1.1</v>
      </c>
    </row>
    <row r="41" spans="1:9">
      <c r="A41" s="4" t="s">
        <v>561</v>
      </c>
      <c r="E41" s="10" t="n">
        <v>2.5</v>
      </c>
    </row>
    <row r="42" spans="1:9">
      <c r="A42" s="4" t="s">
        <v>562</v>
      </c>
    </row>
    <row r="43" spans="1:9">
      <c r="A43" s="3" t="s">
        <v>538</v>
      </c>
    </row>
    <row r="44" spans="1:9">
      <c r="A44" s="4" t="s">
        <v>563</v>
      </c>
      <c r="E44" s="4" t="s">
        <v>564</v>
      </c>
    </row>
    <row r="45" spans="1:9">
      <c r="A45" s="4" t="s">
        <v>565</v>
      </c>
    </row>
    <row r="46" spans="1:9">
      <c r="A46" s="3" t="s">
        <v>538</v>
      </c>
    </row>
    <row r="47" spans="1:9">
      <c r="A47" s="4" t="s">
        <v>549</v>
      </c>
      <c r="E47" s="4" t="s">
        <v>566</v>
      </c>
    </row>
    <row r="48" spans="1:9">
      <c r="A48" s="4" t="s">
        <v>567</v>
      </c>
    </row>
    <row r="49" spans="1:9">
      <c r="A49" s="3" t="s">
        <v>538</v>
      </c>
    </row>
    <row r="50" spans="1:9">
      <c r="A50" s="4" t="s">
        <v>563</v>
      </c>
      <c r="E50" s="4" t="s">
        <v>568</v>
      </c>
    </row>
    <row r="51" spans="1:9">
      <c r="A51" s="4" t="s">
        <v>569</v>
      </c>
    </row>
    <row r="52" spans="1:9">
      <c r="A52" s="3" t="s">
        <v>538</v>
      </c>
    </row>
    <row r="53" spans="1:9">
      <c r="A53" s="4" t="s">
        <v>549</v>
      </c>
      <c r="E53" s="4" t="s">
        <v>570</v>
      </c>
    </row>
    <row r="54" spans="1:9">
      <c r="A54" s="4" t="s">
        <v>571</v>
      </c>
    </row>
    <row r="55" spans="1:9">
      <c r="A55" s="3" t="s">
        <v>538</v>
      </c>
    </row>
    <row r="56" spans="1:9">
      <c r="A56" s="4" t="s">
        <v>540</v>
      </c>
      <c r="H56" s="7" t="n">
        <v>60000</v>
      </c>
      <c r="I56" s="5" t="n">
        <v>65000</v>
      </c>
    </row>
    <row r="57" spans="1:9">
      <c r="A57" s="4" t="s">
        <v>572</v>
      </c>
      <c r="I57" s="7" t="n">
        <v>5000</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575</v>
      </c>
      <c r="D1" s="2" t="s">
        <v>449</v>
      </c>
      <c r="E1" s="2" t="s">
        <v>2</v>
      </c>
      <c r="F1" s="2" t="s">
        <v>30</v>
      </c>
    </row>
    <row r="2" spans="1:6">
      <c r="A2" s="3" t="s">
        <v>212</v>
      </c>
    </row>
    <row r="3" spans="1:6">
      <c r="A3" s="4" t="s">
        <v>576</v>
      </c>
      <c r="E3" s="7" t="n">
        <v>30100</v>
      </c>
      <c r="F3" s="7" t="n">
        <v>54300</v>
      </c>
    </row>
    <row r="4" spans="1:6">
      <c r="A4" s="4" t="s">
        <v>577</v>
      </c>
      <c r="E4" s="5" t="n">
        <v>28100</v>
      </c>
      <c r="F4" s="5" t="n">
        <v>49100</v>
      </c>
    </row>
    <row r="5" spans="1:6">
      <c r="A5" s="4" t="s">
        <v>578</v>
      </c>
      <c r="E5" s="7" t="n">
        <v>29100</v>
      </c>
      <c r="F5" s="5" t="n">
        <v>46000</v>
      </c>
    </row>
    <row r="6" spans="1:6">
      <c r="A6" s="4" t="s">
        <v>579</v>
      </c>
    </row>
    <row r="7" spans="1:6">
      <c r="A7" s="3" t="s">
        <v>212</v>
      </c>
    </row>
    <row r="8" spans="1:6">
      <c r="A8" s="4" t="s">
        <v>580</v>
      </c>
      <c r="E8" s="4" t="s">
        <v>581</v>
      </c>
    </row>
    <row r="9" spans="1:6">
      <c r="A9" s="4" t="s">
        <v>582</v>
      </c>
      <c r="E9" s="4" t="s">
        <v>583</v>
      </c>
    </row>
    <row r="10" spans="1:6">
      <c r="A10" s="4" t="s">
        <v>584</v>
      </c>
      <c r="E10" s="4" t="s">
        <v>585</v>
      </c>
    </row>
    <row r="11" spans="1:6">
      <c r="A11" s="4" t="s">
        <v>586</v>
      </c>
    </row>
    <row r="12" spans="1:6">
      <c r="A12" s="3" t="s">
        <v>212</v>
      </c>
    </row>
    <row r="13" spans="1:6">
      <c r="A13" s="4" t="s">
        <v>587</v>
      </c>
      <c r="E13" s="4" t="s">
        <v>583</v>
      </c>
    </row>
    <row r="14" spans="1:6">
      <c r="A14" s="4" t="s">
        <v>588</v>
      </c>
    </row>
    <row r="15" spans="1:6">
      <c r="A15" s="3" t="s">
        <v>212</v>
      </c>
    </row>
    <row r="16" spans="1:6">
      <c r="A16" s="4" t="s">
        <v>589</v>
      </c>
      <c r="E16" s="4" t="s">
        <v>590</v>
      </c>
    </row>
    <row r="17" spans="1:6">
      <c r="A17" s="4" t="s">
        <v>460</v>
      </c>
    </row>
    <row r="18" spans="1:6">
      <c r="A18" s="3" t="s">
        <v>212</v>
      </c>
    </row>
    <row r="19" spans="1:6">
      <c r="A19" s="4" t="s">
        <v>576</v>
      </c>
      <c r="B19" s="7" t="n">
        <v>84400</v>
      </c>
    </row>
    <row r="20" spans="1:6">
      <c r="A20" s="4" t="s">
        <v>591</v>
      </c>
      <c r="C20" s="7" t="n">
        <v>150000</v>
      </c>
    </row>
    <row r="21" spans="1:6">
      <c r="A21" s="4" t="s">
        <v>592</v>
      </c>
      <c r="E21" s="4" t="s">
        <v>593</v>
      </c>
    </row>
    <row r="22" spans="1:6">
      <c r="A22" s="4" t="s">
        <v>594</v>
      </c>
      <c r="E22" s="12" t="n">
        <v>0.0231626</v>
      </c>
    </row>
    <row r="23" spans="1:6">
      <c r="A23" s="4" t="s">
        <v>461</v>
      </c>
      <c r="E23" s="9" t="n">
        <v>43.17</v>
      </c>
    </row>
    <row r="24" spans="1:6">
      <c r="A24" s="4" t="s">
        <v>595</v>
      </c>
      <c r="E24" s="4" t="s">
        <v>596</v>
      </c>
    </row>
    <row r="25" spans="1:6">
      <c r="A25" s="4" t="s">
        <v>597</v>
      </c>
      <c r="E25" s="4" t="s">
        <v>598</v>
      </c>
    </row>
    <row r="26" spans="1:6">
      <c r="A26" s="4" t="s">
        <v>599</v>
      </c>
      <c r="E26" s="4" t="s">
        <v>598</v>
      </c>
    </row>
    <row r="27" spans="1:6">
      <c r="A27" s="4" t="s">
        <v>600</v>
      </c>
      <c r="E27" s="4" t="s">
        <v>601</v>
      </c>
    </row>
    <row r="28" spans="1:6">
      <c r="A28" s="4" t="s">
        <v>602</v>
      </c>
      <c r="E28" s="4" t="s">
        <v>603</v>
      </c>
    </row>
    <row r="29" spans="1:6">
      <c r="A29" s="4" t="s">
        <v>577</v>
      </c>
      <c r="B29" s="5" t="n">
        <v>77200</v>
      </c>
    </row>
    <row r="30" spans="1:6">
      <c r="A30" s="4" t="s">
        <v>578</v>
      </c>
      <c r="B30" s="7" t="n">
        <v>75100</v>
      </c>
    </row>
    <row r="31" spans="1:6">
      <c r="A31" s="4" t="s">
        <v>604</v>
      </c>
      <c r="F31" s="7" t="n">
        <v>3100</v>
      </c>
    </row>
    <row r="32" spans="1:6">
      <c r="A32" s="4" t="s">
        <v>605</v>
      </c>
    </row>
    <row r="33" spans="1:6">
      <c r="A33" s="3" t="s">
        <v>212</v>
      </c>
    </row>
    <row r="34" spans="1:6">
      <c r="A34" s="4" t="s">
        <v>595</v>
      </c>
      <c r="E34" s="4" t="s">
        <v>596</v>
      </c>
    </row>
    <row r="35" spans="1:6">
      <c r="A35" s="4" t="s">
        <v>606</v>
      </c>
    </row>
    <row r="36" spans="1:6">
      <c r="A36" s="3" t="s">
        <v>212</v>
      </c>
    </row>
    <row r="37" spans="1:6">
      <c r="A37" s="4" t="s">
        <v>607</v>
      </c>
      <c r="E37" s="4" t="s">
        <v>581</v>
      </c>
    </row>
    <row r="38" spans="1:6">
      <c r="A38" s="4" t="s">
        <v>608</v>
      </c>
    </row>
    <row r="39" spans="1:6">
      <c r="A39" s="3" t="s">
        <v>212</v>
      </c>
    </row>
    <row r="40" spans="1:6">
      <c r="A40" s="4" t="s">
        <v>150</v>
      </c>
      <c r="E40" s="7" t="n">
        <v>623</v>
      </c>
    </row>
    <row r="41" spans="1:6">
      <c r="A41" s="4" t="s">
        <v>609</v>
      </c>
    </row>
    <row r="42" spans="1:6">
      <c r="A42" s="3" t="s">
        <v>212</v>
      </c>
    </row>
    <row r="43" spans="1:6">
      <c r="A43" s="4" t="s">
        <v>578</v>
      </c>
      <c r="D43" s="7"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 customWidth="1" max="5" min="5" width="21"/>
  </cols>
  <sheetData>
    <row r="1" spans="1:5">
      <c r="A1" s="1" t="s">
        <v>610</v>
      </c>
      <c r="B1" s="2" t="s">
        <v>611</v>
      </c>
      <c r="C1" s="2" t="s">
        <v>612</v>
      </c>
      <c r="D1" s="2" t="s">
        <v>471</v>
      </c>
      <c r="E1" s="2" t="s">
        <v>472</v>
      </c>
    </row>
    <row r="2" spans="1:5">
      <c r="A2" s="3" t="s">
        <v>212</v>
      </c>
    </row>
    <row r="3" spans="1:5">
      <c r="A3" s="4" t="s">
        <v>613</v>
      </c>
      <c r="C3" s="7" t="n">
        <v>65644</v>
      </c>
      <c r="D3" s="7" t="n">
        <v>95725</v>
      </c>
    </row>
    <row r="4" spans="1:5">
      <c r="A4" s="4" t="s">
        <v>614</v>
      </c>
      <c r="D4" s="5" t="n">
        <v>0</v>
      </c>
    </row>
    <row r="5" spans="1:5">
      <c r="A5" s="4" t="s">
        <v>615</v>
      </c>
      <c r="C5" s="5" t="n">
        <v>8847</v>
      </c>
      <c r="D5" s="5" t="n">
        <v>8305</v>
      </c>
      <c r="E5" s="7" t="n">
        <v>14289</v>
      </c>
    </row>
    <row r="6" spans="1:5">
      <c r="A6" s="4" t="s">
        <v>616</v>
      </c>
      <c r="C6" s="5" t="n">
        <v>16999</v>
      </c>
      <c r="D6" s="5" t="n">
        <v>21865</v>
      </c>
      <c r="E6" s="5" t="n">
        <v>32623</v>
      </c>
    </row>
    <row r="7" spans="1:5">
      <c r="A7" s="4" t="s">
        <v>617</v>
      </c>
      <c r="C7" s="5" t="n">
        <v>30100</v>
      </c>
      <c r="D7" s="5" t="n">
        <v>54300</v>
      </c>
    </row>
    <row r="8" spans="1:5">
      <c r="A8" s="4" t="s">
        <v>618</v>
      </c>
      <c r="C8" s="5" t="n">
        <v>28100</v>
      </c>
      <c r="D8" s="5" t="n">
        <v>49100</v>
      </c>
    </row>
    <row r="9" spans="1:5">
      <c r="A9" s="4" t="s">
        <v>619</v>
      </c>
      <c r="C9" s="5" t="n">
        <v>29100</v>
      </c>
      <c r="D9" s="5" t="n">
        <v>46000</v>
      </c>
    </row>
    <row r="10" spans="1:5">
      <c r="A10" s="4" t="s">
        <v>460</v>
      </c>
    </row>
    <row r="11" spans="1:5">
      <c r="A11" s="3" t="s">
        <v>212</v>
      </c>
    </row>
    <row r="12" spans="1:5">
      <c r="A12" s="4" t="s">
        <v>613</v>
      </c>
      <c r="C12" s="5" t="n">
        <v>65644</v>
      </c>
      <c r="D12" s="5" t="n">
        <v>95725</v>
      </c>
    </row>
    <row r="13" spans="1:5">
      <c r="A13" s="4" t="s">
        <v>620</v>
      </c>
      <c r="C13" s="5" t="n">
        <v>-2497</v>
      </c>
      <c r="D13" s="5" t="n">
        <v>-6368</v>
      </c>
    </row>
    <row r="14" spans="1:5">
      <c r="A14" s="4" t="s">
        <v>614</v>
      </c>
      <c r="C14" s="5" t="n">
        <v>-328</v>
      </c>
      <c r="D14" s="5" t="n">
        <v>-856</v>
      </c>
    </row>
    <row r="15" spans="1:5">
      <c r="A15" s="4" t="s">
        <v>621</v>
      </c>
      <c r="C15" s="5" t="n">
        <v>62819</v>
      </c>
      <c r="D15" s="5" t="n">
        <v>88501</v>
      </c>
    </row>
    <row r="16" spans="1:5">
      <c r="A16" s="4" t="s">
        <v>622</v>
      </c>
      <c r="C16" s="7" t="n">
        <v>14923</v>
      </c>
      <c r="D16" s="5" t="n">
        <v>15546</v>
      </c>
    </row>
    <row r="17" spans="1:5">
      <c r="A17" s="4" t="s">
        <v>623</v>
      </c>
      <c r="C17" s="12" t="n">
        <v>0.0231626</v>
      </c>
    </row>
    <row r="18" spans="1:5">
      <c r="A18" s="4" t="s">
        <v>624</v>
      </c>
      <c r="C18" s="9" t="n">
        <v>43.17</v>
      </c>
    </row>
    <row r="19" spans="1:5">
      <c r="A19" s="4" t="s">
        <v>625</v>
      </c>
      <c r="C19" s="4" t="s">
        <v>626</v>
      </c>
    </row>
    <row r="20" spans="1:5">
      <c r="A20" s="4" t="s">
        <v>615</v>
      </c>
      <c r="C20" s="7" t="n">
        <v>2782</v>
      </c>
      <c r="D20" s="5" t="n">
        <v>4355</v>
      </c>
      <c r="E20" s="5" t="n">
        <v>5625</v>
      </c>
    </row>
    <row r="21" spans="1:5">
      <c r="A21" s="4" t="s">
        <v>627</v>
      </c>
      <c r="C21" s="5" t="n">
        <v>2104</v>
      </c>
      <c r="D21" s="5" t="n">
        <v>2849</v>
      </c>
      <c r="E21" s="5" t="n">
        <v>3703</v>
      </c>
    </row>
    <row r="22" spans="1:5">
      <c r="A22" s="4" t="s">
        <v>628</v>
      </c>
      <c r="C22" s="5" t="n">
        <v>290</v>
      </c>
      <c r="D22" s="5" t="n">
        <v>439</v>
      </c>
      <c r="E22" s="5" t="n">
        <v>552</v>
      </c>
    </row>
    <row r="23" spans="1:5">
      <c r="A23" s="4" t="s">
        <v>616</v>
      </c>
      <c r="C23" s="7" t="n">
        <v>5176</v>
      </c>
      <c r="D23" s="7" t="n">
        <v>7643</v>
      </c>
      <c r="E23" s="7" t="n">
        <v>9880</v>
      </c>
    </row>
    <row r="24" spans="1:5">
      <c r="A24" s="4" t="s">
        <v>629</v>
      </c>
      <c r="C24" s="4" t="s">
        <v>630</v>
      </c>
      <c r="D24" s="4" t="s">
        <v>603</v>
      </c>
      <c r="E24" s="4" t="s">
        <v>603</v>
      </c>
    </row>
    <row r="25" spans="1:5">
      <c r="A25" s="4" t="s">
        <v>617</v>
      </c>
      <c r="B25" s="7" t="n">
        <v>84400</v>
      </c>
    </row>
    <row r="26" spans="1:5">
      <c r="A26" s="4" t="s">
        <v>618</v>
      </c>
      <c r="B26" s="5" t="n">
        <v>77200</v>
      </c>
    </row>
    <row r="27" spans="1:5">
      <c r="A27" s="4" t="s">
        <v>619</v>
      </c>
      <c r="B27" s="7" t="n">
        <v>75100</v>
      </c>
    </row>
    <row r="28" spans="1:5">
      <c r="A28" s="4" t="s">
        <v>631</v>
      </c>
      <c r="D28" s="7" t="n">
        <v>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2</v>
      </c>
      <c r="B1" s="2" t="s">
        <v>1</v>
      </c>
    </row>
    <row r="2" spans="1:3">
      <c r="B2" s="2" t="s">
        <v>2</v>
      </c>
      <c r="C2" s="2" t="s">
        <v>30</v>
      </c>
    </row>
    <row r="3" spans="1:3">
      <c r="A3" s="3" t="s">
        <v>215</v>
      </c>
    </row>
    <row r="4" spans="1:3">
      <c r="A4" s="4" t="s">
        <v>633</v>
      </c>
      <c r="B4" s="7" t="n">
        <v>36152</v>
      </c>
      <c r="C4" s="7" t="n">
        <v>39609</v>
      </c>
    </row>
    <row r="5" spans="1:3">
      <c r="A5" s="4" t="s">
        <v>634</v>
      </c>
      <c r="B5" s="5" t="n">
        <v>-1574</v>
      </c>
      <c r="C5" s="5" t="n">
        <v>-1373</v>
      </c>
    </row>
    <row r="6" spans="1:3">
      <c r="A6" s="4" t="s">
        <v>635</v>
      </c>
      <c r="B6" s="5" t="n">
        <v>34578</v>
      </c>
      <c r="C6" s="5" t="n">
        <v>38236</v>
      </c>
    </row>
    <row r="7" spans="1:3">
      <c r="A7" s="4" t="s">
        <v>614</v>
      </c>
      <c r="C7" s="5" t="n">
        <v>0</v>
      </c>
    </row>
    <row r="8" spans="1:3">
      <c r="A8" s="4" t="s">
        <v>636</v>
      </c>
    </row>
    <row r="9" spans="1:3">
      <c r="A9" s="3" t="s">
        <v>215</v>
      </c>
    </row>
    <row r="10" spans="1:3">
      <c r="A10" s="4" t="s">
        <v>633</v>
      </c>
      <c r="B10" s="7" t="n">
        <v>23152</v>
      </c>
      <c r="C10" s="5" t="n">
        <v>24665</v>
      </c>
    </row>
    <row r="11" spans="1:3">
      <c r="A11" s="4" t="s">
        <v>637</v>
      </c>
    </row>
    <row r="12" spans="1:3">
      <c r="A12" s="3" t="s">
        <v>215</v>
      </c>
    </row>
    <row r="13" spans="1:3">
      <c r="A13" s="4" t="s">
        <v>638</v>
      </c>
      <c r="B13" s="4" t="s">
        <v>639</v>
      </c>
    </row>
    <row r="14" spans="1:3">
      <c r="A14" s="4" t="s">
        <v>640</v>
      </c>
    </row>
    <row r="15" spans="1:3">
      <c r="A15" s="3" t="s">
        <v>215</v>
      </c>
    </row>
    <row r="16" spans="1:3">
      <c r="A16" s="4" t="s">
        <v>633</v>
      </c>
      <c r="B16" s="7" t="n">
        <v>0</v>
      </c>
      <c r="C16" s="5" t="n">
        <v>1944</v>
      </c>
    </row>
    <row r="17" spans="1:3">
      <c r="A17" s="4" t="s">
        <v>641</v>
      </c>
    </row>
    <row r="18" spans="1:3">
      <c r="A18" s="3" t="s">
        <v>215</v>
      </c>
    </row>
    <row r="19" spans="1:3">
      <c r="A19" s="4" t="s">
        <v>633</v>
      </c>
      <c r="B19" s="7" t="n">
        <v>13000</v>
      </c>
      <c r="C19" s="7" t="n">
        <v>13000</v>
      </c>
    </row>
    <row r="20" spans="1:3">
      <c r="A20" s="4" t="s">
        <v>642</v>
      </c>
    </row>
    <row r="21" spans="1:3">
      <c r="A21" s="3" t="s">
        <v>215</v>
      </c>
    </row>
    <row r="22" spans="1:3">
      <c r="A22" s="4" t="s">
        <v>643</v>
      </c>
      <c r="B22" s="4" t="s">
        <v>644</v>
      </c>
    </row>
    <row r="23" spans="1:3">
      <c r="A23" s="4" t="s">
        <v>645</v>
      </c>
      <c r="B23" s="4" t="s">
        <v>646</v>
      </c>
    </row>
    <row r="24" spans="1:3">
      <c r="A24" s="4" t="s">
        <v>647</v>
      </c>
    </row>
    <row r="25" spans="1:3">
      <c r="A25" s="3" t="s">
        <v>215</v>
      </c>
    </row>
    <row r="26" spans="1:3">
      <c r="A26" s="4" t="s">
        <v>638</v>
      </c>
      <c r="B26" s="4" t="s">
        <v>648</v>
      </c>
    </row>
    <row r="27" spans="1:3">
      <c r="A27" s="4" t="s">
        <v>649</v>
      </c>
    </row>
    <row r="28" spans="1:3">
      <c r="A28" s="3" t="s">
        <v>215</v>
      </c>
    </row>
    <row r="29" spans="1:3">
      <c r="A29" s="4" t="s">
        <v>638</v>
      </c>
      <c r="B29" s="4" t="s">
        <v>650</v>
      </c>
    </row>
    <row r="30" spans="1:3">
      <c r="A30" s="4" t="s">
        <v>651</v>
      </c>
    </row>
    <row r="31" spans="1:3">
      <c r="A31" s="3" t="s">
        <v>215</v>
      </c>
    </row>
    <row r="32" spans="1:3">
      <c r="A32" s="4" t="s">
        <v>638</v>
      </c>
      <c r="B32" s="4" t="s">
        <v>652</v>
      </c>
    </row>
    <row r="33" spans="1:3">
      <c r="A33" s="4" t="s">
        <v>653</v>
      </c>
    </row>
    <row r="34" spans="1:3">
      <c r="A34" s="3" t="s">
        <v>215</v>
      </c>
    </row>
    <row r="35" spans="1:3">
      <c r="A35" s="4" t="s">
        <v>638</v>
      </c>
      <c r="B35" s="4" t="s">
        <v>654</v>
      </c>
    </row>
    <row r="36" spans="1:3">
      <c r="A36" s="4" t="s">
        <v>655</v>
      </c>
    </row>
    <row r="37" spans="1:3">
      <c r="A37" s="3" t="s">
        <v>215</v>
      </c>
    </row>
    <row r="38" spans="1:3">
      <c r="A38" s="4" t="s">
        <v>638</v>
      </c>
      <c r="B38" s="4" t="s">
        <v>656</v>
      </c>
    </row>
    <row r="39" spans="1:3">
      <c r="A39" s="4" t="s">
        <v>657</v>
      </c>
    </row>
    <row r="40" spans="1:3">
      <c r="A40" s="3" t="s">
        <v>215</v>
      </c>
    </row>
    <row r="41" spans="1:3">
      <c r="A41" s="4" t="s">
        <v>638</v>
      </c>
      <c r="B41" s="4" t="s">
        <v>658</v>
      </c>
    </row>
    <row r="42" spans="1:3">
      <c r="A42" s="4" t="s">
        <v>659</v>
      </c>
    </row>
    <row r="43" spans="1:3">
      <c r="A43" s="3" t="s">
        <v>215</v>
      </c>
    </row>
    <row r="44" spans="1:3">
      <c r="A44" s="4" t="s">
        <v>638</v>
      </c>
      <c r="B44" s="4" t="s">
        <v>660</v>
      </c>
    </row>
    <row r="45" spans="1:3">
      <c r="A45" s="4" t="s">
        <v>661</v>
      </c>
    </row>
    <row r="46" spans="1:3">
      <c r="A46" s="3" t="s">
        <v>215</v>
      </c>
    </row>
    <row r="47" spans="1:3">
      <c r="A47" s="4" t="s">
        <v>638</v>
      </c>
      <c r="B47" s="4" t="s">
        <v>6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3</v>
      </c>
      <c r="B1" s="2" t="s">
        <v>2</v>
      </c>
      <c r="C1" s="2" t="s">
        <v>30</v>
      </c>
    </row>
    <row r="2" spans="1:3">
      <c r="A2" s="3" t="s">
        <v>664</v>
      </c>
    </row>
    <row r="3" spans="1:3">
      <c r="A3" s="5" t="n">
        <v>2017</v>
      </c>
      <c r="B3" s="7" t="n">
        <v>3372</v>
      </c>
    </row>
    <row r="4" spans="1:3">
      <c r="A4" s="5" t="n">
        <v>2018</v>
      </c>
      <c r="B4" s="5" t="n">
        <v>3448</v>
      </c>
    </row>
    <row r="5" spans="1:3">
      <c r="A5" s="5" t="n">
        <v>2019</v>
      </c>
      <c r="B5" s="5" t="n">
        <v>3324</v>
      </c>
    </row>
    <row r="6" spans="1:3">
      <c r="A6" s="5" t="n">
        <v>2020</v>
      </c>
      <c r="B6" s="5" t="n">
        <v>3161</v>
      </c>
    </row>
    <row r="7" spans="1:3">
      <c r="A7" s="5" t="n">
        <v>2021</v>
      </c>
      <c r="B7" s="5" t="n">
        <v>3066</v>
      </c>
    </row>
    <row r="8" spans="1:3">
      <c r="A8" s="4" t="s">
        <v>665</v>
      </c>
      <c r="B8" s="5" t="n">
        <v>21133</v>
      </c>
    </row>
    <row r="9" spans="1:3">
      <c r="A9" s="4" t="s">
        <v>125</v>
      </c>
      <c r="B9" s="5" t="n">
        <v>37504</v>
      </c>
    </row>
    <row r="10" spans="1:3">
      <c r="A10" s="3" t="s">
        <v>188</v>
      </c>
    </row>
    <row r="11" spans="1:3">
      <c r="A11" s="5" t="n">
        <v>2017</v>
      </c>
      <c r="B11" s="5" t="n">
        <v>1798</v>
      </c>
    </row>
    <row r="12" spans="1:3">
      <c r="A12" s="5" t="n">
        <v>2018</v>
      </c>
      <c r="B12" s="5" t="n">
        <v>1712</v>
      </c>
    </row>
    <row r="13" spans="1:3">
      <c r="A13" s="5" t="n">
        <v>2019</v>
      </c>
      <c r="B13" s="5" t="n">
        <v>1701</v>
      </c>
    </row>
    <row r="14" spans="1:3">
      <c r="A14" s="5" t="n">
        <v>2020</v>
      </c>
      <c r="B14" s="5" t="n">
        <v>1592</v>
      </c>
    </row>
    <row r="15" spans="1:3">
      <c r="A15" s="5" t="n">
        <v>2021</v>
      </c>
      <c r="B15" s="5" t="n">
        <v>1474</v>
      </c>
    </row>
    <row r="16" spans="1:3">
      <c r="A16" s="4" t="s">
        <v>665</v>
      </c>
      <c r="B16" s="5" t="n">
        <v>6075</v>
      </c>
    </row>
    <row r="17" spans="1:3">
      <c r="A17" s="4" t="s">
        <v>125</v>
      </c>
      <c r="B17" s="5" t="n">
        <v>14352</v>
      </c>
    </row>
    <row r="18" spans="1:3">
      <c r="A18" s="3" t="s">
        <v>666</v>
      </c>
    </row>
    <row r="19" spans="1:3">
      <c r="A19" s="5" t="n">
        <v>2017</v>
      </c>
      <c r="B19" s="5" t="n">
        <v>1574</v>
      </c>
    </row>
    <row r="20" spans="1:3">
      <c r="A20" s="5" t="n">
        <v>2018</v>
      </c>
      <c r="B20" s="5" t="n">
        <v>1736</v>
      </c>
    </row>
    <row r="21" spans="1:3">
      <c r="A21" s="5" t="n">
        <v>2019</v>
      </c>
      <c r="B21" s="5" t="n">
        <v>1623</v>
      </c>
    </row>
    <row r="22" spans="1:3">
      <c r="A22" s="5" t="n">
        <v>2020</v>
      </c>
      <c r="B22" s="5" t="n">
        <v>1569</v>
      </c>
    </row>
    <row r="23" spans="1:3">
      <c r="A23" s="5" t="n">
        <v>2021</v>
      </c>
      <c r="B23" s="5" t="n">
        <v>1592</v>
      </c>
    </row>
    <row r="24" spans="1:3">
      <c r="A24" s="4" t="s">
        <v>665</v>
      </c>
      <c r="B24" s="5" t="n">
        <v>15058</v>
      </c>
    </row>
    <row r="25" spans="1:3">
      <c r="A25" s="4" t="s">
        <v>125</v>
      </c>
      <c r="B25" s="5" t="n">
        <v>23152</v>
      </c>
    </row>
    <row r="26" spans="1:3">
      <c r="A26" s="3" t="s">
        <v>667</v>
      </c>
    </row>
    <row r="27" spans="1:3">
      <c r="A27" s="5" t="n">
        <v>2017</v>
      </c>
      <c r="B27" s="5" t="n">
        <v>0</v>
      </c>
    </row>
    <row r="28" spans="1:3">
      <c r="A28" s="5" t="n">
        <v>2018</v>
      </c>
      <c r="B28" s="5" t="n">
        <v>13000</v>
      </c>
    </row>
    <row r="29" spans="1:3">
      <c r="A29" s="5" t="n">
        <v>2019</v>
      </c>
      <c r="B29" s="5" t="n">
        <v>0</v>
      </c>
    </row>
    <row r="30" spans="1:3">
      <c r="A30" s="5" t="n">
        <v>2020</v>
      </c>
      <c r="B30" s="5" t="n">
        <v>0</v>
      </c>
    </row>
    <row r="31" spans="1:3">
      <c r="A31" s="5" t="n">
        <v>2021</v>
      </c>
      <c r="B31" s="5" t="n">
        <v>0</v>
      </c>
    </row>
    <row r="32" spans="1:3">
      <c r="A32" s="4" t="s">
        <v>665</v>
      </c>
      <c r="B32" s="5" t="n">
        <v>0</v>
      </c>
    </row>
    <row r="33" spans="1:3">
      <c r="A33" s="4" t="s">
        <v>125</v>
      </c>
      <c r="B33" s="5" t="n">
        <v>13000</v>
      </c>
    </row>
    <row r="34" spans="1:3">
      <c r="A34" s="3" t="s">
        <v>668</v>
      </c>
    </row>
    <row r="35" spans="1:3">
      <c r="A35" s="5" t="n">
        <v>2017</v>
      </c>
      <c r="B35" s="5" t="n">
        <v>1574</v>
      </c>
    </row>
    <row r="36" spans="1:3">
      <c r="A36" s="5" t="n">
        <v>2018</v>
      </c>
      <c r="B36" s="5" t="n">
        <v>14736</v>
      </c>
    </row>
    <row r="37" spans="1:3">
      <c r="A37" s="5" t="n">
        <v>2019</v>
      </c>
      <c r="B37" s="5" t="n">
        <v>1623</v>
      </c>
    </row>
    <row r="38" spans="1:3">
      <c r="A38" s="5" t="n">
        <v>2020</v>
      </c>
      <c r="B38" s="5" t="n">
        <v>1569</v>
      </c>
    </row>
    <row r="39" spans="1:3">
      <c r="A39" s="5" t="n">
        <v>2021</v>
      </c>
      <c r="B39" s="5" t="n">
        <v>1592</v>
      </c>
    </row>
    <row r="40" spans="1:3">
      <c r="A40" s="4" t="s">
        <v>665</v>
      </c>
      <c r="B40" s="5" t="n">
        <v>15058</v>
      </c>
    </row>
    <row r="41" spans="1:3">
      <c r="A41" s="4" t="s">
        <v>633</v>
      </c>
      <c r="B41" s="7" t="n">
        <v>36152</v>
      </c>
      <c r="C41" s="7" t="n">
        <v>39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9</v>
      </c>
      <c r="B1" s="2" t="s">
        <v>448</v>
      </c>
      <c r="C1" s="2" t="s">
        <v>1</v>
      </c>
    </row>
    <row r="2" spans="1:6">
      <c r="B2" s="2" t="s">
        <v>450</v>
      </c>
      <c r="C2" s="2" t="s">
        <v>2</v>
      </c>
      <c r="D2" s="2" t="s">
        <v>30</v>
      </c>
      <c r="E2" s="2" t="s">
        <v>75</v>
      </c>
      <c r="F2" s="2" t="s">
        <v>670</v>
      </c>
    </row>
    <row r="3" spans="1:6">
      <c r="A3" s="4" t="s">
        <v>671</v>
      </c>
    </row>
    <row r="4" spans="1:6">
      <c r="A4" s="3" t="s">
        <v>672</v>
      </c>
    </row>
    <row r="5" spans="1:6">
      <c r="A5" s="4" t="s">
        <v>673</v>
      </c>
      <c r="C5" s="7" t="n">
        <v>48000</v>
      </c>
      <c r="D5" s="7" t="n">
        <v>263000</v>
      </c>
      <c r="E5" s="7" t="n">
        <v>-976000</v>
      </c>
    </row>
    <row r="6" spans="1:6">
      <c r="A6" s="4" t="s">
        <v>674</v>
      </c>
      <c r="C6" s="5" t="n">
        <v>-2601000</v>
      </c>
      <c r="D6" s="5" t="n">
        <v>-1019000</v>
      </c>
      <c r="E6" s="5" t="n">
        <v>-820000</v>
      </c>
    </row>
    <row r="7" spans="1:6">
      <c r="A7" s="4" t="s">
        <v>675</v>
      </c>
    </row>
    <row r="8" spans="1:6">
      <c r="A8" s="3" t="s">
        <v>672</v>
      </c>
    </row>
    <row r="9" spans="1:6">
      <c r="A9" s="4" t="s">
        <v>673</v>
      </c>
      <c r="C9" s="5" t="n">
        <v>0</v>
      </c>
      <c r="D9" s="5" t="n">
        <v>0</v>
      </c>
      <c r="E9" s="5" t="n">
        <v>333000</v>
      </c>
    </row>
    <row r="10" spans="1:6">
      <c r="A10" s="4" t="s">
        <v>674</v>
      </c>
      <c r="C10" s="5" t="n">
        <v>0</v>
      </c>
      <c r="D10" s="5" t="n">
        <v>0</v>
      </c>
      <c r="E10" s="5" t="n">
        <v>0</v>
      </c>
    </row>
    <row r="11" spans="1:6">
      <c r="A11" s="4" t="s">
        <v>676</v>
      </c>
    </row>
    <row r="12" spans="1:6">
      <c r="A12" s="3" t="s">
        <v>672</v>
      </c>
    </row>
    <row r="13" spans="1:6">
      <c r="A13" s="4" t="s">
        <v>673</v>
      </c>
      <c r="C13" s="5" t="n">
        <v>0</v>
      </c>
      <c r="D13" s="5" t="n">
        <v>0</v>
      </c>
      <c r="E13" s="5" t="n">
        <v>0</v>
      </c>
    </row>
    <row r="14" spans="1:6">
      <c r="A14" s="4" t="s">
        <v>674</v>
      </c>
      <c r="C14" s="5" t="n">
        <v>0</v>
      </c>
      <c r="D14" s="5" t="n">
        <v>0</v>
      </c>
      <c r="E14" s="5" t="n">
        <v>-61000</v>
      </c>
    </row>
    <row r="15" spans="1:6">
      <c r="A15" s="4" t="s">
        <v>677</v>
      </c>
    </row>
    <row r="16" spans="1:6">
      <c r="A16" s="3" t="s">
        <v>678</v>
      </c>
    </row>
    <row r="17" spans="1:6">
      <c r="A17" s="4" t="s">
        <v>679</v>
      </c>
      <c r="C17" s="5" t="n">
        <v>13000</v>
      </c>
    </row>
    <row r="18" spans="1:6">
      <c r="A18" s="3" t="s">
        <v>680</v>
      </c>
    </row>
    <row r="19" spans="1:6">
      <c r="A19" s="4" t="s">
        <v>681</v>
      </c>
      <c r="D19" s="5" t="n">
        <v>200000</v>
      </c>
    </row>
    <row r="20" spans="1:6">
      <c r="A20" s="3" t="s">
        <v>672</v>
      </c>
    </row>
    <row r="21" spans="1:6">
      <c r="A21" s="4" t="s">
        <v>673</v>
      </c>
      <c r="C21" s="5" t="n">
        <v>0</v>
      </c>
      <c r="D21" s="5" t="n">
        <v>0</v>
      </c>
      <c r="E21" s="5" t="n">
        <v>0</v>
      </c>
    </row>
    <row r="22" spans="1:6">
      <c r="A22" s="4" t="s">
        <v>674</v>
      </c>
      <c r="C22" s="5" t="n">
        <v>-1510000</v>
      </c>
      <c r="D22" s="5" t="n">
        <v>365000</v>
      </c>
      <c r="E22" s="5" t="n">
        <v>996000</v>
      </c>
    </row>
    <row r="23" spans="1:6">
      <c r="A23" s="4" t="s">
        <v>682</v>
      </c>
    </row>
    <row r="24" spans="1:6">
      <c r="A24" s="3" t="s">
        <v>218</v>
      </c>
    </row>
    <row r="25" spans="1:6">
      <c r="A25" s="4" t="s">
        <v>683</v>
      </c>
      <c r="C25" s="5" t="n">
        <v>14368000</v>
      </c>
      <c r="D25" s="5" t="n">
        <v>18021000</v>
      </c>
    </row>
    <row r="26" spans="1:6">
      <c r="A26" s="4" t="s">
        <v>684</v>
      </c>
    </row>
    <row r="27" spans="1:6">
      <c r="A27" s="3" t="s">
        <v>218</v>
      </c>
    </row>
    <row r="28" spans="1:6">
      <c r="A28" s="4" t="s">
        <v>683</v>
      </c>
      <c r="C28" s="5" t="n">
        <v>0</v>
      </c>
      <c r="D28" s="5" t="n">
        <v>100000000</v>
      </c>
    </row>
    <row r="29" spans="1:6">
      <c r="A29" s="4" t="s">
        <v>685</v>
      </c>
      <c r="B29" s="7" t="n">
        <v>600000</v>
      </c>
    </row>
    <row r="30" spans="1:6">
      <c r="A30" s="4" t="s">
        <v>686</v>
      </c>
      <c r="F30" s="4" t="s">
        <v>687</v>
      </c>
    </row>
    <row r="31" spans="1:6">
      <c r="A31" s="4" t="s">
        <v>688</v>
      </c>
    </row>
    <row r="32" spans="1:6">
      <c r="A32" s="3" t="s">
        <v>680</v>
      </c>
    </row>
    <row r="33" spans="1:6">
      <c r="A33" s="4" t="s">
        <v>681</v>
      </c>
      <c r="D33" s="5" t="n">
        <v>1200000</v>
      </c>
    </row>
    <row r="34" spans="1:6">
      <c r="A34" s="3" t="s">
        <v>672</v>
      </c>
    </row>
    <row r="35" spans="1:6">
      <c r="A35" s="4" t="s">
        <v>673</v>
      </c>
      <c r="C35" s="5" t="n">
        <v>48000</v>
      </c>
      <c r="D35" s="5" t="n">
        <v>263000</v>
      </c>
      <c r="E35" s="5" t="n">
        <v>-1309000</v>
      </c>
    </row>
    <row r="36" spans="1:6">
      <c r="A36" s="4" t="s">
        <v>674</v>
      </c>
      <c r="C36" s="7" t="n">
        <v>-1091000</v>
      </c>
      <c r="D36" s="7" t="n">
        <v>-1384000</v>
      </c>
      <c r="E36" s="7" t="n">
        <v>-1755000</v>
      </c>
    </row>
    <row r="37" spans="1:6">
      <c r="A37" s="4" t="s">
        <v>689</v>
      </c>
    </row>
    <row r="38" spans="1:6">
      <c r="A38" s="3" t="s">
        <v>672</v>
      </c>
    </row>
    <row r="39" spans="1:6">
      <c r="A39" s="4" t="s">
        <v>690</v>
      </c>
      <c r="B39" s="10" t="n">
        <v>0.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8"/>
    <col customWidth="1" max="5" min="5" width="13"/>
    <col customWidth="1" max="6" min="6" width="27"/>
    <col customWidth="1" max="7" min="7" width="18"/>
    <col customWidth="1" max="8" min="8" width="35"/>
    <col customWidth="1" max="9" min="9" width="50"/>
    <col customWidth="1" max="10" min="10" width="80"/>
    <col customWidth="1" max="11" min="11" width="37"/>
    <col customWidth="1" max="12" min="12" width="80"/>
  </cols>
  <sheetData>
    <row r="1" spans="1:12">
      <c r="A1" s="1" t="s">
        <v>124</v>
      </c>
      <c r="B1" s="2" t="s">
        <v>125</v>
      </c>
      <c r="C1" s="2" t="s">
        <v>126</v>
      </c>
      <c r="D1" s="2" t="s">
        <v>127</v>
      </c>
      <c r="E1" s="2" t="s">
        <v>128</v>
      </c>
      <c r="F1" s="2" t="s">
        <v>129</v>
      </c>
      <c r="G1" s="2" t="s">
        <v>130</v>
      </c>
      <c r="H1" s="2" t="s">
        <v>131</v>
      </c>
      <c r="I1" s="2" t="s">
        <v>132</v>
      </c>
      <c r="J1" s="2" t="s">
        <v>133</v>
      </c>
      <c r="K1" s="2" t="s">
        <v>134</v>
      </c>
      <c r="L1" s="2" t="s">
        <v>135</v>
      </c>
    </row>
    <row r="2" spans="1:12">
      <c r="A2" s="4" t="s">
        <v>136</v>
      </c>
      <c r="B2" s="7" t="n">
        <v>378359</v>
      </c>
      <c r="C2" s="7" t="n">
        <v>1860</v>
      </c>
      <c r="D2" s="7" t="n">
        <v>376499</v>
      </c>
      <c r="F2" s="7" t="n">
        <v>240180</v>
      </c>
      <c r="G2" s="7" t="n">
        <v>137418</v>
      </c>
      <c r="H2" s="7" t="n">
        <v>-1632</v>
      </c>
      <c r="I2" s="7" t="n">
        <v>2510</v>
      </c>
      <c r="J2" s="7" t="n">
        <v>-37</v>
      </c>
      <c r="K2" s="7" t="n">
        <v>-1099</v>
      </c>
      <c r="L2" s="7" t="n">
        <v>-1940</v>
      </c>
    </row>
    <row r="3" spans="1:12">
      <c r="A3" s="4" t="s">
        <v>137</v>
      </c>
      <c r="E3" s="5" t="n">
        <v>21406</v>
      </c>
    </row>
    <row r="4" spans="1:12">
      <c r="A4" s="3" t="s">
        <v>138</v>
      </c>
    </row>
    <row r="5" spans="1:12">
      <c r="A5" s="4" t="s">
        <v>139</v>
      </c>
      <c r="B5" s="5" t="n">
        <v>208</v>
      </c>
      <c r="D5" s="5" t="n">
        <v>208</v>
      </c>
      <c r="F5" s="5" t="n">
        <v>208</v>
      </c>
    </row>
    <row r="6" spans="1:12">
      <c r="A6" s="4" t="s">
        <v>140</v>
      </c>
      <c r="E6" s="5" t="n">
        <v>198</v>
      </c>
    </row>
    <row r="7" spans="1:12">
      <c r="A7" s="4" t="s">
        <v>141</v>
      </c>
      <c r="B7" s="5" t="n">
        <v>2103</v>
      </c>
      <c r="D7" s="5" t="n">
        <v>2103</v>
      </c>
      <c r="F7" s="5" t="n">
        <v>2103</v>
      </c>
    </row>
    <row r="8" spans="1:12">
      <c r="A8" s="4" t="s">
        <v>43</v>
      </c>
      <c r="B8" s="5" t="n">
        <v>0</v>
      </c>
      <c r="C8" s="5" t="n">
        <v>0</v>
      </c>
      <c r="D8" s="5" t="n">
        <v>0</v>
      </c>
      <c r="E8" s="7" t="n">
        <v>0</v>
      </c>
      <c r="F8" s="5" t="n">
        <v>0</v>
      </c>
    </row>
    <row r="9" spans="1:12">
      <c r="A9" s="3" t="s">
        <v>142</v>
      </c>
    </row>
    <row r="10" spans="1:12">
      <c r="A10" s="4" t="s">
        <v>143</v>
      </c>
      <c r="B10" s="5" t="n">
        <v>-38229</v>
      </c>
      <c r="C10" s="5" t="n">
        <v>-337</v>
      </c>
      <c r="D10" s="5" t="n">
        <v>-37892</v>
      </c>
      <c r="G10" s="5" t="n">
        <v>-37892</v>
      </c>
    </row>
    <row r="11" spans="1:12">
      <c r="A11" s="4" t="s">
        <v>109</v>
      </c>
      <c r="B11" s="5" t="n">
        <v>-4092</v>
      </c>
      <c r="C11" s="5" t="n">
        <v>-730</v>
      </c>
      <c r="D11" s="5" t="n">
        <v>-3362</v>
      </c>
      <c r="H11" s="5" t="n">
        <v>-3868</v>
      </c>
      <c r="I11" s="5" t="n">
        <v>201</v>
      </c>
      <c r="J11" s="5" t="n">
        <v>37</v>
      </c>
      <c r="K11" s="5" t="n">
        <v>-3362</v>
      </c>
      <c r="L11" s="5" t="n">
        <v>268</v>
      </c>
    </row>
    <row r="12" spans="1:12">
      <c r="A12" s="4" t="s">
        <v>144</v>
      </c>
      <c r="B12" s="5" t="n">
        <v>-42321</v>
      </c>
      <c r="C12" s="5" t="n">
        <v>-1067</v>
      </c>
      <c r="D12" s="5" t="n">
        <v>-41254</v>
      </c>
    </row>
    <row r="13" spans="1:12">
      <c r="A13" s="4" t="s">
        <v>145</v>
      </c>
      <c r="B13" s="5" t="n">
        <v>338349</v>
      </c>
      <c r="C13" s="5" t="n">
        <v>793</v>
      </c>
      <c r="D13" s="5" t="n">
        <v>337556</v>
      </c>
      <c r="F13" s="5" t="n">
        <v>242491</v>
      </c>
      <c r="G13" s="5" t="n">
        <v>99526</v>
      </c>
      <c r="H13" s="5" t="n">
        <v>-5500</v>
      </c>
      <c r="I13" s="5" t="n">
        <v>2711</v>
      </c>
      <c r="J13" s="5" t="n">
        <v>0</v>
      </c>
      <c r="K13" s="5" t="n">
        <v>-4461</v>
      </c>
      <c r="L13" s="5" t="n">
        <v>-1672</v>
      </c>
    </row>
    <row r="14" spans="1:12">
      <c r="A14" s="4" t="s">
        <v>146</v>
      </c>
      <c r="E14" s="5" t="n">
        <v>21604</v>
      </c>
    </row>
    <row r="15" spans="1:12">
      <c r="A15" s="3" t="s">
        <v>138</v>
      </c>
    </row>
    <row r="16" spans="1:12">
      <c r="A16" s="4" t="s">
        <v>139</v>
      </c>
      <c r="B16" s="5" t="n">
        <v>-355</v>
      </c>
      <c r="D16" s="5" t="n">
        <v>-355</v>
      </c>
      <c r="F16" s="5" t="n">
        <v>-355</v>
      </c>
    </row>
    <row r="17" spans="1:12">
      <c r="A17" s="4" t="s">
        <v>140</v>
      </c>
      <c r="E17" s="5" t="n">
        <v>232</v>
      </c>
    </row>
    <row r="18" spans="1:12">
      <c r="A18" s="4" t="s">
        <v>141</v>
      </c>
      <c r="B18" s="5" t="n">
        <v>2145</v>
      </c>
      <c r="D18" s="5" t="n">
        <v>2145</v>
      </c>
      <c r="F18" s="5" t="n">
        <v>2145</v>
      </c>
    </row>
    <row r="19" spans="1:12">
      <c r="A19" s="4" t="s">
        <v>43</v>
      </c>
      <c r="E19" s="7" t="n">
        <v>0</v>
      </c>
    </row>
    <row r="20" spans="1:12">
      <c r="A20" s="4" t="s">
        <v>147</v>
      </c>
      <c r="B20" s="5" t="n">
        <v>-4323</v>
      </c>
      <c r="C20" s="5" t="n">
        <v>-460</v>
      </c>
      <c r="D20" s="5" t="n">
        <v>-3863</v>
      </c>
      <c r="F20" s="5" t="n">
        <v>-3666</v>
      </c>
      <c r="K20" s="5" t="n">
        <v>-197</v>
      </c>
    </row>
    <row r="21" spans="1:12">
      <c r="A21" s="3" t="s">
        <v>142</v>
      </c>
    </row>
    <row r="22" spans="1:12">
      <c r="A22" s="4" t="s">
        <v>143</v>
      </c>
      <c r="B22" s="5" t="n">
        <v>-14535</v>
      </c>
      <c r="C22" s="5" t="n">
        <v>-356</v>
      </c>
      <c r="D22" s="5" t="n">
        <v>-14179</v>
      </c>
      <c r="G22" s="5" t="n">
        <v>-14179</v>
      </c>
    </row>
    <row r="23" spans="1:12">
      <c r="A23" s="4" t="s">
        <v>109</v>
      </c>
      <c r="B23" s="5" t="n">
        <v>-102</v>
      </c>
      <c r="C23" s="5" t="n">
        <v>23</v>
      </c>
      <c r="D23" s="5" t="n">
        <v>-125</v>
      </c>
      <c r="H23" s="5" t="n">
        <v>-1113</v>
      </c>
      <c r="I23" s="5" t="n">
        <v>0</v>
      </c>
      <c r="J23" s="5" t="n">
        <v>0</v>
      </c>
      <c r="K23" s="5" t="n">
        <v>-125</v>
      </c>
      <c r="L23" s="5" t="n">
        <v>988</v>
      </c>
    </row>
    <row r="24" spans="1:12">
      <c r="A24" s="4" t="s">
        <v>144</v>
      </c>
      <c r="B24" s="5" t="n">
        <v>-14637</v>
      </c>
      <c r="C24" s="5" t="n">
        <v>-333</v>
      </c>
      <c r="D24" s="5" t="n">
        <v>-14304</v>
      </c>
    </row>
    <row r="25" spans="1:12">
      <c r="A25" s="4" t="s">
        <v>148</v>
      </c>
      <c r="B25" s="5" t="n">
        <v>321179</v>
      </c>
      <c r="C25" s="5" t="n">
        <v>0</v>
      </c>
      <c r="D25" s="5" t="n">
        <v>321179</v>
      </c>
      <c r="F25" s="5" t="n">
        <v>240615</v>
      </c>
      <c r="G25" s="5" t="n">
        <v>85347</v>
      </c>
      <c r="H25" s="5" t="n">
        <v>-6810</v>
      </c>
      <c r="I25" s="5" t="n">
        <v>2711</v>
      </c>
      <c r="J25" s="5" t="n">
        <v>0</v>
      </c>
      <c r="K25" s="5" t="n">
        <v>-4783</v>
      </c>
      <c r="L25" s="5" t="n">
        <v>-684</v>
      </c>
    </row>
    <row r="26" spans="1:12">
      <c r="A26" s="4" t="s">
        <v>149</v>
      </c>
      <c r="E26" s="5" t="n">
        <v>21836</v>
      </c>
    </row>
    <row r="27" spans="1:12">
      <c r="A27" s="3" t="s">
        <v>138</v>
      </c>
    </row>
    <row r="28" spans="1:12">
      <c r="A28" s="4" t="s">
        <v>139</v>
      </c>
      <c r="B28" s="5" t="n">
        <v>989</v>
      </c>
      <c r="D28" s="5" t="n">
        <v>989</v>
      </c>
      <c r="F28" s="5" t="n">
        <v>989</v>
      </c>
    </row>
    <row r="29" spans="1:12">
      <c r="A29" s="4" t="s">
        <v>140</v>
      </c>
      <c r="E29" s="5" t="n">
        <v>266</v>
      </c>
    </row>
    <row r="30" spans="1:12">
      <c r="A30" s="4" t="s">
        <v>141</v>
      </c>
      <c r="B30" s="5" t="n">
        <v>3441</v>
      </c>
      <c r="D30" s="5" t="n">
        <v>3441</v>
      </c>
      <c r="F30" s="5" t="n">
        <v>3441</v>
      </c>
    </row>
    <row r="31" spans="1:12">
      <c r="A31" s="4" t="s">
        <v>150</v>
      </c>
      <c r="F31" s="5" t="n">
        <v>-623</v>
      </c>
    </row>
    <row r="32" spans="1:12">
      <c r="A32" s="3" t="s">
        <v>142</v>
      </c>
    </row>
    <row r="33" spans="1:12">
      <c r="A33" s="4" t="s">
        <v>143</v>
      </c>
      <c r="B33" s="5" t="n">
        <v>-7049</v>
      </c>
      <c r="C33" s="5" t="n">
        <v>0</v>
      </c>
      <c r="D33" s="5" t="n">
        <v>-7049</v>
      </c>
      <c r="G33" s="5" t="n">
        <v>-7049</v>
      </c>
    </row>
    <row r="34" spans="1:12">
      <c r="A34" s="4" t="s">
        <v>109</v>
      </c>
      <c r="B34" s="5" t="n">
        <v>3083</v>
      </c>
      <c r="C34" s="5" t="n">
        <v>0</v>
      </c>
      <c r="D34" s="5" t="n">
        <v>3083</v>
      </c>
      <c r="H34" s="5" t="n">
        <v>2399</v>
      </c>
      <c r="I34" s="5" t="n">
        <v>0</v>
      </c>
      <c r="J34" s="5" t="n">
        <v>0</v>
      </c>
      <c r="K34" s="5" t="n">
        <v>3083</v>
      </c>
      <c r="L34" s="5" t="n">
        <v>684</v>
      </c>
    </row>
    <row r="35" spans="1:12">
      <c r="A35" s="4" t="s">
        <v>144</v>
      </c>
      <c r="B35" s="5" t="n">
        <v>-3966</v>
      </c>
      <c r="C35" s="5" t="n">
        <v>0</v>
      </c>
      <c r="D35" s="5" t="n">
        <v>-3966</v>
      </c>
    </row>
    <row r="36" spans="1:12">
      <c r="A36" s="4" t="s">
        <v>151</v>
      </c>
      <c r="B36" s="7" t="n">
        <v>321855</v>
      </c>
      <c r="C36" s="7" t="n">
        <v>0</v>
      </c>
      <c r="D36" s="7" t="n">
        <v>321855</v>
      </c>
      <c r="F36" s="7" t="n">
        <v>246509</v>
      </c>
      <c r="G36" s="7" t="n">
        <v>77046</v>
      </c>
      <c r="H36" s="7" t="n">
        <v>-4411</v>
      </c>
      <c r="I36" s="7" t="n">
        <v>2711</v>
      </c>
      <c r="J36" s="7" t="n">
        <v>0</v>
      </c>
      <c r="K36" s="7" t="n">
        <v>-1700</v>
      </c>
      <c r="L36" s="7" t="n">
        <v>0</v>
      </c>
    </row>
    <row r="37" spans="1:12">
      <c r="A37" s="4" t="s">
        <v>152</v>
      </c>
      <c r="E37" s="5" t="n">
        <v>221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1</v>
      </c>
      <c r="B1" s="2" t="s">
        <v>2</v>
      </c>
      <c r="C1" s="2" t="s">
        <v>30</v>
      </c>
    </row>
    <row r="2" spans="1:3">
      <c r="A2" s="3" t="s">
        <v>222</v>
      </c>
    </row>
    <row r="3" spans="1:3">
      <c r="A3" s="4" t="s">
        <v>692</v>
      </c>
      <c r="B3" s="7" t="n">
        <v>16413</v>
      </c>
      <c r="C3" s="7" t="n">
        <v>16163</v>
      </c>
    </row>
    <row r="4" spans="1:3">
      <c r="A4" s="4" t="s">
        <v>693</v>
      </c>
      <c r="B4" s="5" t="n">
        <v>4448</v>
      </c>
      <c r="C4" s="5" t="n">
        <v>3871</v>
      </c>
    </row>
    <row r="5" spans="1:3">
      <c r="A5" s="4" t="s">
        <v>188</v>
      </c>
      <c r="B5" s="5" t="n">
        <v>1148</v>
      </c>
      <c r="C5" s="5" t="n">
        <v>1372</v>
      </c>
    </row>
    <row r="6" spans="1:3">
      <c r="A6" s="4" t="s">
        <v>694</v>
      </c>
      <c r="B6" s="5" t="n">
        <v>3004</v>
      </c>
      <c r="C6" s="5" t="n">
        <v>1524</v>
      </c>
    </row>
    <row r="7" spans="1:3">
      <c r="A7" s="4" t="s">
        <v>695</v>
      </c>
      <c r="B7" s="5" t="n">
        <v>0</v>
      </c>
      <c r="C7" s="5" t="n">
        <v>1355</v>
      </c>
    </row>
    <row r="8" spans="1:3">
      <c r="A8" s="4" t="s">
        <v>43</v>
      </c>
      <c r="B8" s="5" t="n">
        <v>4431</v>
      </c>
      <c r="C8" s="5" t="n">
        <v>6104</v>
      </c>
    </row>
    <row r="9" spans="1:3">
      <c r="A9" s="4" t="s">
        <v>696</v>
      </c>
      <c r="B9" s="5" t="n">
        <v>31863</v>
      </c>
      <c r="C9" s="5" t="n">
        <v>30533</v>
      </c>
    </row>
    <row r="10" spans="1:3">
      <c r="A10" s="4" t="s">
        <v>697</v>
      </c>
      <c r="B10" s="7" t="n">
        <v>2419</v>
      </c>
      <c r="C10" s="7" t="n">
        <v>1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8</v>
      </c>
      <c r="B1" s="2" t="s">
        <v>1</v>
      </c>
    </row>
    <row r="2" spans="1:4">
      <c r="B2" s="2" t="s">
        <v>2</v>
      </c>
      <c r="C2" s="2" t="s">
        <v>30</v>
      </c>
      <c r="D2" s="2" t="s">
        <v>75</v>
      </c>
    </row>
    <row r="3" spans="1:4">
      <c r="A3" s="3" t="s">
        <v>699</v>
      </c>
    </row>
    <row r="4" spans="1:4">
      <c r="A4" s="4" t="s">
        <v>700</v>
      </c>
      <c r="B4" s="7" t="n">
        <v>4300</v>
      </c>
    </row>
    <row r="5" spans="1:4">
      <c r="A5" s="4" t="s">
        <v>701</v>
      </c>
      <c r="B5" s="5" t="n">
        <v>4100</v>
      </c>
    </row>
    <row r="6" spans="1:4">
      <c r="A6" s="4" t="s">
        <v>702</v>
      </c>
      <c r="B6" s="5" t="n">
        <v>3900</v>
      </c>
    </row>
    <row r="7" spans="1:4">
      <c r="A7" s="4" t="s">
        <v>703</v>
      </c>
      <c r="B7" s="5" t="n">
        <v>200</v>
      </c>
    </row>
    <row r="8" spans="1:4">
      <c r="A8" s="4" t="s">
        <v>704</v>
      </c>
      <c r="B8" s="5" t="n">
        <v>2000</v>
      </c>
      <c r="C8" s="7" t="n">
        <v>2800</v>
      </c>
    </row>
    <row r="9" spans="1:4">
      <c r="A9" s="4" t="s">
        <v>705</v>
      </c>
      <c r="B9" s="5" t="n">
        <v>3000</v>
      </c>
    </row>
    <row r="10" spans="1:4">
      <c r="A10" s="4" t="s">
        <v>172</v>
      </c>
      <c r="B10" s="5" t="n">
        <v>0</v>
      </c>
      <c r="C10" s="7" t="n">
        <v>1431</v>
      </c>
      <c r="D10" s="7" t="n">
        <v>0</v>
      </c>
    </row>
    <row r="11" spans="1:4">
      <c r="A11" s="4" t="s">
        <v>706</v>
      </c>
      <c r="B11" s="5" t="n">
        <v>1600</v>
      </c>
    </row>
    <row r="12" spans="1:4">
      <c r="A12" s="4" t="s">
        <v>707</v>
      </c>
      <c r="B12" s="5" t="n">
        <v>2000</v>
      </c>
    </row>
    <row r="13" spans="1:4">
      <c r="A13" s="4" t="s">
        <v>708</v>
      </c>
      <c r="B13" s="7" t="n">
        <v>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709</v>
      </c>
      <c r="B1" s="2" t="s">
        <v>1</v>
      </c>
    </row>
    <row r="2" spans="1:4">
      <c r="B2" s="2" t="s">
        <v>710</v>
      </c>
      <c r="C2" s="2" t="s">
        <v>471</v>
      </c>
      <c r="D2" s="2" t="s">
        <v>472</v>
      </c>
    </row>
    <row r="3" spans="1:4">
      <c r="A3" s="3" t="s">
        <v>711</v>
      </c>
    </row>
    <row r="4" spans="1:4">
      <c r="A4" s="4" t="s">
        <v>712</v>
      </c>
      <c r="B4" s="7" t="n">
        <v>20000</v>
      </c>
      <c r="C4" s="7" t="n">
        <v>21300</v>
      </c>
      <c r="D4" s="7" t="n">
        <v>22900</v>
      </c>
    </row>
    <row r="5" spans="1:4">
      <c r="A5" s="3" t="s">
        <v>713</v>
      </c>
    </row>
    <row r="6" spans="1:4">
      <c r="A6" s="5" t="n">
        <v>2017</v>
      </c>
      <c r="B6" s="5" t="n">
        <v>20081</v>
      </c>
    </row>
    <row r="7" spans="1:4">
      <c r="A7" s="5" t="n">
        <v>2018</v>
      </c>
      <c r="B7" s="5" t="n">
        <v>17668</v>
      </c>
    </row>
    <row r="8" spans="1:4">
      <c r="A8" s="5" t="n">
        <v>2019</v>
      </c>
      <c r="B8" s="5" t="n">
        <v>16012</v>
      </c>
    </row>
    <row r="9" spans="1:4">
      <c r="A9" s="5" t="n">
        <v>2020</v>
      </c>
      <c r="B9" s="5" t="n">
        <v>15708</v>
      </c>
    </row>
    <row r="10" spans="1:4">
      <c r="A10" s="5" t="n">
        <v>2021</v>
      </c>
      <c r="B10" s="5" t="n">
        <v>15425</v>
      </c>
    </row>
    <row r="11" spans="1:4">
      <c r="A11" s="4" t="s">
        <v>665</v>
      </c>
      <c r="B11" s="5" t="n">
        <v>83695</v>
      </c>
    </row>
    <row r="12" spans="1:4">
      <c r="A12" s="4" t="s">
        <v>125</v>
      </c>
      <c r="B12" s="7" t="n">
        <v>168589</v>
      </c>
    </row>
    <row r="13" spans="1:4">
      <c r="A13" s="4" t="s">
        <v>588</v>
      </c>
    </row>
    <row r="14" spans="1:4">
      <c r="A14" s="3" t="s">
        <v>713</v>
      </c>
    </row>
    <row r="15" spans="1:4">
      <c r="A15" s="4" t="s">
        <v>714</v>
      </c>
      <c r="B15" s="4" t="s">
        <v>715</v>
      </c>
    </row>
    <row r="16" spans="1:4">
      <c r="A16" s="4" t="s">
        <v>716</v>
      </c>
    </row>
    <row r="17" spans="1:4">
      <c r="A17" s="3" t="s">
        <v>711</v>
      </c>
    </row>
    <row r="18" spans="1:4">
      <c r="A18" s="4" t="s">
        <v>717</v>
      </c>
      <c r="B18" s="5" t="n">
        <v>1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18</v>
      </c>
      <c r="B1" s="2" t="s">
        <v>448</v>
      </c>
      <c r="C1" s="2" t="s">
        <v>1</v>
      </c>
    </row>
    <row r="2" spans="1:4">
      <c r="B2" s="2" t="s">
        <v>449</v>
      </c>
      <c r="C2" s="2" t="s">
        <v>2</v>
      </c>
      <c r="D2" s="2" t="s">
        <v>30</v>
      </c>
    </row>
    <row r="3" spans="1:4">
      <c r="A3" s="3" t="s">
        <v>719</v>
      </c>
    </row>
    <row r="4" spans="1:4">
      <c r="A4" s="4" t="s">
        <v>720</v>
      </c>
      <c r="C4" s="6" t="n">
        <v>0.7</v>
      </c>
      <c r="D4" s="6" t="n">
        <v>0.5</v>
      </c>
    </row>
    <row r="5" spans="1:4">
      <c r="A5" s="4" t="s">
        <v>721</v>
      </c>
      <c r="C5" s="10" t="n">
        <v>0.8</v>
      </c>
    </row>
    <row r="6" spans="1:4">
      <c r="A6" s="4" t="s">
        <v>722</v>
      </c>
      <c r="B6" s="6" t="n">
        <v>1.8</v>
      </c>
    </row>
    <row r="7" spans="1:4">
      <c r="A7" s="4" t="s">
        <v>723</v>
      </c>
    </row>
    <row r="8" spans="1:4">
      <c r="A8" s="3" t="s">
        <v>719</v>
      </c>
    </row>
    <row r="9" spans="1:4">
      <c r="A9" s="4" t="s">
        <v>720</v>
      </c>
      <c r="C9" s="6" t="n">
        <v>0.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448</v>
      </c>
      <c r="C1" s="2" t="s">
        <v>1</v>
      </c>
    </row>
    <row r="2" spans="1:5">
      <c r="B2" s="2" t="s">
        <v>2</v>
      </c>
      <c r="C2" s="2" t="s">
        <v>2</v>
      </c>
      <c r="D2" s="2" t="s">
        <v>30</v>
      </c>
      <c r="E2" s="2" t="s">
        <v>75</v>
      </c>
    </row>
    <row r="3" spans="1:5">
      <c r="A3" s="3" t="s">
        <v>725</v>
      </c>
    </row>
    <row r="4" spans="1:5">
      <c r="A4" s="4" t="s">
        <v>726</v>
      </c>
      <c r="B4" s="7" t="n">
        <v>5100</v>
      </c>
      <c r="C4" s="7" t="n">
        <v>5100</v>
      </c>
    </row>
    <row r="5" spans="1:5">
      <c r="A5" s="3" t="s">
        <v>727</v>
      </c>
    </row>
    <row r="6" spans="1:5">
      <c r="A6" s="4" t="s">
        <v>728</v>
      </c>
      <c r="C6" s="5" t="n">
        <v>-16644</v>
      </c>
      <c r="D6" s="7" t="n">
        <v>-22244</v>
      </c>
      <c r="E6" s="7" t="n">
        <v>-53211</v>
      </c>
    </row>
    <row r="7" spans="1:5">
      <c r="A7" s="4" t="s">
        <v>729</v>
      </c>
      <c r="C7" s="5" t="n">
        <v>2205</v>
      </c>
      <c r="D7" s="5" t="n">
        <v>-469</v>
      </c>
      <c r="E7" s="5" t="n">
        <v>-3000</v>
      </c>
    </row>
    <row r="8" spans="1:5">
      <c r="A8" s="4" t="s">
        <v>93</v>
      </c>
      <c r="C8" s="5" t="n">
        <v>-14439</v>
      </c>
      <c r="D8" s="5" t="n">
        <v>-22713</v>
      </c>
      <c r="E8" s="5" t="n">
        <v>-56211</v>
      </c>
    </row>
    <row r="9" spans="1:5">
      <c r="A9" s="3" t="s">
        <v>730</v>
      </c>
    </row>
    <row r="10" spans="1:5">
      <c r="A10" s="4" t="s">
        <v>731</v>
      </c>
      <c r="C10" s="5" t="n">
        <v>130</v>
      </c>
      <c r="D10" s="5" t="n">
        <v>-5368</v>
      </c>
      <c r="E10" s="5" t="n">
        <v>-9193</v>
      </c>
    </row>
    <row r="11" spans="1:5">
      <c r="A11" s="4" t="s">
        <v>732</v>
      </c>
      <c r="C11" s="5" t="n">
        <v>50</v>
      </c>
      <c r="D11" s="5" t="n">
        <v>-85</v>
      </c>
      <c r="E11" s="5" t="n">
        <v>147</v>
      </c>
    </row>
    <row r="12" spans="1:5">
      <c r="A12" s="4" t="s">
        <v>733</v>
      </c>
      <c r="C12" s="5" t="n">
        <v>1350</v>
      </c>
      <c r="D12" s="5" t="n">
        <v>116</v>
      </c>
      <c r="E12" s="5" t="n">
        <v>235</v>
      </c>
    </row>
    <row r="13" spans="1:5">
      <c r="A13" s="4" t="s">
        <v>734</v>
      </c>
      <c r="C13" s="5" t="n">
        <v>1530</v>
      </c>
      <c r="D13" s="5" t="n">
        <v>-5337</v>
      </c>
      <c r="E13" s="5" t="n">
        <v>-8811</v>
      </c>
    </row>
    <row r="14" spans="1:5">
      <c r="A14" s="3" t="s">
        <v>735</v>
      </c>
    </row>
    <row r="15" spans="1:5">
      <c r="A15" s="4" t="s">
        <v>731</v>
      </c>
      <c r="C15" s="5" t="n">
        <v>-6247</v>
      </c>
      <c r="D15" s="5" t="n">
        <v>-1819</v>
      </c>
      <c r="E15" s="5" t="n">
        <v>-7766</v>
      </c>
    </row>
    <row r="16" spans="1:5">
      <c r="A16" s="4" t="s">
        <v>732</v>
      </c>
      <c r="C16" s="5" t="n">
        <v>270</v>
      </c>
      <c r="D16" s="5" t="n">
        <v>-471</v>
      </c>
      <c r="E16" s="5" t="n">
        <v>-1427</v>
      </c>
    </row>
    <row r="17" spans="1:5">
      <c r="A17" s="4" t="s">
        <v>733</v>
      </c>
      <c r="C17" s="5" t="n">
        <v>-2943</v>
      </c>
      <c r="D17" s="5" t="n">
        <v>-551</v>
      </c>
      <c r="E17" s="5" t="n">
        <v>22</v>
      </c>
    </row>
    <row r="18" spans="1:5">
      <c r="A18" s="4" t="s">
        <v>55</v>
      </c>
      <c r="C18" s="5" t="n">
        <v>-8920</v>
      </c>
      <c r="D18" s="5" t="n">
        <v>-2841</v>
      </c>
      <c r="E18" s="5" t="n">
        <v>-9171</v>
      </c>
    </row>
    <row r="19" spans="1:5">
      <c r="A19" s="4" t="s">
        <v>125</v>
      </c>
      <c r="C19" s="7" t="n">
        <v>-7390</v>
      </c>
      <c r="D19" s="7" t="n">
        <v>-8178</v>
      </c>
      <c r="E19" s="7" t="n">
        <v>-17982</v>
      </c>
    </row>
    <row r="20" spans="1:5">
      <c r="A20" s="3" t="s">
        <v>736</v>
      </c>
    </row>
    <row r="21" spans="1:5">
      <c r="A21" s="4" t="s">
        <v>737</v>
      </c>
      <c r="C21" s="4" t="s">
        <v>738</v>
      </c>
      <c r="D21" s="4" t="s">
        <v>739</v>
      </c>
      <c r="E21" s="4" t="s">
        <v>739</v>
      </c>
    </row>
    <row r="22" spans="1:5">
      <c r="A22" s="4" t="s">
        <v>740</v>
      </c>
      <c r="C22" s="7" t="n">
        <v>1800</v>
      </c>
    </row>
    <row r="23" spans="1:5">
      <c r="A23" s="4" t="s">
        <v>741</v>
      </c>
      <c r="C23" s="4" t="s">
        <v>742</v>
      </c>
      <c r="D23" s="4" t="s">
        <v>743</v>
      </c>
      <c r="E23" s="4" t="s">
        <v>744</v>
      </c>
    </row>
    <row r="24" spans="1:5">
      <c r="A24" s="4" t="s">
        <v>745</v>
      </c>
      <c r="C24" s="4" t="s">
        <v>746</v>
      </c>
      <c r="D24" s="4" t="s">
        <v>746</v>
      </c>
      <c r="E24" s="4" t="s">
        <v>747</v>
      </c>
    </row>
    <row r="25" spans="1:5">
      <c r="A25" s="4" t="s">
        <v>748</v>
      </c>
      <c r="C25" s="4" t="s">
        <v>749</v>
      </c>
      <c r="D25" s="4" t="s">
        <v>750</v>
      </c>
      <c r="E25" s="4" t="s">
        <v>751</v>
      </c>
    </row>
    <row r="26" spans="1:5">
      <c r="A26" s="4" t="s">
        <v>752</v>
      </c>
      <c r="C26" s="4" t="s">
        <v>753</v>
      </c>
      <c r="D26" s="4" t="s">
        <v>754</v>
      </c>
      <c r="E26" s="4" t="s">
        <v>754</v>
      </c>
    </row>
    <row r="27" spans="1:5">
      <c r="A27" s="4" t="s">
        <v>755</v>
      </c>
      <c r="C27" s="4" t="s">
        <v>756</v>
      </c>
      <c r="D27" s="4" t="s">
        <v>757</v>
      </c>
      <c r="E27" s="4" t="s">
        <v>758</v>
      </c>
    </row>
    <row r="28" spans="1:5">
      <c r="A28" s="4" t="s">
        <v>759</v>
      </c>
      <c r="C28" s="4" t="s">
        <v>760</v>
      </c>
      <c r="D28" s="4" t="s">
        <v>761</v>
      </c>
      <c r="E28" s="4" t="s">
        <v>762</v>
      </c>
    </row>
    <row r="29" spans="1:5">
      <c r="A29" s="3" t="s">
        <v>763</v>
      </c>
    </row>
    <row r="30" spans="1:5">
      <c r="A30" s="4" t="s">
        <v>764</v>
      </c>
      <c r="B30" s="5" t="n">
        <v>5061</v>
      </c>
      <c r="C30" s="7" t="n">
        <v>5061</v>
      </c>
      <c r="D30" s="7" t="n">
        <v>11622</v>
      </c>
    </row>
    <row r="31" spans="1:5">
      <c r="A31" s="4" t="s">
        <v>288</v>
      </c>
      <c r="B31" s="5" t="n">
        <v>3763</v>
      </c>
      <c r="C31" s="5" t="n">
        <v>3763</v>
      </c>
      <c r="D31" s="5" t="n">
        <v>6065</v>
      </c>
    </row>
    <row r="32" spans="1:5">
      <c r="A32" s="4" t="s">
        <v>765</v>
      </c>
      <c r="B32" s="5" t="n">
        <v>12366</v>
      </c>
      <c r="C32" s="5" t="n">
        <v>12366</v>
      </c>
      <c r="D32" s="5" t="n">
        <v>6679</v>
      </c>
    </row>
    <row r="33" spans="1:5">
      <c r="A33" s="4" t="s">
        <v>766</v>
      </c>
      <c r="B33" s="5" t="n">
        <v>5084</v>
      </c>
      <c r="C33" s="5" t="n">
        <v>5084</v>
      </c>
      <c r="D33" s="5" t="n">
        <v>4573</v>
      </c>
    </row>
    <row r="34" spans="1:5">
      <c r="A34" s="4" t="s">
        <v>479</v>
      </c>
      <c r="B34" s="5" t="n">
        <v>719</v>
      </c>
      <c r="C34" s="5" t="n">
        <v>719</v>
      </c>
      <c r="D34" s="5" t="n">
        <v>1034</v>
      </c>
    </row>
    <row r="35" spans="1:5">
      <c r="A35" s="4" t="s">
        <v>767</v>
      </c>
      <c r="B35" s="5" t="n">
        <v>0</v>
      </c>
      <c r="C35" s="5" t="n">
        <v>0</v>
      </c>
      <c r="D35" s="5" t="n">
        <v>541</v>
      </c>
    </row>
    <row r="36" spans="1:5">
      <c r="A36" s="4" t="s">
        <v>768</v>
      </c>
      <c r="B36" s="5" t="n">
        <v>1119</v>
      </c>
      <c r="C36" s="5" t="n">
        <v>1119</v>
      </c>
      <c r="D36" s="5" t="n">
        <v>845</v>
      </c>
    </row>
    <row r="37" spans="1:5">
      <c r="A37" s="4" t="s">
        <v>43</v>
      </c>
      <c r="B37" s="5" t="n">
        <v>1241</v>
      </c>
      <c r="C37" s="5" t="n">
        <v>1241</v>
      </c>
      <c r="D37" s="5" t="n">
        <v>1060</v>
      </c>
    </row>
    <row r="38" spans="1:5">
      <c r="A38" s="4" t="s">
        <v>769</v>
      </c>
      <c r="B38" s="5" t="n">
        <v>29353</v>
      </c>
      <c r="C38" s="5" t="n">
        <v>29353</v>
      </c>
      <c r="D38" s="5" t="n">
        <v>32419</v>
      </c>
    </row>
    <row r="39" spans="1:5">
      <c r="A39" s="4" t="s">
        <v>770</v>
      </c>
      <c r="B39" s="5" t="n">
        <v>-7717</v>
      </c>
      <c r="C39" s="5" t="n">
        <v>-7717</v>
      </c>
      <c r="D39" s="5" t="n">
        <v>-8968</v>
      </c>
    </row>
    <row r="40" spans="1:5">
      <c r="A40" s="4" t="s">
        <v>771</v>
      </c>
      <c r="B40" s="5" t="n">
        <v>21636</v>
      </c>
      <c r="C40" s="5" t="n">
        <v>21636</v>
      </c>
      <c r="D40" s="5" t="n">
        <v>23451</v>
      </c>
    </row>
    <row r="41" spans="1:5">
      <c r="A41" s="3" t="s">
        <v>772</v>
      </c>
    </row>
    <row r="42" spans="1:5">
      <c r="A42" s="4" t="s">
        <v>773</v>
      </c>
      <c r="B42" s="5" t="n">
        <v>-19810</v>
      </c>
      <c r="C42" s="5" t="n">
        <v>-19810</v>
      </c>
      <c r="D42" s="5" t="n">
        <v>-29942</v>
      </c>
    </row>
    <row r="43" spans="1:5">
      <c r="A43" s="4" t="s">
        <v>53</v>
      </c>
      <c r="B43" s="5" t="n">
        <v>-629</v>
      </c>
      <c r="C43" s="5" t="n">
        <v>-629</v>
      </c>
      <c r="D43" s="5" t="n">
        <v>-2462</v>
      </c>
    </row>
    <row r="44" spans="1:5">
      <c r="A44" s="4" t="s">
        <v>774</v>
      </c>
      <c r="B44" s="5" t="n">
        <v>-20439</v>
      </c>
      <c r="C44" s="5" t="n">
        <v>-20439</v>
      </c>
      <c r="D44" s="5" t="n">
        <v>-32404</v>
      </c>
    </row>
    <row r="45" spans="1:5">
      <c r="A45" s="4" t="s">
        <v>775</v>
      </c>
      <c r="B45" s="5" t="n">
        <v>3500</v>
      </c>
      <c r="C45" s="5" t="n">
        <v>5300</v>
      </c>
    </row>
    <row r="46" spans="1:5">
      <c r="A46" s="4" t="s">
        <v>776</v>
      </c>
      <c r="B46" s="5" t="n">
        <v>1197</v>
      </c>
      <c r="C46" s="5" t="n">
        <v>1197</v>
      </c>
    </row>
    <row r="47" spans="1:5">
      <c r="A47" s="4" t="s">
        <v>777</v>
      </c>
      <c r="D47" s="5" t="n">
        <v>-8953</v>
      </c>
    </row>
    <row r="48" spans="1:5">
      <c r="A48" s="4" t="s">
        <v>778</v>
      </c>
      <c r="B48" s="5" t="n">
        <v>200</v>
      </c>
      <c r="C48" s="5" t="n">
        <v>200</v>
      </c>
    </row>
    <row r="49" spans="1:5">
      <c r="A49" s="4" t="s">
        <v>779</v>
      </c>
      <c r="B49" s="5" t="n">
        <v>200</v>
      </c>
      <c r="C49" s="5" t="n">
        <v>200</v>
      </c>
    </row>
    <row r="50" spans="1:5">
      <c r="A50" s="4" t="s">
        <v>780</v>
      </c>
    </row>
    <row r="51" spans="1:5">
      <c r="A51" s="3" t="s">
        <v>725</v>
      </c>
    </row>
    <row r="52" spans="1:5">
      <c r="A52" s="4" t="s">
        <v>781</v>
      </c>
      <c r="B52" s="5" t="n">
        <v>20500</v>
      </c>
      <c r="C52" s="5" t="n">
        <v>20500</v>
      </c>
    </row>
    <row r="53" spans="1:5">
      <c r="A53" s="3" t="s">
        <v>763</v>
      </c>
    </row>
    <row r="54" spans="1:5">
      <c r="A54" s="4" t="s">
        <v>770</v>
      </c>
      <c r="B54" s="5" t="n">
        <v>-5400</v>
      </c>
      <c r="C54" s="5" t="n">
        <v>-5400</v>
      </c>
      <c r="D54" s="5" t="n">
        <v>-3900</v>
      </c>
    </row>
    <row r="55" spans="1:5">
      <c r="A55" s="4" t="s">
        <v>782</v>
      </c>
    </row>
    <row r="56" spans="1:5">
      <c r="A56" s="3" t="s">
        <v>725</v>
      </c>
    </row>
    <row r="57" spans="1:5">
      <c r="A57" s="4" t="s">
        <v>781</v>
      </c>
      <c r="B57" s="5" t="n">
        <v>24400</v>
      </c>
      <c r="C57" s="5" t="n">
        <v>24400</v>
      </c>
    </row>
    <row r="58" spans="1:5">
      <c r="A58" s="3" t="s">
        <v>763</v>
      </c>
    </row>
    <row r="59" spans="1:5">
      <c r="A59" s="4" t="s">
        <v>770</v>
      </c>
      <c r="B59" s="7" t="n">
        <v>-2300</v>
      </c>
      <c r="C59" s="7" t="n">
        <v>-2300</v>
      </c>
      <c r="D59" s="7" t="n">
        <v>-51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783</v>
      </c>
      <c r="B1" s="2" t="s">
        <v>448</v>
      </c>
      <c r="C1" s="2" t="s">
        <v>1</v>
      </c>
    </row>
    <row r="2" spans="1:4">
      <c r="B2" s="2" t="s">
        <v>2</v>
      </c>
      <c r="C2" s="2" t="s">
        <v>2</v>
      </c>
      <c r="D2" s="2" t="s">
        <v>30</v>
      </c>
    </row>
    <row r="3" spans="1:4">
      <c r="A3" s="3" t="s">
        <v>784</v>
      </c>
    </row>
    <row r="4" spans="1:4">
      <c r="A4" s="4" t="s">
        <v>785</v>
      </c>
      <c r="B4" s="7" t="n">
        <v>5100</v>
      </c>
      <c r="C4" s="7" t="n">
        <v>5100</v>
      </c>
    </row>
    <row r="5" spans="1:4">
      <c r="A5" s="4" t="s">
        <v>786</v>
      </c>
      <c r="B5" s="5" t="n">
        <v>7717</v>
      </c>
      <c r="C5" s="5" t="n">
        <v>7717</v>
      </c>
      <c r="D5" s="7" t="n">
        <v>8968</v>
      </c>
    </row>
    <row r="6" spans="1:4">
      <c r="A6" s="4" t="s">
        <v>775</v>
      </c>
      <c r="B6" s="5" t="n">
        <v>3500</v>
      </c>
      <c r="C6" s="5" t="n">
        <v>5300</v>
      </c>
    </row>
    <row r="7" spans="1:4">
      <c r="A7" s="4" t="s">
        <v>787</v>
      </c>
    </row>
    <row r="8" spans="1:4">
      <c r="A8" s="3" t="s">
        <v>784</v>
      </c>
    </row>
    <row r="9" spans="1:4">
      <c r="A9" s="4" t="s">
        <v>788</v>
      </c>
      <c r="B9" s="5" t="n">
        <v>24400</v>
      </c>
      <c r="C9" s="5" t="n">
        <v>24400</v>
      </c>
    </row>
    <row r="10" spans="1:4">
      <c r="A10" s="4" t="s">
        <v>789</v>
      </c>
      <c r="B10" s="5" t="n">
        <v>15300</v>
      </c>
      <c r="C10" s="5" t="n">
        <v>15300</v>
      </c>
    </row>
    <row r="11" spans="1:4">
      <c r="A11" s="4" t="s">
        <v>790</v>
      </c>
      <c r="B11" s="5" t="n">
        <v>9100</v>
      </c>
      <c r="C11" s="5" t="n">
        <v>9100</v>
      </c>
    </row>
    <row r="12" spans="1:4">
      <c r="A12" s="4" t="s">
        <v>786</v>
      </c>
      <c r="B12" s="5" t="n">
        <v>2300</v>
      </c>
      <c r="C12" s="5" t="n">
        <v>2300</v>
      </c>
      <c r="D12" s="5" t="n">
        <v>5100</v>
      </c>
    </row>
    <row r="13" spans="1:4">
      <c r="A13" s="4" t="s">
        <v>791</v>
      </c>
    </row>
    <row r="14" spans="1:4">
      <c r="A14" s="3" t="s">
        <v>784</v>
      </c>
    </row>
    <row r="15" spans="1:4">
      <c r="A15" s="4" t="s">
        <v>788</v>
      </c>
      <c r="B15" s="5" t="n">
        <v>20500</v>
      </c>
      <c r="C15" s="5" t="n">
        <v>20500</v>
      </c>
    </row>
    <row r="16" spans="1:4">
      <c r="A16" s="4" t="s">
        <v>786</v>
      </c>
      <c r="B16" s="5" t="n">
        <v>5400</v>
      </c>
      <c r="C16" s="5" t="n">
        <v>5400</v>
      </c>
      <c r="D16" s="7" t="n">
        <v>3900</v>
      </c>
    </row>
    <row r="17" spans="1:4">
      <c r="A17" s="4" t="s">
        <v>792</v>
      </c>
    </row>
    <row r="18" spans="1:4">
      <c r="A18" s="3" t="s">
        <v>784</v>
      </c>
    </row>
    <row r="19" spans="1:4">
      <c r="A19" s="4" t="s">
        <v>788</v>
      </c>
      <c r="B19" s="7" t="n">
        <v>58500</v>
      </c>
      <c r="C19" s="7" t="n">
        <v>58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93</v>
      </c>
      <c r="B1" s="2" t="s">
        <v>2</v>
      </c>
      <c r="C1" s="2" t="s">
        <v>30</v>
      </c>
      <c r="D1" s="2" t="s">
        <v>794</v>
      </c>
    </row>
    <row r="2" spans="1:4">
      <c r="A2" s="3" t="s">
        <v>238</v>
      </c>
    </row>
    <row r="3" spans="1:4">
      <c r="A3" s="4" t="s">
        <v>795</v>
      </c>
      <c r="D3" s="5" t="n">
        <v>50000000</v>
      </c>
    </row>
    <row r="4" spans="1:4">
      <c r="A4" s="4" t="s">
        <v>796</v>
      </c>
      <c r="B4" s="8" t="n">
        <v>1e-05</v>
      </c>
      <c r="C4" s="8" t="n">
        <v>1e-05</v>
      </c>
      <c r="D4" s="8" t="n">
        <v>1e-05</v>
      </c>
    </row>
    <row r="5" spans="1:4">
      <c r="A5" s="4" t="s">
        <v>71</v>
      </c>
      <c r="B5" s="5" t="n">
        <v>45000000</v>
      </c>
      <c r="C5" s="5" t="n">
        <v>45000000</v>
      </c>
      <c r="D5" s="5" t="n">
        <v>45000000</v>
      </c>
    </row>
    <row r="6" spans="1:4">
      <c r="A6" s="4" t="s">
        <v>797</v>
      </c>
      <c r="D6" s="5"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5</v>
      </c>
    </row>
    <row r="3" spans="1:4">
      <c r="A3" s="3" t="s">
        <v>240</v>
      </c>
    </row>
    <row r="4" spans="1:4">
      <c r="A4" s="4" t="s">
        <v>799</v>
      </c>
      <c r="B4" s="5" t="n">
        <v>1650000</v>
      </c>
    </row>
    <row r="5" spans="1:4">
      <c r="A5" s="4" t="s">
        <v>800</v>
      </c>
      <c r="B5" s="5" t="n">
        <v>832000</v>
      </c>
    </row>
    <row r="6" spans="1:4">
      <c r="A6" s="3" t="s">
        <v>801</v>
      </c>
    </row>
    <row r="7" spans="1:4">
      <c r="A7" s="4" t="s">
        <v>802</v>
      </c>
      <c r="B7" s="7" t="n">
        <v>1000</v>
      </c>
      <c r="D7" s="7" t="n">
        <v>300</v>
      </c>
    </row>
    <row r="8" spans="1:4">
      <c r="A8" s="4" t="s">
        <v>803</v>
      </c>
    </row>
    <row r="9" spans="1:4">
      <c r="A9" s="3" t="s">
        <v>804</v>
      </c>
    </row>
    <row r="10" spans="1:4">
      <c r="A10" s="4" t="s">
        <v>805</v>
      </c>
      <c r="B10" s="5" t="n">
        <v>271000</v>
      </c>
    </row>
    <row r="11" spans="1:4">
      <c r="A11" s="4" t="s">
        <v>806</v>
      </c>
      <c r="B11" s="5" t="n">
        <v>0</v>
      </c>
    </row>
    <row r="12" spans="1:4">
      <c r="A12" s="4" t="s">
        <v>807</v>
      </c>
      <c r="B12" s="5" t="n">
        <v>-184000</v>
      </c>
    </row>
    <row r="13" spans="1:4">
      <c r="A13" s="4" t="s">
        <v>808</v>
      </c>
      <c r="B13" s="5" t="n">
        <v>-19000</v>
      </c>
    </row>
    <row r="14" spans="1:4">
      <c r="A14" s="4" t="s">
        <v>809</v>
      </c>
      <c r="B14" s="5" t="n">
        <v>68000</v>
      </c>
      <c r="C14" s="5" t="n">
        <v>271000</v>
      </c>
    </row>
    <row r="15" spans="1:4">
      <c r="A15" s="4" t="s">
        <v>810</v>
      </c>
      <c r="B15" s="5" t="n">
        <v>68000</v>
      </c>
    </row>
    <row r="16" spans="1:4">
      <c r="A16" s="3" t="s">
        <v>811</v>
      </c>
    </row>
    <row r="17" spans="1:4">
      <c r="A17" s="4" t="s">
        <v>812</v>
      </c>
      <c r="B17" s="9" t="n">
        <v>12.5</v>
      </c>
    </row>
    <row r="18" spans="1:4">
      <c r="A18" s="4" t="s">
        <v>813</v>
      </c>
      <c r="B18" s="5" t="n">
        <v>0</v>
      </c>
    </row>
    <row r="19" spans="1:4">
      <c r="A19" s="4" t="s">
        <v>814</v>
      </c>
      <c r="B19" s="11" t="n">
        <v>8.9</v>
      </c>
    </row>
    <row r="20" spans="1:4">
      <c r="A20" s="4" t="s">
        <v>815</v>
      </c>
      <c r="B20" s="11" t="n">
        <v>14.31</v>
      </c>
    </row>
    <row r="21" spans="1:4">
      <c r="A21" s="4" t="s">
        <v>816</v>
      </c>
      <c r="B21" s="11" t="n">
        <v>21.63</v>
      </c>
      <c r="C21" s="9" t="n">
        <v>12.5</v>
      </c>
    </row>
    <row r="22" spans="1:4">
      <c r="A22" s="4" t="s">
        <v>817</v>
      </c>
      <c r="B22" s="9" t="n">
        <v>21.63</v>
      </c>
    </row>
    <row r="23" spans="1:4">
      <c r="A23" s="3" t="s">
        <v>818</v>
      </c>
    </row>
    <row r="24" spans="1:4">
      <c r="A24" s="4" t="s">
        <v>819</v>
      </c>
      <c r="B24" s="7" t="n">
        <v>18</v>
      </c>
      <c r="C24" s="7" t="n">
        <v>1008</v>
      </c>
    </row>
    <row r="25" spans="1:4">
      <c r="A25" s="4" t="s">
        <v>820</v>
      </c>
      <c r="B25" s="7" t="n">
        <v>18</v>
      </c>
    </row>
    <row r="26" spans="1:4">
      <c r="A26" s="3" t="s">
        <v>821</v>
      </c>
    </row>
    <row r="27" spans="1:4">
      <c r="A27" s="4" t="s">
        <v>822</v>
      </c>
      <c r="B27" s="4" t="s">
        <v>823</v>
      </c>
      <c r="C27" s="4" t="s">
        <v>467</v>
      </c>
    </row>
    <row r="28" spans="1:4">
      <c r="A28" s="4" t="s">
        <v>824</v>
      </c>
      <c r="B28" s="4" t="s">
        <v>823</v>
      </c>
    </row>
    <row r="29" spans="1:4">
      <c r="A29" s="3" t="s">
        <v>801</v>
      </c>
    </row>
    <row r="30" spans="1:4">
      <c r="A30" s="4" t="s">
        <v>825</v>
      </c>
      <c r="B30" s="7" t="n">
        <v>0</v>
      </c>
    </row>
    <row r="31" spans="1:4">
      <c r="A31" s="4" t="s">
        <v>826</v>
      </c>
    </row>
    <row r="32" spans="1:4">
      <c r="A32" s="3" t="s">
        <v>240</v>
      </c>
    </row>
    <row r="33" spans="1:4">
      <c r="A33" s="4" t="s">
        <v>827</v>
      </c>
      <c r="B33" s="4" t="s">
        <v>828</v>
      </c>
    </row>
    <row r="34" spans="1:4">
      <c r="A34" s="4" t="s">
        <v>829</v>
      </c>
      <c r="B34" s="4" t="s">
        <v>420</v>
      </c>
    </row>
    <row r="35" spans="1:4">
      <c r="A35" s="4" t="s">
        <v>830</v>
      </c>
    </row>
    <row r="36" spans="1:4">
      <c r="A36" s="3" t="s">
        <v>240</v>
      </c>
    </row>
    <row r="37" spans="1:4">
      <c r="A37" s="4" t="s">
        <v>827</v>
      </c>
      <c r="B37" s="4" t="s">
        <v>828</v>
      </c>
    </row>
    <row r="38" spans="1:4">
      <c r="A38" s="4" t="s">
        <v>829</v>
      </c>
      <c r="B38" s="4" t="s">
        <v>411</v>
      </c>
    </row>
    <row r="39" spans="1:4">
      <c r="A39" s="4" t="s">
        <v>831</v>
      </c>
    </row>
    <row r="40" spans="1:4">
      <c r="A40" s="3" t="s">
        <v>240</v>
      </c>
    </row>
    <row r="41" spans="1:4">
      <c r="A41" s="4" t="s">
        <v>827</v>
      </c>
      <c r="B41" s="4" t="s">
        <v>832</v>
      </c>
    </row>
    <row r="42" spans="1:4">
      <c r="A42" s="4" t="s">
        <v>829</v>
      </c>
      <c r="B42" s="4" t="s">
        <v>420</v>
      </c>
    </row>
    <row r="43" spans="1:4">
      <c r="A43" s="4" t="s">
        <v>833</v>
      </c>
    </row>
    <row r="44" spans="1:4">
      <c r="A44" s="3" t="s">
        <v>240</v>
      </c>
    </row>
    <row r="45" spans="1:4">
      <c r="A45" s="4" t="s">
        <v>827</v>
      </c>
      <c r="B45" s="4" t="s">
        <v>834</v>
      </c>
    </row>
    <row r="46" spans="1:4">
      <c r="A46" s="4" t="s">
        <v>829</v>
      </c>
      <c r="B46" s="4" t="s">
        <v>411</v>
      </c>
    </row>
    <row r="47" spans="1:4">
      <c r="A47" s="4" t="s">
        <v>835</v>
      </c>
    </row>
    <row r="48" spans="1:4">
      <c r="A48" s="3" t="s">
        <v>240</v>
      </c>
    </row>
    <row r="49" spans="1:4">
      <c r="A49" s="4" t="s">
        <v>836</v>
      </c>
      <c r="B49" s="7" t="n">
        <v>3100</v>
      </c>
      <c r="C49" s="7" t="n">
        <v>2100</v>
      </c>
      <c r="D49" s="5" t="n">
        <v>2100</v>
      </c>
    </row>
    <row r="50" spans="1:4">
      <c r="A50" s="4" t="s">
        <v>837</v>
      </c>
      <c r="B50" s="7" t="n">
        <v>1200</v>
      </c>
      <c r="C50" s="7" t="n">
        <v>800</v>
      </c>
      <c r="D50" s="7" t="n">
        <v>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30"/>
  </cols>
  <sheetData>
    <row r="1" spans="1:2">
      <c r="A1" s="1" t="s">
        <v>838</v>
      </c>
      <c r="B1" s="2" t="s">
        <v>1</v>
      </c>
    </row>
    <row r="2" spans="1:2">
      <c r="B2" s="2" t="s">
        <v>839</v>
      </c>
    </row>
    <row r="3" spans="1:2">
      <c r="A3" s="3" t="s">
        <v>840</v>
      </c>
    </row>
    <row r="4" spans="1:2">
      <c r="A4" s="4" t="s">
        <v>841</v>
      </c>
      <c r="B4" s="5" t="n">
        <v>68</v>
      </c>
    </row>
    <row r="5" spans="1:2">
      <c r="A5" s="4" t="s">
        <v>842</v>
      </c>
      <c r="B5" s="4" t="s">
        <v>823</v>
      </c>
    </row>
    <row r="6" spans="1:2">
      <c r="A6" s="4" t="s">
        <v>843</v>
      </c>
      <c r="B6" s="9" t="n">
        <v>21.63</v>
      </c>
    </row>
    <row r="7" spans="1:2">
      <c r="A7" s="4" t="s">
        <v>844</v>
      </c>
      <c r="B7" s="5" t="n">
        <v>68</v>
      </c>
    </row>
    <row r="8" spans="1:2">
      <c r="A8" s="4" t="s">
        <v>845</v>
      </c>
      <c r="B8" s="4" t="s">
        <v>823</v>
      </c>
    </row>
    <row r="9" spans="1:2">
      <c r="A9" s="4" t="s">
        <v>846</v>
      </c>
      <c r="B9" s="9" t="n">
        <v>21.63</v>
      </c>
    </row>
    <row r="10" spans="1:2">
      <c r="A10" s="4" t="s">
        <v>847</v>
      </c>
    </row>
    <row r="11" spans="1:2">
      <c r="A11" s="3" t="s">
        <v>840</v>
      </c>
    </row>
    <row r="12" spans="1:2">
      <c r="A12" s="4" t="s">
        <v>848</v>
      </c>
      <c r="B12" s="11" t="n">
        <v>21.21</v>
      </c>
    </row>
    <row r="13" spans="1:2">
      <c r="A13" s="4" t="s">
        <v>849</v>
      </c>
      <c r="B13" s="9" t="n">
        <v>26.84</v>
      </c>
    </row>
    <row r="14" spans="1:2">
      <c r="A14" s="4" t="s">
        <v>841</v>
      </c>
      <c r="B14" s="5" t="n">
        <v>62</v>
      </c>
    </row>
    <row r="15" spans="1:2">
      <c r="A15" s="4" t="s">
        <v>842</v>
      </c>
      <c r="B15" s="4" t="s">
        <v>823</v>
      </c>
    </row>
    <row r="16" spans="1:2">
      <c r="A16" s="4" t="s">
        <v>843</v>
      </c>
      <c r="B16" s="9" t="n">
        <v>22.71</v>
      </c>
    </row>
    <row r="17" spans="1:2">
      <c r="A17" s="4" t="s">
        <v>844</v>
      </c>
      <c r="B17" s="5" t="n">
        <v>62</v>
      </c>
    </row>
    <row r="18" spans="1:2">
      <c r="A18" s="4" t="s">
        <v>845</v>
      </c>
      <c r="B18" s="4" t="s">
        <v>823</v>
      </c>
    </row>
    <row r="19" spans="1:2">
      <c r="A19" s="4" t="s">
        <v>846</v>
      </c>
      <c r="B19" s="9" t="n">
        <v>22.71</v>
      </c>
    </row>
    <row r="20" spans="1:2">
      <c r="A20" s="4" t="s">
        <v>850</v>
      </c>
    </row>
    <row r="21" spans="1:2">
      <c r="A21" s="3" t="s">
        <v>840</v>
      </c>
    </row>
    <row r="22" spans="1:2">
      <c r="A22" s="4" t="s">
        <v>848</v>
      </c>
      <c r="B22" s="11" t="n">
        <v>4.5</v>
      </c>
    </row>
    <row r="23" spans="1:2">
      <c r="A23" s="4" t="s">
        <v>849</v>
      </c>
      <c r="B23" s="9" t="n">
        <v>8.5</v>
      </c>
    </row>
    <row r="24" spans="1:2">
      <c r="A24" s="4" t="s">
        <v>844</v>
      </c>
      <c r="B24" s="5" t="n">
        <v>0</v>
      </c>
    </row>
    <row r="25" spans="1:2">
      <c r="A25" s="4" t="s">
        <v>845</v>
      </c>
      <c r="B25" s="4" t="s">
        <v>828</v>
      </c>
    </row>
    <row r="26" spans="1:2">
      <c r="A26" s="4" t="s">
        <v>846</v>
      </c>
      <c r="B26" s="7" t="n">
        <v>0</v>
      </c>
    </row>
    <row r="27" spans="1:2">
      <c r="A27" s="4" t="s">
        <v>851</v>
      </c>
    </row>
    <row r="28" spans="1:2">
      <c r="A28" s="3" t="s">
        <v>840</v>
      </c>
    </row>
    <row r="29" spans="1:2">
      <c r="A29" s="4" t="s">
        <v>848</v>
      </c>
      <c r="B29" s="11" t="n">
        <v>10.2</v>
      </c>
    </row>
    <row r="30" spans="1:2">
      <c r="A30" s="4" t="s">
        <v>849</v>
      </c>
      <c r="B30" s="9" t="n">
        <v>14.69</v>
      </c>
    </row>
    <row r="31" spans="1:2">
      <c r="A31" s="4" t="s">
        <v>841</v>
      </c>
      <c r="B31" s="5" t="n">
        <v>6</v>
      </c>
    </row>
    <row r="32" spans="1:2">
      <c r="A32" s="4" t="s">
        <v>842</v>
      </c>
      <c r="B32" s="4" t="s">
        <v>852</v>
      </c>
    </row>
    <row r="33" spans="1:2">
      <c r="A33" s="4" t="s">
        <v>843</v>
      </c>
      <c r="B33" s="9" t="n">
        <v>10.97</v>
      </c>
    </row>
    <row r="34" spans="1:2">
      <c r="A34" s="4" t="s">
        <v>844</v>
      </c>
      <c r="B34" s="5" t="n">
        <v>6</v>
      </c>
    </row>
    <row r="35" spans="1:2">
      <c r="A35" s="4" t="s">
        <v>845</v>
      </c>
      <c r="B35" s="4" t="s">
        <v>852</v>
      </c>
    </row>
    <row r="36" spans="1:2">
      <c r="A36" s="4" t="s">
        <v>846</v>
      </c>
      <c r="B36" s="9" t="n">
        <v>10.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53</v>
      </c>
      <c r="B1" s="2" t="s">
        <v>1</v>
      </c>
    </row>
    <row r="2" spans="1:4">
      <c r="B2" s="2" t="s">
        <v>2</v>
      </c>
      <c r="C2" s="2" t="s">
        <v>30</v>
      </c>
      <c r="D2" s="2" t="s">
        <v>75</v>
      </c>
    </row>
    <row r="3" spans="1:4">
      <c r="A3" s="4" t="s">
        <v>854</v>
      </c>
    </row>
    <row r="4" spans="1:4">
      <c r="A4" s="3" t="s">
        <v>855</v>
      </c>
    </row>
    <row r="5" spans="1:4">
      <c r="A5" s="4" t="s">
        <v>805</v>
      </c>
      <c r="B5" s="5" t="n">
        <v>509</v>
      </c>
    </row>
    <row r="6" spans="1:4">
      <c r="A6" s="4" t="s">
        <v>806</v>
      </c>
      <c r="B6" s="5" t="n">
        <v>130</v>
      </c>
    </row>
    <row r="7" spans="1:4">
      <c r="A7" s="4" t="s">
        <v>808</v>
      </c>
      <c r="B7" s="5" t="n">
        <v>-32</v>
      </c>
    </row>
    <row r="8" spans="1:4">
      <c r="A8" s="4" t="s">
        <v>856</v>
      </c>
      <c r="B8" s="5" t="n">
        <v>-201</v>
      </c>
    </row>
    <row r="9" spans="1:4">
      <c r="A9" s="4" t="s">
        <v>809</v>
      </c>
      <c r="B9" s="5" t="n">
        <v>406</v>
      </c>
      <c r="C9" s="5" t="n">
        <v>509</v>
      </c>
    </row>
    <row r="10" spans="1:4">
      <c r="A10" s="3" t="s">
        <v>857</v>
      </c>
    </row>
    <row r="11" spans="1:4">
      <c r="A11" s="4" t="s">
        <v>812</v>
      </c>
      <c r="B11" s="9" t="n">
        <v>14.83</v>
      </c>
    </row>
    <row r="12" spans="1:4">
      <c r="A12" s="4" t="s">
        <v>813</v>
      </c>
      <c r="B12" s="11" t="n">
        <v>17.47</v>
      </c>
      <c r="C12" s="9" t="n">
        <v>11.01</v>
      </c>
      <c r="D12" s="9" t="n">
        <v>15.41</v>
      </c>
    </row>
    <row r="13" spans="1:4">
      <c r="A13" s="4" t="s">
        <v>815</v>
      </c>
      <c r="B13" s="11" t="n">
        <v>15.13</v>
      </c>
    </row>
    <row r="14" spans="1:4">
      <c r="A14" s="4" t="s">
        <v>858</v>
      </c>
      <c r="B14" s="11" t="n">
        <v>15.03</v>
      </c>
    </row>
    <row r="15" spans="1:4">
      <c r="A15" s="4" t="s">
        <v>816</v>
      </c>
      <c r="B15" s="9" t="n">
        <v>16.24</v>
      </c>
      <c r="C15" s="9" t="n">
        <v>14.83</v>
      </c>
    </row>
    <row r="16" spans="1:4">
      <c r="A16" s="3" t="s">
        <v>859</v>
      </c>
    </row>
    <row r="17" spans="1:4">
      <c r="A17" s="4" t="s">
        <v>860</v>
      </c>
      <c r="B17" s="4" t="s">
        <v>861</v>
      </c>
      <c r="C17" s="4" t="s">
        <v>862</v>
      </c>
    </row>
    <row r="18" spans="1:4">
      <c r="A18" s="3" t="s">
        <v>863</v>
      </c>
    </row>
    <row r="19" spans="1:4">
      <c r="A19" s="4" t="s">
        <v>864</v>
      </c>
      <c r="B19" s="6" t="n">
        <v>3.6</v>
      </c>
      <c r="C19" s="6" t="n">
        <v>1.3</v>
      </c>
      <c r="D19" s="6" t="n">
        <v>1.7</v>
      </c>
    </row>
    <row r="20" spans="1:4">
      <c r="A20" s="4" t="s">
        <v>865</v>
      </c>
      <c r="B20" s="6" t="n">
        <v>5.2</v>
      </c>
    </row>
    <row r="21" spans="1:4">
      <c r="A21" s="4" t="s">
        <v>866</v>
      </c>
    </row>
    <row r="22" spans="1:4">
      <c r="A22" s="3" t="s">
        <v>867</v>
      </c>
    </row>
    <row r="23" spans="1:4">
      <c r="A23" s="4" t="s">
        <v>827</v>
      </c>
      <c r="B23" s="4" t="s">
        <v>415</v>
      </c>
    </row>
    <row r="24" spans="1:4">
      <c r="A24" s="4" t="s">
        <v>868</v>
      </c>
    </row>
    <row r="25" spans="1:4">
      <c r="A25" s="3" t="s">
        <v>867</v>
      </c>
    </row>
    <row r="26" spans="1:4">
      <c r="A26" s="4" t="s">
        <v>827</v>
      </c>
      <c r="B26" s="4" t="s">
        <v>834</v>
      </c>
    </row>
    <row r="27" spans="1:4">
      <c r="A27" s="4" t="s">
        <v>869</v>
      </c>
    </row>
    <row r="28" spans="1:4">
      <c r="A28" s="3" t="s">
        <v>867</v>
      </c>
    </row>
    <row r="29" spans="1:4">
      <c r="A29" s="4" t="s">
        <v>827</v>
      </c>
      <c r="B29" s="4" t="s">
        <v>467</v>
      </c>
    </row>
    <row r="30" spans="1:4">
      <c r="A30" s="4" t="s">
        <v>870</v>
      </c>
    </row>
    <row r="31" spans="1:4">
      <c r="A31" s="3" t="s">
        <v>855</v>
      </c>
    </row>
    <row r="32" spans="1:4">
      <c r="A32" s="4" t="s">
        <v>805</v>
      </c>
      <c r="B32" s="5" t="n">
        <v>72</v>
      </c>
    </row>
    <row r="33" spans="1:4">
      <c r="A33" s="4" t="s">
        <v>806</v>
      </c>
      <c r="B33" s="5" t="n">
        <v>11</v>
      </c>
    </row>
    <row r="34" spans="1:4">
      <c r="A34" s="4" t="s">
        <v>808</v>
      </c>
      <c r="B34" s="5" t="n">
        <v>-58</v>
      </c>
    </row>
    <row r="35" spans="1:4">
      <c r="A35" s="4" t="s">
        <v>856</v>
      </c>
      <c r="B35" s="5" t="n">
        <v>-3</v>
      </c>
    </row>
    <row r="36" spans="1:4">
      <c r="A36" s="4" t="s">
        <v>809</v>
      </c>
      <c r="B36" s="5" t="n">
        <v>22</v>
      </c>
      <c r="C36" s="5" t="n">
        <v>72</v>
      </c>
    </row>
    <row r="37" spans="1:4">
      <c r="A37" s="3" t="s">
        <v>857</v>
      </c>
    </row>
    <row r="38" spans="1:4">
      <c r="A38" s="4" t="s">
        <v>812</v>
      </c>
      <c r="B38" s="9" t="n">
        <v>18.57</v>
      </c>
    </row>
    <row r="39" spans="1:4">
      <c r="A39" s="4" t="s">
        <v>813</v>
      </c>
      <c r="B39" s="11" t="n">
        <v>17.58</v>
      </c>
      <c r="C39" s="9" t="n">
        <v>10.69</v>
      </c>
    </row>
    <row r="40" spans="1:4">
      <c r="A40" s="4" t="s">
        <v>815</v>
      </c>
      <c r="B40" s="11" t="n">
        <v>16.72</v>
      </c>
    </row>
    <row r="41" spans="1:4">
      <c r="A41" s="4" t="s">
        <v>858</v>
      </c>
      <c r="B41" s="11" t="n">
        <v>11.63</v>
      </c>
    </row>
    <row r="42" spans="1:4">
      <c r="A42" s="4" t="s">
        <v>816</v>
      </c>
      <c r="B42" s="9" t="n">
        <v>14.7</v>
      </c>
      <c r="C42" s="9" t="n">
        <v>18.57</v>
      </c>
    </row>
    <row r="43" spans="1:4">
      <c r="A43" s="3" t="s">
        <v>859</v>
      </c>
    </row>
    <row r="44" spans="1:4">
      <c r="A44" s="4" t="s">
        <v>860</v>
      </c>
      <c r="B44" s="4" t="s">
        <v>871</v>
      </c>
      <c r="C44" s="4" t="s">
        <v>467</v>
      </c>
    </row>
    <row r="45" spans="1:4">
      <c r="A45" s="3" t="s">
        <v>863</v>
      </c>
    </row>
    <row r="46" spans="1:4">
      <c r="A46" s="4" t="s">
        <v>865</v>
      </c>
      <c r="B46" s="6" t="n">
        <v>0.3</v>
      </c>
    </row>
    <row r="47" spans="1:4">
      <c r="A47" s="4" t="s">
        <v>872</v>
      </c>
    </row>
    <row r="48" spans="1:4">
      <c r="A48" s="3" t="s">
        <v>867</v>
      </c>
    </row>
    <row r="49" spans="1:4">
      <c r="A49" s="4" t="s">
        <v>827</v>
      </c>
      <c r="B49" s="4" t="s">
        <v>415</v>
      </c>
    </row>
    <row r="50" spans="1:4">
      <c r="A50" s="4" t="s">
        <v>873</v>
      </c>
    </row>
    <row r="51" spans="1:4">
      <c r="A51" s="3" t="s">
        <v>867</v>
      </c>
    </row>
    <row r="52" spans="1:4">
      <c r="A52" s="4" t="s">
        <v>827</v>
      </c>
      <c r="B52" s="4" t="s">
        <v>8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5</v>
      </c>
    </row>
    <row r="3" spans="1:4">
      <c r="A3" s="3" t="s">
        <v>154</v>
      </c>
    </row>
    <row r="4" spans="1:4">
      <c r="A4" s="4" t="s">
        <v>106</v>
      </c>
      <c r="B4" s="7" t="n">
        <v>-7049</v>
      </c>
      <c r="C4" s="7" t="n">
        <v>-14535</v>
      </c>
      <c r="D4" s="7" t="n">
        <v>-38229</v>
      </c>
    </row>
    <row r="5" spans="1:4">
      <c r="A5" s="3" t="s">
        <v>155</v>
      </c>
    </row>
    <row r="6" spans="1:4">
      <c r="A6" s="4" t="s">
        <v>156</v>
      </c>
      <c r="B6" s="5" t="n">
        <v>25105</v>
      </c>
      <c r="C6" s="5" t="n">
        <v>26868</v>
      </c>
      <c r="D6" s="5" t="n">
        <v>28538</v>
      </c>
    </row>
    <row r="7" spans="1:4">
      <c r="A7" s="4" t="s">
        <v>157</v>
      </c>
      <c r="B7" s="5" t="n">
        <v>673</v>
      </c>
      <c r="C7" s="5" t="n">
        <v>4410</v>
      </c>
      <c r="D7" s="5" t="n">
        <v>6903</v>
      </c>
    </row>
    <row r="8" spans="1:4">
      <c r="A8" s="4" t="s">
        <v>55</v>
      </c>
      <c r="B8" s="5" t="n">
        <v>-8920</v>
      </c>
      <c r="C8" s="5" t="n">
        <v>-2841</v>
      </c>
      <c r="D8" s="5" t="n">
        <v>-9171</v>
      </c>
    </row>
    <row r="9" spans="1:4">
      <c r="A9" s="4" t="s">
        <v>141</v>
      </c>
      <c r="B9" s="5" t="n">
        <v>3441</v>
      </c>
      <c r="C9" s="5" t="n">
        <v>2145</v>
      </c>
      <c r="D9" s="5" t="n">
        <v>2103</v>
      </c>
    </row>
    <row r="10" spans="1:4">
      <c r="A10" s="4" t="s">
        <v>158</v>
      </c>
      <c r="B10" s="5" t="n">
        <v>3651</v>
      </c>
      <c r="C10" s="5" t="n">
        <v>5314</v>
      </c>
      <c r="D10" s="5" t="n">
        <v>6717</v>
      </c>
    </row>
    <row r="11" spans="1:4">
      <c r="A11" s="4" t="s">
        <v>159</v>
      </c>
      <c r="B11" s="5" t="n">
        <v>-22</v>
      </c>
      <c r="C11" s="5" t="n">
        <v>-3130</v>
      </c>
      <c r="D11" s="5" t="n">
        <v>0</v>
      </c>
    </row>
    <row r="12" spans="1:4">
      <c r="A12" s="4" t="s">
        <v>160</v>
      </c>
      <c r="B12" s="5" t="n">
        <v>-2406</v>
      </c>
      <c r="C12" s="5" t="n">
        <v>-925</v>
      </c>
      <c r="D12" s="5" t="n">
        <v>-696</v>
      </c>
    </row>
    <row r="13" spans="1:4">
      <c r="A13" s="3" t="s">
        <v>161</v>
      </c>
    </row>
    <row r="14" spans="1:4">
      <c r="A14" s="4" t="s">
        <v>162</v>
      </c>
      <c r="B14" s="5" t="n">
        <v>-1002</v>
      </c>
      <c r="C14" s="5" t="n">
        <v>-1885</v>
      </c>
      <c r="D14" s="5" t="n">
        <v>24326</v>
      </c>
    </row>
    <row r="15" spans="1:4">
      <c r="A15" s="4" t="s">
        <v>34</v>
      </c>
      <c r="B15" s="5" t="n">
        <v>20338</v>
      </c>
      <c r="C15" s="5" t="n">
        <v>211793</v>
      </c>
      <c r="D15" s="5" t="n">
        <v>196983</v>
      </c>
    </row>
    <row r="16" spans="1:4">
      <c r="A16" s="4" t="s">
        <v>163</v>
      </c>
      <c r="B16" s="5" t="n">
        <v>46141</v>
      </c>
      <c r="C16" s="5" t="n">
        <v>-95341</v>
      </c>
      <c r="D16" s="5" t="n">
        <v>45005</v>
      </c>
    </row>
    <row r="17" spans="1:4">
      <c r="A17" s="4" t="s">
        <v>164</v>
      </c>
      <c r="B17" s="5" t="n">
        <v>8445</v>
      </c>
      <c r="C17" s="5" t="n">
        <v>1824</v>
      </c>
      <c r="D17" s="5" t="n">
        <v>-14318</v>
      </c>
    </row>
    <row r="18" spans="1:4">
      <c r="A18" s="4" t="s">
        <v>165</v>
      </c>
      <c r="B18" s="5" t="n">
        <v>7417</v>
      </c>
      <c r="C18" s="5" t="n">
        <v>7300</v>
      </c>
      <c r="D18" s="5" t="n">
        <v>-16277</v>
      </c>
    </row>
    <row r="19" spans="1:4">
      <c r="A19" s="4" t="s">
        <v>166</v>
      </c>
      <c r="B19" s="5" t="n">
        <v>95812</v>
      </c>
      <c r="C19" s="5" t="n">
        <v>140997</v>
      </c>
      <c r="D19" s="5" t="n">
        <v>231884</v>
      </c>
    </row>
    <row r="20" spans="1:4">
      <c r="A20" s="3" t="s">
        <v>167</v>
      </c>
    </row>
    <row r="21" spans="1:4">
      <c r="A21" s="4" t="s">
        <v>168</v>
      </c>
      <c r="B21" s="5" t="n">
        <v>-12578</v>
      </c>
      <c r="C21" s="5" t="n">
        <v>-3137</v>
      </c>
      <c r="D21" s="5" t="n">
        <v>-341</v>
      </c>
    </row>
    <row r="22" spans="1:4">
      <c r="A22" s="4" t="s">
        <v>169</v>
      </c>
      <c r="B22" s="5" t="n">
        <v>-13537</v>
      </c>
      <c r="C22" s="5" t="n">
        <v>-9288</v>
      </c>
      <c r="D22" s="5" t="n">
        <v>-8070</v>
      </c>
    </row>
    <row r="23" spans="1:4">
      <c r="A23" s="4" t="s">
        <v>170</v>
      </c>
      <c r="B23" s="5" t="n">
        <v>5030</v>
      </c>
      <c r="C23" s="5" t="n">
        <v>2388</v>
      </c>
      <c r="D23" s="5" t="n">
        <v>7777</v>
      </c>
    </row>
    <row r="24" spans="1:4">
      <c r="A24" s="4" t="s">
        <v>171</v>
      </c>
      <c r="B24" s="5" t="n">
        <v>-3652</v>
      </c>
    </row>
    <row r="25" spans="1:4">
      <c r="A25" s="4" t="s">
        <v>160</v>
      </c>
      <c r="B25" s="5" t="n">
        <v>148</v>
      </c>
      <c r="C25" s="5" t="n">
        <v>-519</v>
      </c>
      <c r="D25" s="5" t="n">
        <v>508</v>
      </c>
    </row>
    <row r="26" spans="1:4">
      <c r="A26" s="4" t="s">
        <v>172</v>
      </c>
      <c r="B26" s="5" t="n">
        <v>0</v>
      </c>
      <c r="C26" s="5" t="n">
        <v>1431</v>
      </c>
      <c r="D26" s="5" t="n">
        <v>0</v>
      </c>
    </row>
    <row r="27" spans="1:4">
      <c r="A27" s="4" t="s">
        <v>173</v>
      </c>
      <c r="B27" s="5" t="n">
        <v>-24589</v>
      </c>
      <c r="C27" s="5" t="n">
        <v>-9125</v>
      </c>
      <c r="D27" s="5" t="n">
        <v>-126</v>
      </c>
    </row>
    <row r="28" spans="1:4">
      <c r="A28" s="3" t="s">
        <v>174</v>
      </c>
    </row>
    <row r="29" spans="1:4">
      <c r="A29" s="4" t="s">
        <v>175</v>
      </c>
      <c r="B29" s="5" t="n">
        <v>-38626</v>
      </c>
      <c r="C29" s="5" t="n">
        <v>-116558</v>
      </c>
      <c r="D29" s="5" t="n">
        <v>-221912</v>
      </c>
    </row>
    <row r="30" spans="1:4">
      <c r="A30" s="4" t="s">
        <v>176</v>
      </c>
      <c r="B30" s="5" t="n">
        <v>-29093</v>
      </c>
      <c r="C30" s="5" t="n">
        <v>-46013</v>
      </c>
      <c r="D30" s="4" t="s">
        <v>59</v>
      </c>
    </row>
    <row r="31" spans="1:4">
      <c r="A31" s="4" t="s">
        <v>177</v>
      </c>
      <c r="B31" s="5" t="n">
        <v>33001</v>
      </c>
      <c r="C31" s="5" t="n">
        <v>14009</v>
      </c>
      <c r="D31" s="5" t="n">
        <v>72907</v>
      </c>
    </row>
    <row r="32" spans="1:4">
      <c r="A32" s="4" t="s">
        <v>178</v>
      </c>
      <c r="B32" s="5" t="n">
        <v>-36786</v>
      </c>
      <c r="C32" s="5" t="n">
        <v>-17199</v>
      </c>
      <c r="D32" s="5" t="n">
        <v>-116876</v>
      </c>
    </row>
    <row r="33" spans="1:4">
      <c r="A33" s="4" t="s">
        <v>179</v>
      </c>
      <c r="B33" s="5" t="n">
        <v>0</v>
      </c>
      <c r="C33" s="5" t="n">
        <v>-2148</v>
      </c>
    </row>
    <row r="34" spans="1:4">
      <c r="A34" s="4" t="s">
        <v>180</v>
      </c>
      <c r="B34" s="5" t="n">
        <v>-27</v>
      </c>
      <c r="C34" s="5" t="n">
        <v>-34</v>
      </c>
      <c r="D34" s="5" t="n">
        <v>-3397</v>
      </c>
    </row>
    <row r="35" spans="1:4">
      <c r="A35" s="4" t="s">
        <v>160</v>
      </c>
      <c r="B35" s="5" t="n">
        <v>65</v>
      </c>
      <c r="C35" s="5" t="n">
        <v>-33</v>
      </c>
      <c r="D35" s="5" t="n">
        <v>322</v>
      </c>
    </row>
    <row r="36" spans="1:4">
      <c r="A36" s="4" t="s">
        <v>181</v>
      </c>
      <c r="B36" s="5" t="n">
        <v>-71466</v>
      </c>
      <c r="C36" s="5" t="n">
        <v>-167976</v>
      </c>
      <c r="D36" s="5" t="n">
        <v>-268956</v>
      </c>
    </row>
    <row r="37" spans="1:4">
      <c r="A37" s="4" t="s">
        <v>182</v>
      </c>
      <c r="B37" s="5" t="n">
        <v>488</v>
      </c>
      <c r="C37" s="5" t="n">
        <v>-210</v>
      </c>
      <c r="D37" s="5" t="n">
        <v>-865</v>
      </c>
    </row>
    <row r="38" spans="1:4">
      <c r="A38" s="4" t="s">
        <v>183</v>
      </c>
      <c r="B38" s="5" t="n">
        <v>245</v>
      </c>
      <c r="C38" s="5" t="n">
        <v>-36314</v>
      </c>
      <c r="D38" s="5" t="n">
        <v>-38063</v>
      </c>
    </row>
    <row r="39" spans="1:4">
      <c r="A39" s="4" t="s">
        <v>184</v>
      </c>
      <c r="B39" s="5" t="n">
        <v>53151</v>
      </c>
      <c r="C39" s="5" t="n">
        <v>89465</v>
      </c>
      <c r="D39" s="5" t="n">
        <v>127528</v>
      </c>
    </row>
    <row r="40" spans="1:4">
      <c r="A40" s="4" t="s">
        <v>185</v>
      </c>
      <c r="B40" s="5" t="n">
        <v>53396</v>
      </c>
      <c r="C40" s="5" t="n">
        <v>53151</v>
      </c>
      <c r="D40" s="5" t="n">
        <v>89465</v>
      </c>
    </row>
    <row r="41" spans="1:4">
      <c r="A41" s="3" t="s">
        <v>186</v>
      </c>
    </row>
    <row r="42" spans="1:4">
      <c r="A42" s="4" t="s">
        <v>187</v>
      </c>
      <c r="B42" s="5" t="n">
        <v>-5555</v>
      </c>
      <c r="C42" s="5" t="n">
        <v>-13086</v>
      </c>
      <c r="D42" s="5" t="n">
        <v>7324</v>
      </c>
    </row>
    <row r="43" spans="1:4">
      <c r="A43" s="4" t="s">
        <v>188</v>
      </c>
      <c r="B43" s="5" t="n">
        <v>13634</v>
      </c>
      <c r="C43" s="5" t="n">
        <v>20782</v>
      </c>
      <c r="D43" s="5" t="n">
        <v>25840</v>
      </c>
    </row>
    <row r="44" spans="1:4">
      <c r="A44" s="3" t="s">
        <v>189</v>
      </c>
    </row>
    <row r="45" spans="1:4">
      <c r="A45" s="4" t="s">
        <v>190</v>
      </c>
      <c r="B45" s="5" t="n">
        <v>752</v>
      </c>
      <c r="C45" s="5" t="n">
        <v>2496</v>
      </c>
      <c r="D45" s="5" t="n">
        <v>12156</v>
      </c>
    </row>
    <row r="46" spans="1:4">
      <c r="A46" s="4" t="s">
        <v>191</v>
      </c>
      <c r="B46" s="5" t="n">
        <v>871</v>
      </c>
      <c r="C46" s="5" t="n">
        <v>0</v>
      </c>
      <c r="D46" s="5" t="n">
        <v>0</v>
      </c>
    </row>
    <row r="47" spans="1:4">
      <c r="A47" s="4" t="s">
        <v>192</v>
      </c>
      <c r="B47" s="5" t="n">
        <v>0</v>
      </c>
      <c r="C47" s="5" t="n">
        <v>0</v>
      </c>
      <c r="D47" s="5" t="n">
        <v>3315</v>
      </c>
    </row>
    <row r="48" spans="1:4">
      <c r="A48" s="4" t="s">
        <v>193</v>
      </c>
      <c r="B48" s="7" t="n">
        <v>0</v>
      </c>
      <c r="C48" s="7" t="n">
        <v>4324</v>
      </c>
      <c r="D4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74</v>
      </c>
      <c r="B1" s="2" t="s">
        <v>1</v>
      </c>
    </row>
    <row r="2" spans="1:4">
      <c r="B2" s="2" t="s">
        <v>875</v>
      </c>
      <c r="C2" s="2" t="s">
        <v>471</v>
      </c>
      <c r="D2" s="2" t="s">
        <v>472</v>
      </c>
    </row>
    <row r="3" spans="1:4">
      <c r="A3" s="3" t="s">
        <v>876</v>
      </c>
    </row>
    <row r="4" spans="1:4">
      <c r="A4" s="4" t="s">
        <v>877</v>
      </c>
      <c r="B4" s="5" t="n">
        <v>19</v>
      </c>
    </row>
    <row r="5" spans="1:4">
      <c r="A5" s="4" t="s">
        <v>878</v>
      </c>
      <c r="B5" s="4" t="s">
        <v>879</v>
      </c>
    </row>
    <row r="6" spans="1:4">
      <c r="A6" s="4" t="s">
        <v>880</v>
      </c>
      <c r="B6" s="4" t="s">
        <v>881</v>
      </c>
    </row>
    <row r="7" spans="1:4">
      <c r="A7" s="4" t="s">
        <v>882</v>
      </c>
      <c r="B7" s="6" t="n">
        <v>2.5</v>
      </c>
      <c r="C7" s="6" t="n">
        <v>2.5</v>
      </c>
      <c r="D7" s="6"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1"/>
    <col customWidth="1" max="3" min="3" width="26"/>
  </cols>
  <sheetData>
    <row r="1" spans="1:3">
      <c r="A1" s="1" t="s">
        <v>883</v>
      </c>
      <c r="B1" s="2" t="s">
        <v>448</v>
      </c>
    </row>
    <row r="2" spans="1:3">
      <c r="B2" s="2" t="s">
        <v>533</v>
      </c>
      <c r="C2" s="2" t="s">
        <v>884</v>
      </c>
    </row>
    <row r="3" spans="1:3">
      <c r="A3" s="3" t="s">
        <v>885</v>
      </c>
    </row>
    <row r="4" spans="1:3">
      <c r="A4" s="4" t="s">
        <v>886</v>
      </c>
      <c r="C4" s="6" t="n">
        <v>0.5</v>
      </c>
    </row>
    <row r="5" spans="1:3">
      <c r="A5" s="4" t="s">
        <v>887</v>
      </c>
    </row>
    <row r="6" spans="1:3">
      <c r="A6" s="3" t="s">
        <v>246</v>
      </c>
    </row>
    <row r="7" spans="1:3">
      <c r="A7" s="4" t="s">
        <v>888</v>
      </c>
      <c r="C7" s="6" t="n">
        <v>0.6</v>
      </c>
    </row>
    <row r="8" spans="1:3">
      <c r="A8" s="4" t="s">
        <v>889</v>
      </c>
    </row>
    <row r="9" spans="1:3">
      <c r="A9" s="3" t="s">
        <v>246</v>
      </c>
    </row>
    <row r="10" spans="1:3">
      <c r="A10" s="4" t="s">
        <v>890</v>
      </c>
      <c r="B10" s="6" t="n">
        <v>4.5</v>
      </c>
    </row>
    <row r="11" spans="1:3">
      <c r="A11" s="4" t="s">
        <v>891</v>
      </c>
      <c r="C11" s="5" t="n">
        <v>1</v>
      </c>
    </row>
    <row r="12" spans="1:3">
      <c r="A12" s="3" t="s">
        <v>885</v>
      </c>
    </row>
    <row r="13" spans="1:3">
      <c r="A13" s="4" t="s">
        <v>892</v>
      </c>
      <c r="B13" s="6" t="n">
        <v>4.5</v>
      </c>
    </row>
    <row r="14" spans="1:3">
      <c r="A14" s="4" t="s">
        <v>893</v>
      </c>
    </row>
    <row r="15" spans="1:3">
      <c r="A15" s="3" t="s">
        <v>246</v>
      </c>
    </row>
    <row r="16" spans="1:3">
      <c r="A16" s="4" t="s">
        <v>888</v>
      </c>
      <c r="C16" s="6" t="n">
        <v>3.6</v>
      </c>
    </row>
    <row r="17" spans="1:3">
      <c r="A17" s="4" t="s">
        <v>894</v>
      </c>
    </row>
    <row r="18" spans="1:3">
      <c r="A18" s="3" t="s">
        <v>246</v>
      </c>
    </row>
    <row r="19" spans="1:3">
      <c r="A19" s="4" t="s">
        <v>888</v>
      </c>
      <c r="C19" s="10" t="n">
        <v>0.9</v>
      </c>
    </row>
    <row r="20" spans="1:3">
      <c r="A20" s="4" t="s">
        <v>895</v>
      </c>
    </row>
    <row r="21" spans="1:3">
      <c r="A21" s="3" t="s">
        <v>246</v>
      </c>
    </row>
    <row r="22" spans="1:3">
      <c r="A22" s="4" t="s">
        <v>888</v>
      </c>
      <c r="C22" s="6" t="n">
        <v>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6</v>
      </c>
      <c r="B1" s="2" t="s">
        <v>2</v>
      </c>
      <c r="C1" s="2" t="s">
        <v>30</v>
      </c>
    </row>
    <row r="2" spans="1:3">
      <c r="A2" s="3" t="s">
        <v>249</v>
      </c>
    </row>
    <row r="3" spans="1:3">
      <c r="A3" s="4" t="s">
        <v>897</v>
      </c>
      <c r="B3" s="7" t="n">
        <v>65644</v>
      </c>
      <c r="C3" s="7" t="n">
        <v>95725</v>
      </c>
    </row>
    <row r="4" spans="1:3">
      <c r="A4" s="4" t="s">
        <v>898</v>
      </c>
    </row>
    <row r="5" spans="1:3">
      <c r="A5" s="3" t="s">
        <v>249</v>
      </c>
    </row>
    <row r="6" spans="1:3">
      <c r="A6" s="4" t="s">
        <v>53</v>
      </c>
      <c r="B6" s="5" t="n">
        <v>65000</v>
      </c>
      <c r="C6" s="5" t="n">
        <v>87000</v>
      </c>
    </row>
    <row r="7" spans="1:3">
      <c r="A7" s="4" t="s">
        <v>899</v>
      </c>
    </row>
    <row r="8" spans="1:3">
      <c r="A8" s="3" t="s">
        <v>249</v>
      </c>
    </row>
    <row r="9" spans="1:3">
      <c r="A9" s="4" t="s">
        <v>53</v>
      </c>
      <c r="B9" s="7" t="n">
        <v>62819</v>
      </c>
      <c r="C9" s="7" t="n">
        <v>885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435</v>
      </c>
    </row>
    <row r="3" spans="1:3">
      <c r="A3" s="4" t="s">
        <v>901</v>
      </c>
      <c r="B3" s="7" t="n">
        <v>13</v>
      </c>
      <c r="C3" s="7" t="n">
        <v>0</v>
      </c>
    </row>
    <row r="4" spans="1:3">
      <c r="A4" s="4" t="s">
        <v>902</v>
      </c>
      <c r="B4" s="5" t="n">
        <v>0</v>
      </c>
      <c r="C4" s="5" t="n">
        <v>1355</v>
      </c>
    </row>
    <row r="5" spans="1:3">
      <c r="A5" s="13" t="n">
        <v>1</v>
      </c>
    </row>
    <row r="6" spans="1:3">
      <c r="A6" s="3" t="s">
        <v>435</v>
      </c>
    </row>
    <row r="7" spans="1:3">
      <c r="A7" s="4" t="s">
        <v>901</v>
      </c>
      <c r="B7" s="5" t="n">
        <v>0</v>
      </c>
      <c r="C7" s="5" t="n">
        <v>0</v>
      </c>
    </row>
    <row r="8" spans="1:3">
      <c r="A8" s="4" t="s">
        <v>902</v>
      </c>
      <c r="B8" s="5" t="n">
        <v>0</v>
      </c>
      <c r="C8" s="5" t="n">
        <v>0</v>
      </c>
    </row>
    <row r="9" spans="1:3">
      <c r="A9" s="13" t="n">
        <v>2</v>
      </c>
    </row>
    <row r="10" spans="1:3">
      <c r="A10" s="3" t="s">
        <v>435</v>
      </c>
    </row>
    <row r="11" spans="1:3">
      <c r="A11" s="4" t="s">
        <v>901</v>
      </c>
      <c r="B11" s="5" t="n">
        <v>13</v>
      </c>
      <c r="C11" s="5" t="n">
        <v>0</v>
      </c>
    </row>
    <row r="12" spans="1:3">
      <c r="A12" s="4" t="s">
        <v>902</v>
      </c>
      <c r="B12" s="5" t="n">
        <v>0</v>
      </c>
      <c r="C12" s="5" t="n">
        <v>1355</v>
      </c>
    </row>
    <row r="13" spans="1:3">
      <c r="A13" s="13" t="n">
        <v>3</v>
      </c>
    </row>
    <row r="14" spans="1:3">
      <c r="A14" s="3" t="s">
        <v>435</v>
      </c>
    </row>
    <row r="15" spans="1:3">
      <c r="A15" s="4" t="s">
        <v>901</v>
      </c>
      <c r="B15" s="5" t="n">
        <v>0</v>
      </c>
      <c r="C15" s="5" t="n">
        <v>0</v>
      </c>
    </row>
    <row r="16" spans="1:3">
      <c r="A16" s="4" t="s">
        <v>902</v>
      </c>
      <c r="B16" s="5" t="n">
        <v>0</v>
      </c>
      <c r="C16" s="5" t="n">
        <v>0</v>
      </c>
    </row>
    <row r="17" spans="1:3">
      <c r="A17" s="4" t="s">
        <v>903</v>
      </c>
    </row>
    <row r="18" spans="1:3">
      <c r="A18" s="3" t="s">
        <v>435</v>
      </c>
    </row>
    <row r="19" spans="1:3">
      <c r="A19" s="4" t="s">
        <v>902</v>
      </c>
      <c r="B19" s="5" t="n">
        <v>0</v>
      </c>
      <c r="C19" s="5" t="n">
        <v>1155</v>
      </c>
    </row>
    <row r="20" spans="1:3">
      <c r="A20" s="4" t="s">
        <v>904</v>
      </c>
    </row>
    <row r="21" spans="1:3">
      <c r="A21" s="3" t="s">
        <v>435</v>
      </c>
    </row>
    <row r="22" spans="1:3">
      <c r="A22" s="4" t="s">
        <v>902</v>
      </c>
      <c r="B22" s="5" t="n">
        <v>0</v>
      </c>
      <c r="C22" s="5" t="n">
        <v>0</v>
      </c>
    </row>
    <row r="23" spans="1:3">
      <c r="A23" s="4" t="s">
        <v>905</v>
      </c>
    </row>
    <row r="24" spans="1:3">
      <c r="A24" s="3" t="s">
        <v>435</v>
      </c>
    </row>
    <row r="25" spans="1:3">
      <c r="A25" s="4" t="s">
        <v>902</v>
      </c>
      <c r="B25" s="5" t="n">
        <v>0</v>
      </c>
      <c r="C25" s="5" t="n">
        <v>1155</v>
      </c>
    </row>
    <row r="26" spans="1:3">
      <c r="A26" s="4" t="s">
        <v>906</v>
      </c>
    </row>
    <row r="27" spans="1:3">
      <c r="A27" s="3" t="s">
        <v>435</v>
      </c>
    </row>
    <row r="28" spans="1:3">
      <c r="A28" s="4" t="s">
        <v>902</v>
      </c>
      <c r="B28" s="5" t="n">
        <v>0</v>
      </c>
      <c r="C28" s="5" t="n">
        <v>0</v>
      </c>
    </row>
    <row r="29" spans="1:3">
      <c r="A29" s="4" t="s">
        <v>907</v>
      </c>
    </row>
    <row r="30" spans="1:3">
      <c r="A30" s="3" t="s">
        <v>435</v>
      </c>
    </row>
    <row r="31" spans="1:3">
      <c r="A31" s="4" t="s">
        <v>901</v>
      </c>
      <c r="B31" s="5" t="n">
        <v>13</v>
      </c>
      <c r="C31" s="5" t="n">
        <v>0</v>
      </c>
    </row>
    <row r="32" spans="1:3">
      <c r="A32" s="4" t="s">
        <v>902</v>
      </c>
      <c r="B32" s="5" t="n">
        <v>0</v>
      </c>
      <c r="C32" s="5" t="n">
        <v>200</v>
      </c>
    </row>
    <row r="33" spans="1:3">
      <c r="A33" s="4" t="s">
        <v>908</v>
      </c>
    </row>
    <row r="34" spans="1:3">
      <c r="A34" s="3" t="s">
        <v>435</v>
      </c>
    </row>
    <row r="35" spans="1:3">
      <c r="A35" s="4" t="s">
        <v>901</v>
      </c>
      <c r="B35" s="5" t="n">
        <v>0</v>
      </c>
      <c r="C35" s="5" t="n">
        <v>0</v>
      </c>
    </row>
    <row r="36" spans="1:3">
      <c r="A36" s="4" t="s">
        <v>902</v>
      </c>
      <c r="B36" s="5" t="n">
        <v>0</v>
      </c>
      <c r="C36" s="5" t="n">
        <v>0</v>
      </c>
    </row>
    <row r="37" spans="1:3">
      <c r="A37" s="4" t="s">
        <v>909</v>
      </c>
    </row>
    <row r="38" spans="1:3">
      <c r="A38" s="3" t="s">
        <v>435</v>
      </c>
    </row>
    <row r="39" spans="1:3">
      <c r="A39" s="4" t="s">
        <v>901</v>
      </c>
      <c r="B39" s="5" t="n">
        <v>13</v>
      </c>
      <c r="C39" s="5" t="n">
        <v>0</v>
      </c>
    </row>
    <row r="40" spans="1:3">
      <c r="A40" s="4" t="s">
        <v>902</v>
      </c>
      <c r="B40" s="5" t="n">
        <v>0</v>
      </c>
      <c r="C40" s="5" t="n">
        <v>200</v>
      </c>
    </row>
    <row r="41" spans="1:3">
      <c r="A41" s="4" t="s">
        <v>910</v>
      </c>
    </row>
    <row r="42" spans="1:3">
      <c r="A42" s="3" t="s">
        <v>435</v>
      </c>
    </row>
    <row r="43" spans="1:3">
      <c r="A43" s="4" t="s">
        <v>901</v>
      </c>
      <c r="B43" s="5" t="n">
        <v>0</v>
      </c>
      <c r="C43" s="5" t="n">
        <v>0</v>
      </c>
    </row>
    <row r="44" spans="1:3">
      <c r="A44" s="4" t="s">
        <v>902</v>
      </c>
      <c r="B44" s="7" t="n">
        <v>0</v>
      </c>
      <c r="C4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13" t="n">
        <v>3</v>
      </c>
    </row>
    <row r="3" spans="1:3">
      <c r="A3" s="3" t="s">
        <v>435</v>
      </c>
    </row>
    <row r="4" spans="1:3">
      <c r="A4" s="4" t="s">
        <v>912</v>
      </c>
      <c r="B4" s="6" t="n">
        <v>0.9</v>
      </c>
      <c r="C4" s="6" t="n">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3</v>
      </c>
      <c r="B1" s="2" t="s">
        <v>448</v>
      </c>
      <c r="C1" s="2" t="s">
        <v>1</v>
      </c>
      <c r="F1" s="2" t="s">
        <v>914</v>
      </c>
    </row>
    <row r="2" spans="1:6">
      <c r="B2" s="2" t="s">
        <v>471</v>
      </c>
      <c r="C2" s="2" t="s">
        <v>533</v>
      </c>
      <c r="D2" s="2" t="s">
        <v>471</v>
      </c>
      <c r="E2" s="2" t="s">
        <v>472</v>
      </c>
      <c r="F2" s="2" t="s">
        <v>533</v>
      </c>
    </row>
    <row r="3" spans="1:6">
      <c r="A3" s="3" t="s">
        <v>915</v>
      </c>
    </row>
    <row r="4" spans="1:6">
      <c r="A4" s="4" t="s">
        <v>916</v>
      </c>
      <c r="B4" s="7" t="n">
        <v>0</v>
      </c>
      <c r="C4" s="7" t="n">
        <v>5797</v>
      </c>
      <c r="D4" s="7" t="n">
        <v>0</v>
      </c>
      <c r="F4" s="7" t="n">
        <v>5797</v>
      </c>
    </row>
    <row r="5" spans="1:6">
      <c r="A5" s="4" t="s">
        <v>917</v>
      </c>
      <c r="C5" s="5" t="n">
        <v>10499</v>
      </c>
      <c r="D5" s="5" t="n">
        <v>3276</v>
      </c>
      <c r="E5" s="7" t="n">
        <v>1961</v>
      </c>
    </row>
    <row r="6" spans="1:6">
      <c r="A6" s="4" t="s">
        <v>440</v>
      </c>
    </row>
    <row r="7" spans="1:6">
      <c r="A7" s="3" t="s">
        <v>915</v>
      </c>
    </row>
    <row r="8" spans="1:6">
      <c r="A8" s="4" t="s">
        <v>918</v>
      </c>
      <c r="B8" s="5" t="n">
        <v>1</v>
      </c>
      <c r="E8" s="5" t="n">
        <v>8</v>
      </c>
    </row>
    <row r="9" spans="1:6">
      <c r="A9" s="4" t="s">
        <v>917</v>
      </c>
      <c r="C9" s="7" t="n">
        <v>2093</v>
      </c>
      <c r="D9" s="5" t="n">
        <v>1914</v>
      </c>
      <c r="E9" s="7" t="n">
        <v>645</v>
      </c>
    </row>
    <row r="10" spans="1:6">
      <c r="A10" s="4" t="s">
        <v>438</v>
      </c>
    </row>
    <row r="11" spans="1:6">
      <c r="A11" s="3" t="s">
        <v>915</v>
      </c>
    </row>
    <row r="12" spans="1:6">
      <c r="A12" s="4" t="s">
        <v>918</v>
      </c>
      <c r="C12" s="5" t="n">
        <v>14</v>
      </c>
      <c r="E12" s="5" t="n">
        <v>4</v>
      </c>
    </row>
    <row r="13" spans="1:6">
      <c r="A13" s="4" t="s">
        <v>917</v>
      </c>
      <c r="C13" s="7" t="n">
        <v>6886</v>
      </c>
      <c r="D13" s="5" t="n">
        <v>983</v>
      </c>
      <c r="E13" s="7" t="n">
        <v>982</v>
      </c>
    </row>
    <row r="14" spans="1:6">
      <c r="A14" s="4" t="s">
        <v>441</v>
      </c>
    </row>
    <row r="15" spans="1:6">
      <c r="A15" s="3" t="s">
        <v>915</v>
      </c>
    </row>
    <row r="16" spans="1:6">
      <c r="A16" s="4" t="s">
        <v>917</v>
      </c>
      <c r="C16" s="5" t="n">
        <v>62</v>
      </c>
      <c r="D16" s="5" t="n">
        <v>0</v>
      </c>
      <c r="E16" s="5" t="n">
        <v>0</v>
      </c>
    </row>
    <row r="17" spans="1:6">
      <c r="A17" s="4" t="s">
        <v>439</v>
      </c>
    </row>
    <row r="18" spans="1:6">
      <c r="A18" s="3" t="s">
        <v>915</v>
      </c>
    </row>
    <row r="19" spans="1:6">
      <c r="A19" s="4" t="s">
        <v>917</v>
      </c>
      <c r="C19" s="5" t="n">
        <v>1458</v>
      </c>
      <c r="D19" s="5" t="n">
        <v>379</v>
      </c>
      <c r="E19" s="5" t="n">
        <v>334</v>
      </c>
    </row>
    <row r="20" spans="1:6">
      <c r="A20" s="4" t="s">
        <v>919</v>
      </c>
    </row>
    <row r="21" spans="1:6">
      <c r="A21" s="3" t="s">
        <v>915</v>
      </c>
    </row>
    <row r="22" spans="1:6">
      <c r="A22" s="4" t="s">
        <v>917</v>
      </c>
      <c r="D22" s="5" t="n">
        <v>319</v>
      </c>
      <c r="E22" s="5" t="n">
        <v>1961</v>
      </c>
    </row>
    <row r="23" spans="1:6">
      <c r="A23" s="4" t="s">
        <v>920</v>
      </c>
    </row>
    <row r="24" spans="1:6">
      <c r="A24" s="3" t="s">
        <v>915</v>
      </c>
    </row>
    <row r="25" spans="1:6">
      <c r="A25" s="4" t="s">
        <v>917</v>
      </c>
      <c r="C25" s="5" t="n">
        <v>10499</v>
      </c>
      <c r="D25" s="5" t="n">
        <v>2957</v>
      </c>
      <c r="F25" s="5" t="n">
        <v>13456</v>
      </c>
    </row>
    <row r="26" spans="1:6">
      <c r="A26" s="4" t="s">
        <v>921</v>
      </c>
    </row>
    <row r="27" spans="1:6">
      <c r="A27" s="3" t="s">
        <v>915</v>
      </c>
    </row>
    <row r="28" spans="1:6">
      <c r="A28" s="4" t="s">
        <v>916</v>
      </c>
      <c r="B28" s="7" t="n">
        <v>0</v>
      </c>
      <c r="C28" s="5" t="n">
        <v>0</v>
      </c>
      <c r="D28" s="5" t="n">
        <v>0</v>
      </c>
      <c r="F28" s="5" t="n">
        <v>0</v>
      </c>
    </row>
    <row r="29" spans="1:6">
      <c r="A29" s="4" t="s">
        <v>922</v>
      </c>
    </row>
    <row r="30" spans="1:6">
      <c r="A30" s="3" t="s">
        <v>915</v>
      </c>
    </row>
    <row r="31" spans="1:6">
      <c r="A31" s="4" t="s">
        <v>917</v>
      </c>
      <c r="D31" s="5" t="n">
        <v>48</v>
      </c>
      <c r="E31" s="5" t="n">
        <v>126</v>
      </c>
    </row>
    <row r="32" spans="1:6">
      <c r="A32" s="4" t="s">
        <v>923</v>
      </c>
    </row>
    <row r="33" spans="1:6">
      <c r="A33" s="3" t="s">
        <v>915</v>
      </c>
    </row>
    <row r="34" spans="1:6">
      <c r="A34" s="4" t="s">
        <v>917</v>
      </c>
      <c r="C34" s="5" t="n">
        <v>516</v>
      </c>
      <c r="D34" s="5" t="n">
        <v>0</v>
      </c>
      <c r="F34" s="5" t="n">
        <v>516</v>
      </c>
    </row>
    <row r="35" spans="1:6">
      <c r="A35" s="4" t="s">
        <v>924</v>
      </c>
    </row>
    <row r="36" spans="1:6">
      <c r="A36" s="3" t="s">
        <v>915</v>
      </c>
    </row>
    <row r="37" spans="1:6">
      <c r="A37" s="4" t="s">
        <v>917</v>
      </c>
      <c r="D37" s="5" t="n">
        <v>0</v>
      </c>
      <c r="E37" s="5" t="n">
        <v>369</v>
      </c>
    </row>
    <row r="38" spans="1:6">
      <c r="A38" s="4" t="s">
        <v>925</v>
      </c>
    </row>
    <row r="39" spans="1:6">
      <c r="A39" s="3" t="s">
        <v>915</v>
      </c>
    </row>
    <row r="40" spans="1:6">
      <c r="A40" s="4" t="s">
        <v>917</v>
      </c>
      <c r="C40" s="5" t="n">
        <v>-751</v>
      </c>
      <c r="D40" s="5" t="n">
        <v>2957</v>
      </c>
      <c r="F40" s="5" t="n">
        <v>2206</v>
      </c>
    </row>
    <row r="41" spans="1:6">
      <c r="A41" s="4" t="s">
        <v>926</v>
      </c>
    </row>
    <row r="42" spans="1:6">
      <c r="A42" s="3" t="s">
        <v>915</v>
      </c>
    </row>
    <row r="43" spans="1:6">
      <c r="A43" s="4" t="s">
        <v>917</v>
      </c>
      <c r="D43" s="5" t="n">
        <v>399</v>
      </c>
      <c r="E43" s="5" t="n">
        <v>774</v>
      </c>
    </row>
    <row r="44" spans="1:6">
      <c r="A44" s="4" t="s">
        <v>927</v>
      </c>
    </row>
    <row r="45" spans="1:6">
      <c r="A45" s="3" t="s">
        <v>915</v>
      </c>
    </row>
    <row r="46" spans="1:6">
      <c r="A46" s="4" t="s">
        <v>917</v>
      </c>
      <c r="C46" s="5" t="n">
        <v>5053</v>
      </c>
      <c r="D46" s="5" t="n">
        <v>0</v>
      </c>
      <c r="F46" s="5" t="n">
        <v>5053</v>
      </c>
    </row>
    <row r="47" spans="1:6">
      <c r="A47" s="4" t="s">
        <v>928</v>
      </c>
    </row>
    <row r="48" spans="1:6">
      <c r="A48" s="3" t="s">
        <v>915</v>
      </c>
    </row>
    <row r="49" spans="1:6">
      <c r="A49" s="4" t="s">
        <v>916</v>
      </c>
      <c r="B49" s="7" t="n">
        <v>0</v>
      </c>
      <c r="C49" s="5" t="n">
        <v>5393</v>
      </c>
      <c r="D49" s="5" t="n">
        <v>0</v>
      </c>
      <c r="F49" s="5" t="n">
        <v>5393</v>
      </c>
    </row>
    <row r="50" spans="1:6">
      <c r="A50" s="4" t="s">
        <v>929</v>
      </c>
    </row>
    <row r="51" spans="1:6">
      <c r="A51" s="3" t="s">
        <v>915</v>
      </c>
    </row>
    <row r="52" spans="1:6">
      <c r="A52" s="4" t="s">
        <v>917</v>
      </c>
      <c r="D52" s="5" t="n">
        <v>-128</v>
      </c>
      <c r="E52" s="7" t="n">
        <v>692</v>
      </c>
    </row>
    <row r="53" spans="1:6">
      <c r="A53" s="4" t="s">
        <v>930</v>
      </c>
    </row>
    <row r="54" spans="1:6">
      <c r="A54" s="3" t="s">
        <v>915</v>
      </c>
    </row>
    <row r="55" spans="1:6">
      <c r="A55" s="4" t="s">
        <v>917</v>
      </c>
      <c r="C55" s="7" t="n">
        <v>5681</v>
      </c>
      <c r="D55" s="7" t="n">
        <v>0</v>
      </c>
      <c r="F55" s="7" t="n">
        <v>568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931</v>
      </c>
      <c r="B1" s="2" t="s">
        <v>1</v>
      </c>
      <c r="E1" s="2" t="s">
        <v>914</v>
      </c>
    </row>
    <row r="2" spans="1:5">
      <c r="B2" s="2" t="s">
        <v>2</v>
      </c>
      <c r="C2" s="2" t="s">
        <v>30</v>
      </c>
      <c r="D2" s="2" t="s">
        <v>75</v>
      </c>
      <c r="E2" s="2" t="s">
        <v>2</v>
      </c>
    </row>
    <row r="3" spans="1:5">
      <c r="A3" s="3" t="s">
        <v>915</v>
      </c>
    </row>
    <row r="4" spans="1:5">
      <c r="A4" s="4" t="s">
        <v>932</v>
      </c>
      <c r="B4" s="7" t="n">
        <v>4800</v>
      </c>
      <c r="E4" s="7" t="n">
        <v>4800</v>
      </c>
    </row>
    <row r="5" spans="1:5">
      <c r="A5" s="3" t="s">
        <v>933</v>
      </c>
    </row>
    <row r="6" spans="1:5">
      <c r="A6" s="4" t="s">
        <v>915</v>
      </c>
      <c r="B6" s="5" t="n">
        <v>10499</v>
      </c>
      <c r="C6" s="7" t="n">
        <v>319</v>
      </c>
      <c r="D6" s="7" t="n">
        <v>1597</v>
      </c>
      <c r="E6" s="5" t="n">
        <v>13500</v>
      </c>
    </row>
    <row r="7" spans="1:5">
      <c r="A7" s="4" t="s">
        <v>934</v>
      </c>
      <c r="B7" s="5" t="n">
        <v>-4968</v>
      </c>
    </row>
    <row r="8" spans="1:5">
      <c r="A8" s="4" t="s">
        <v>935</v>
      </c>
      <c r="B8" s="5" t="n">
        <v>5797</v>
      </c>
      <c r="C8" s="5" t="n">
        <v>0</v>
      </c>
      <c r="E8" s="5" t="n">
        <v>5797</v>
      </c>
    </row>
    <row r="9" spans="1:5">
      <c r="A9" s="4" t="s">
        <v>936</v>
      </c>
    </row>
    <row r="10" spans="1:5">
      <c r="A10" s="3" t="s">
        <v>933</v>
      </c>
    </row>
    <row r="11" spans="1:5">
      <c r="A11" s="4" t="s">
        <v>937</v>
      </c>
      <c r="B11" s="5" t="n">
        <v>1000</v>
      </c>
      <c r="E11" s="5" t="n">
        <v>1000</v>
      </c>
    </row>
    <row r="12" spans="1:5">
      <c r="A12" s="4" t="s">
        <v>915</v>
      </c>
      <c r="B12" s="5" t="n">
        <v>5681</v>
      </c>
    </row>
    <row r="13" spans="1:5">
      <c r="A13" s="4" t="s">
        <v>934</v>
      </c>
      <c r="B13" s="5" t="n">
        <v>-288</v>
      </c>
    </row>
    <row r="14" spans="1:5">
      <c r="A14" s="4" t="s">
        <v>935</v>
      </c>
      <c r="B14" s="5" t="n">
        <v>5393</v>
      </c>
      <c r="C14" s="5" t="n">
        <v>0</v>
      </c>
      <c r="E14" s="5" t="n">
        <v>5393</v>
      </c>
    </row>
    <row r="15" spans="1:5">
      <c r="A15" s="4" t="s">
        <v>938</v>
      </c>
    </row>
    <row r="16" spans="1:5">
      <c r="A16" s="3" t="s">
        <v>933</v>
      </c>
    </row>
    <row r="17" spans="1:5">
      <c r="A17" s="4" t="s">
        <v>915</v>
      </c>
      <c r="B17" s="5" t="n">
        <v>4568</v>
      </c>
    </row>
    <row r="18" spans="1:5">
      <c r="A18" s="4" t="s">
        <v>934</v>
      </c>
      <c r="B18" s="5" t="n">
        <v>-4164</v>
      </c>
    </row>
    <row r="19" spans="1:5">
      <c r="A19" s="4" t="s">
        <v>935</v>
      </c>
      <c r="B19" s="5" t="n">
        <v>404</v>
      </c>
      <c r="C19" s="5" t="n">
        <v>0</v>
      </c>
      <c r="E19" s="5" t="n">
        <v>404</v>
      </c>
    </row>
    <row r="20" spans="1:5">
      <c r="A20" s="4" t="s">
        <v>921</v>
      </c>
    </row>
    <row r="21" spans="1:5">
      <c r="A21" s="3" t="s">
        <v>933</v>
      </c>
    </row>
    <row r="22" spans="1:5">
      <c r="A22" s="4" t="s">
        <v>915</v>
      </c>
      <c r="B22" s="5" t="n">
        <v>516</v>
      </c>
    </row>
    <row r="23" spans="1:5">
      <c r="A23" s="4" t="s">
        <v>934</v>
      </c>
      <c r="B23" s="5" t="n">
        <v>-516</v>
      </c>
    </row>
    <row r="24" spans="1:5">
      <c r="A24" s="4" t="s">
        <v>935</v>
      </c>
      <c r="B24" s="5" t="n">
        <v>0</v>
      </c>
      <c r="C24" s="7" t="n">
        <v>0</v>
      </c>
      <c r="E24" s="7" t="n">
        <v>0</v>
      </c>
    </row>
    <row r="25" spans="1:5">
      <c r="A25" s="4" t="s">
        <v>939</v>
      </c>
    </row>
    <row r="26" spans="1:5">
      <c r="A26" s="3" t="s">
        <v>933</v>
      </c>
    </row>
    <row r="27" spans="1:5">
      <c r="A27" s="4" t="s">
        <v>915</v>
      </c>
      <c r="B27" s="7" t="n">
        <v>107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0</v>
      </c>
      <c r="B1" s="2" t="s">
        <v>448</v>
      </c>
      <c r="J1" s="2" t="s">
        <v>1</v>
      </c>
    </row>
    <row r="2" spans="1:12">
      <c r="B2" s="2" t="s">
        <v>533</v>
      </c>
      <c r="C2" s="2" t="s">
        <v>536</v>
      </c>
      <c r="D2" s="2" t="s">
        <v>941</v>
      </c>
      <c r="E2" s="2" t="s">
        <v>942</v>
      </c>
      <c r="F2" s="2" t="s">
        <v>471</v>
      </c>
      <c r="G2" s="2" t="s">
        <v>943</v>
      </c>
      <c r="H2" s="2" t="s">
        <v>944</v>
      </c>
      <c r="I2" s="2" t="s">
        <v>945</v>
      </c>
      <c r="J2" s="2" t="s">
        <v>470</v>
      </c>
      <c r="K2" s="2" t="s">
        <v>471</v>
      </c>
      <c r="L2" s="2" t="s">
        <v>472</v>
      </c>
    </row>
    <row r="3" spans="1:12">
      <c r="A3" s="3" t="s">
        <v>946</v>
      </c>
    </row>
    <row r="4" spans="1:12">
      <c r="A4" s="4" t="s">
        <v>474</v>
      </c>
      <c r="J4" s="5" t="n">
        <v>3</v>
      </c>
    </row>
    <row r="5" spans="1:12">
      <c r="A5" s="4" t="s">
        <v>947</v>
      </c>
      <c r="B5" s="7" t="n">
        <v>339608</v>
      </c>
      <c r="C5" s="7" t="n">
        <v>330341</v>
      </c>
      <c r="D5" s="7" t="n">
        <v>268871</v>
      </c>
      <c r="E5" s="7" t="n">
        <v>264118</v>
      </c>
      <c r="F5" s="7" t="n">
        <v>317621</v>
      </c>
      <c r="G5" s="7" t="n">
        <v>332266</v>
      </c>
      <c r="H5" s="7" t="n">
        <v>278333</v>
      </c>
      <c r="I5" s="7" t="n">
        <v>284860</v>
      </c>
      <c r="J5" s="7" t="n">
        <v>1202938</v>
      </c>
      <c r="K5" s="7" t="n">
        <v>1213080</v>
      </c>
      <c r="L5" s="7" t="n">
        <v>1367835</v>
      </c>
    </row>
    <row r="6" spans="1:12">
      <c r="A6" s="4" t="s">
        <v>948</v>
      </c>
    </row>
    <row r="7" spans="1:12">
      <c r="A7" s="3" t="s">
        <v>946</v>
      </c>
    </row>
    <row r="8" spans="1:12">
      <c r="A8" s="4" t="s">
        <v>947</v>
      </c>
      <c r="J8" s="5" t="n">
        <v>208900</v>
      </c>
      <c r="K8" s="5" t="n">
        <v>150300</v>
      </c>
      <c r="L8" s="7" t="n">
        <v>162100</v>
      </c>
    </row>
    <row r="9" spans="1:12">
      <c r="A9" s="4" t="s">
        <v>949</v>
      </c>
    </row>
    <row r="10" spans="1:12">
      <c r="A10" s="3" t="s">
        <v>946</v>
      </c>
    </row>
    <row r="11" spans="1:12">
      <c r="A11" s="4" t="s">
        <v>950</v>
      </c>
      <c r="B11" s="7" t="n">
        <v>4800</v>
      </c>
      <c r="F11" s="7" t="n">
        <v>3600</v>
      </c>
      <c r="J11" s="7" t="n">
        <v>4800</v>
      </c>
      <c r="K11" s="7" t="n">
        <v>36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951</v>
      </c>
      <c r="B1" s="2" t="s">
        <v>448</v>
      </c>
      <c r="J1" s="2" t="s">
        <v>1</v>
      </c>
      <c r="M1" s="2" t="s">
        <v>914</v>
      </c>
    </row>
    <row r="2" spans="1:13">
      <c r="B2" s="2" t="s">
        <v>2</v>
      </c>
      <c r="C2" s="2" t="s">
        <v>449</v>
      </c>
      <c r="D2" s="2" t="s">
        <v>4</v>
      </c>
      <c r="E2" s="2" t="s">
        <v>450</v>
      </c>
      <c r="F2" s="2" t="s">
        <v>30</v>
      </c>
      <c r="G2" s="2" t="s">
        <v>451</v>
      </c>
      <c r="H2" s="2" t="s">
        <v>452</v>
      </c>
      <c r="I2" s="2" t="s">
        <v>453</v>
      </c>
      <c r="J2" s="2" t="s">
        <v>2</v>
      </c>
      <c r="K2" s="2" t="s">
        <v>30</v>
      </c>
      <c r="L2" s="2" t="s">
        <v>75</v>
      </c>
      <c r="M2" s="2" t="s">
        <v>2</v>
      </c>
    </row>
    <row r="3" spans="1:13">
      <c r="A3" s="3" t="s">
        <v>952</v>
      </c>
    </row>
    <row r="4" spans="1:13">
      <c r="A4" s="4" t="s">
        <v>947</v>
      </c>
      <c r="B4" s="7" t="n">
        <v>339608</v>
      </c>
      <c r="C4" s="7" t="n">
        <v>330341</v>
      </c>
      <c r="D4" s="7" t="n">
        <v>268871</v>
      </c>
      <c r="E4" s="7" t="n">
        <v>264118</v>
      </c>
      <c r="F4" s="7" t="n">
        <v>317621</v>
      </c>
      <c r="G4" s="7" t="n">
        <v>332266</v>
      </c>
      <c r="H4" s="7" t="n">
        <v>278333</v>
      </c>
      <c r="I4" s="7" t="n">
        <v>284860</v>
      </c>
      <c r="J4" s="7" t="n">
        <v>1202938</v>
      </c>
      <c r="K4" s="7" t="n">
        <v>1213080</v>
      </c>
      <c r="L4" s="7" t="n">
        <v>1367835</v>
      </c>
    </row>
    <row r="5" spans="1:13">
      <c r="A5" s="4" t="s">
        <v>953</v>
      </c>
      <c r="J5" s="5" t="n">
        <v>-14439</v>
      </c>
      <c r="K5" s="5" t="n">
        <v>-22713</v>
      </c>
      <c r="L5" s="5" t="n">
        <v>-56211</v>
      </c>
    </row>
    <row r="6" spans="1:13">
      <c r="A6" s="4" t="s">
        <v>157</v>
      </c>
      <c r="F6" s="5" t="n">
        <v>4100</v>
      </c>
      <c r="J6" s="5" t="n">
        <v>673</v>
      </c>
      <c r="K6" s="5" t="n">
        <v>4410</v>
      </c>
      <c r="L6" s="5" t="n">
        <v>6903</v>
      </c>
    </row>
    <row r="7" spans="1:13">
      <c r="A7" s="4" t="s">
        <v>915</v>
      </c>
      <c r="J7" s="5" t="n">
        <v>10499</v>
      </c>
      <c r="K7" s="5" t="n">
        <v>319</v>
      </c>
      <c r="L7" s="5" t="n">
        <v>1597</v>
      </c>
      <c r="M7" s="7" t="n">
        <v>13500</v>
      </c>
    </row>
    <row r="8" spans="1:13">
      <c r="A8" s="4" t="s">
        <v>954</v>
      </c>
      <c r="J8" s="5" t="n">
        <v>496</v>
      </c>
      <c r="K8" s="5" t="n">
        <v>567</v>
      </c>
      <c r="L8" s="5" t="n">
        <v>640</v>
      </c>
    </row>
    <row r="9" spans="1:13">
      <c r="A9" s="4" t="s">
        <v>616</v>
      </c>
      <c r="J9" s="5" t="n">
        <v>16999</v>
      </c>
      <c r="K9" s="5" t="n">
        <v>21865</v>
      </c>
      <c r="L9" s="5" t="n">
        <v>32623</v>
      </c>
    </row>
    <row r="10" spans="1:13">
      <c r="A10" s="4" t="s">
        <v>955</v>
      </c>
      <c r="J10" s="5" t="n">
        <v>25105</v>
      </c>
      <c r="K10" s="5" t="n">
        <v>26868</v>
      </c>
      <c r="L10" s="5" t="n">
        <v>28538</v>
      </c>
    </row>
    <row r="11" spans="1:13">
      <c r="A11" s="4" t="s">
        <v>956</v>
      </c>
      <c r="J11" s="5" t="n">
        <v>26115</v>
      </c>
      <c r="K11" s="5" t="n">
        <v>12425</v>
      </c>
      <c r="L11" s="5" t="n">
        <v>8411</v>
      </c>
    </row>
    <row r="12" spans="1:13">
      <c r="A12" s="4" t="s">
        <v>44</v>
      </c>
      <c r="B12" s="5" t="n">
        <v>760308</v>
      </c>
      <c r="F12" s="5" t="n">
        <v>771422</v>
      </c>
      <c r="J12" s="5" t="n">
        <v>760308</v>
      </c>
      <c r="K12" s="5" t="n">
        <v>771422</v>
      </c>
      <c r="M12" s="5" t="n">
        <v>760308</v>
      </c>
    </row>
    <row r="13" spans="1:13">
      <c r="A13" s="4" t="s">
        <v>438</v>
      </c>
    </row>
    <row r="14" spans="1:13">
      <c r="A14" s="3" t="s">
        <v>952</v>
      </c>
    </row>
    <row r="15" spans="1:13">
      <c r="A15" s="4" t="s">
        <v>947</v>
      </c>
      <c r="J15" s="5" t="n">
        <v>694025</v>
      </c>
      <c r="K15" s="5" t="n">
        <v>739167</v>
      </c>
      <c r="L15" s="5" t="n">
        <v>864851</v>
      </c>
    </row>
    <row r="16" spans="1:13">
      <c r="A16" s="4" t="s">
        <v>953</v>
      </c>
      <c r="J16" s="5" t="n">
        <v>-3678</v>
      </c>
      <c r="K16" s="5" t="n">
        <v>-15781</v>
      </c>
      <c r="L16" s="5" t="n">
        <v>-29710</v>
      </c>
    </row>
    <row r="17" spans="1:13">
      <c r="A17" s="4" t="s">
        <v>157</v>
      </c>
      <c r="J17" s="5" t="n">
        <v>175</v>
      </c>
      <c r="K17" s="5" t="n">
        <v>1888</v>
      </c>
      <c r="L17" s="5" t="n">
        <v>3975</v>
      </c>
    </row>
    <row r="18" spans="1:13">
      <c r="A18" s="4" t="s">
        <v>915</v>
      </c>
      <c r="J18" s="5" t="n">
        <v>6886</v>
      </c>
      <c r="K18" s="5" t="n">
        <v>-120</v>
      </c>
      <c r="L18" s="5" t="n">
        <v>738</v>
      </c>
    </row>
    <row r="19" spans="1:13">
      <c r="A19" s="4" t="s">
        <v>954</v>
      </c>
      <c r="J19" s="5" t="n">
        <v>164</v>
      </c>
      <c r="K19" s="5" t="n">
        <v>183</v>
      </c>
      <c r="L19" s="5" t="n">
        <v>159</v>
      </c>
    </row>
    <row r="20" spans="1:13">
      <c r="A20" s="4" t="s">
        <v>616</v>
      </c>
      <c r="J20" s="5" t="n">
        <v>5781</v>
      </c>
      <c r="K20" s="5" t="n">
        <v>11201</v>
      </c>
      <c r="L20" s="5" t="n">
        <v>15596</v>
      </c>
    </row>
    <row r="21" spans="1:13">
      <c r="A21" s="4" t="s">
        <v>955</v>
      </c>
      <c r="J21" s="5" t="n">
        <v>5411</v>
      </c>
      <c r="K21" s="5" t="n">
        <v>6128</v>
      </c>
      <c r="L21" s="5" t="n">
        <v>7760</v>
      </c>
    </row>
    <row r="22" spans="1:13">
      <c r="A22" s="4" t="s">
        <v>956</v>
      </c>
      <c r="J22" s="5" t="n">
        <v>2950</v>
      </c>
      <c r="K22" s="5" t="n">
        <v>1585</v>
      </c>
      <c r="L22" s="5" t="n">
        <v>2861</v>
      </c>
    </row>
    <row r="23" spans="1:13">
      <c r="A23" s="4" t="s">
        <v>44</v>
      </c>
      <c r="B23" s="5" t="n">
        <v>400017</v>
      </c>
      <c r="F23" s="5" t="n">
        <v>411726</v>
      </c>
      <c r="J23" s="5" t="n">
        <v>400017</v>
      </c>
      <c r="K23" s="5" t="n">
        <v>411726</v>
      </c>
      <c r="M23" s="5" t="n">
        <v>400017</v>
      </c>
    </row>
    <row r="24" spans="1:13">
      <c r="A24" s="4" t="s">
        <v>440</v>
      </c>
    </row>
    <row r="25" spans="1:13">
      <c r="A25" s="3" t="s">
        <v>952</v>
      </c>
    </row>
    <row r="26" spans="1:13">
      <c r="A26" s="4" t="s">
        <v>947</v>
      </c>
      <c r="J26" s="5" t="n">
        <v>300019</v>
      </c>
      <c r="K26" s="5" t="n">
        <v>323625</v>
      </c>
      <c r="L26" s="5" t="n">
        <v>340916</v>
      </c>
    </row>
    <row r="27" spans="1:13">
      <c r="A27" s="4" t="s">
        <v>953</v>
      </c>
      <c r="J27" s="5" t="n">
        <v>-7278</v>
      </c>
      <c r="K27" s="5" t="n">
        <v>-5875</v>
      </c>
      <c r="L27" s="5" t="n">
        <v>-26388</v>
      </c>
    </row>
    <row r="28" spans="1:13">
      <c r="A28" s="4" t="s">
        <v>157</v>
      </c>
      <c r="J28" s="5" t="n">
        <v>498</v>
      </c>
      <c r="K28" s="5" t="n">
        <v>2155</v>
      </c>
      <c r="L28" s="5" t="n">
        <v>2752</v>
      </c>
    </row>
    <row r="29" spans="1:13">
      <c r="A29" s="4" t="s">
        <v>915</v>
      </c>
      <c r="J29" s="5" t="n">
        <v>2093</v>
      </c>
      <c r="K29" s="5" t="n">
        <v>60</v>
      </c>
      <c r="L29" s="5" t="n">
        <v>635</v>
      </c>
    </row>
    <row r="30" spans="1:13">
      <c r="A30" s="4" t="s">
        <v>954</v>
      </c>
      <c r="J30" s="5" t="n">
        <v>314</v>
      </c>
      <c r="K30" s="5" t="n">
        <v>341</v>
      </c>
      <c r="L30" s="5" t="n">
        <v>396</v>
      </c>
    </row>
    <row r="31" spans="1:13">
      <c r="A31" s="4" t="s">
        <v>616</v>
      </c>
      <c r="J31" s="5" t="n">
        <v>7750</v>
      </c>
      <c r="K31" s="5" t="n">
        <v>10196</v>
      </c>
      <c r="L31" s="5" t="n">
        <v>12575</v>
      </c>
    </row>
    <row r="32" spans="1:13">
      <c r="A32" s="4" t="s">
        <v>955</v>
      </c>
      <c r="J32" s="5" t="n">
        <v>14297</v>
      </c>
      <c r="K32" s="5" t="n">
        <v>15288</v>
      </c>
      <c r="L32" s="5" t="n">
        <v>15965</v>
      </c>
    </row>
    <row r="33" spans="1:13">
      <c r="A33" s="4" t="s">
        <v>956</v>
      </c>
      <c r="J33" s="5" t="n">
        <v>20080</v>
      </c>
      <c r="K33" s="5" t="n">
        <v>5480</v>
      </c>
      <c r="L33" s="5" t="n">
        <v>1492</v>
      </c>
    </row>
    <row r="34" spans="1:13">
      <c r="A34" s="4" t="s">
        <v>44</v>
      </c>
      <c r="B34" s="5" t="n">
        <v>211154</v>
      </c>
      <c r="F34" s="5" t="n">
        <v>221092</v>
      </c>
      <c r="J34" s="5" t="n">
        <v>211154</v>
      </c>
      <c r="K34" s="5" t="n">
        <v>221092</v>
      </c>
      <c r="M34" s="5" t="n">
        <v>211154</v>
      </c>
    </row>
    <row r="35" spans="1:13">
      <c r="A35" s="4" t="s">
        <v>957</v>
      </c>
    </row>
    <row r="36" spans="1:13">
      <c r="A36" s="3" t="s">
        <v>952</v>
      </c>
    </row>
    <row r="37" spans="1:13">
      <c r="A37" s="4" t="s">
        <v>953</v>
      </c>
      <c r="J37" s="5" t="n">
        <v>-5688</v>
      </c>
      <c r="K37" s="5" t="n">
        <v>-588</v>
      </c>
      <c r="L37" s="5" t="n">
        <v>2891</v>
      </c>
    </row>
    <row r="38" spans="1:13">
      <c r="A38" s="4" t="s">
        <v>157</v>
      </c>
      <c r="J38" s="5" t="n">
        <v>0</v>
      </c>
      <c r="K38" s="5" t="n">
        <v>42</v>
      </c>
      <c r="L38" s="5" t="n">
        <v>176</v>
      </c>
    </row>
    <row r="39" spans="1:13">
      <c r="A39" s="4" t="s">
        <v>915</v>
      </c>
      <c r="J39" s="5" t="n">
        <v>1458</v>
      </c>
      <c r="K39" s="5" t="n">
        <v>379</v>
      </c>
      <c r="L39" s="5" t="n">
        <v>224</v>
      </c>
    </row>
    <row r="40" spans="1:13">
      <c r="A40" s="4" t="s">
        <v>954</v>
      </c>
      <c r="J40" s="5" t="n">
        <v>9</v>
      </c>
      <c r="K40" s="5" t="n">
        <v>12</v>
      </c>
      <c r="L40" s="5" t="n">
        <v>17</v>
      </c>
    </row>
    <row r="41" spans="1:13">
      <c r="A41" s="4" t="s">
        <v>616</v>
      </c>
      <c r="J41" s="5" t="n">
        <v>958</v>
      </c>
      <c r="K41" s="5" t="n">
        <v>-2416</v>
      </c>
      <c r="L41" s="5" t="n">
        <v>293</v>
      </c>
    </row>
    <row r="42" spans="1:13">
      <c r="A42" s="4" t="s">
        <v>955</v>
      </c>
      <c r="J42" s="5" t="n">
        <v>4031</v>
      </c>
      <c r="K42" s="5" t="n">
        <v>4058</v>
      </c>
      <c r="L42" s="5" t="n">
        <v>3558</v>
      </c>
    </row>
    <row r="43" spans="1:13">
      <c r="A43" s="4" t="s">
        <v>956</v>
      </c>
      <c r="J43" s="5" t="n">
        <v>1753</v>
      </c>
      <c r="K43" s="5" t="n">
        <v>4462</v>
      </c>
      <c r="L43" s="5" t="n">
        <v>3401</v>
      </c>
    </row>
    <row r="44" spans="1:13">
      <c r="A44" s="4" t="s">
        <v>44</v>
      </c>
      <c r="B44" s="5" t="n">
        <v>22886</v>
      </c>
      <c r="F44" s="5" t="n">
        <v>31705</v>
      </c>
      <c r="J44" s="5" t="n">
        <v>22886</v>
      </c>
      <c r="K44" s="5" t="n">
        <v>31705</v>
      </c>
      <c r="M44" s="5" t="n">
        <v>22886</v>
      </c>
    </row>
    <row r="45" spans="1:13">
      <c r="A45" s="4" t="s">
        <v>441</v>
      </c>
    </row>
    <row r="46" spans="1:13">
      <c r="A46" s="3" t="s">
        <v>952</v>
      </c>
    </row>
    <row r="47" spans="1:13">
      <c r="A47" s="4" t="s">
        <v>947</v>
      </c>
      <c r="J47" s="5" t="n">
        <v>208894</v>
      </c>
      <c r="K47" s="5" t="n">
        <v>150288</v>
      </c>
      <c r="L47" s="5" t="n">
        <v>162068</v>
      </c>
    </row>
    <row r="48" spans="1:13">
      <c r="A48" s="4" t="s">
        <v>953</v>
      </c>
      <c r="J48" s="5" t="n">
        <v>2205</v>
      </c>
      <c r="K48" s="5" t="n">
        <v>-469</v>
      </c>
      <c r="L48" s="5" t="n">
        <v>-3004</v>
      </c>
    </row>
    <row r="49" spans="1:13">
      <c r="A49" s="4" t="s">
        <v>157</v>
      </c>
      <c r="J49" s="5" t="n">
        <v>0</v>
      </c>
      <c r="K49" s="5" t="n">
        <v>325</v>
      </c>
      <c r="L49" s="5" t="n">
        <v>0</v>
      </c>
    </row>
    <row r="50" spans="1:13">
      <c r="A50" s="4" t="s">
        <v>915</v>
      </c>
      <c r="J50" s="5" t="n">
        <v>62</v>
      </c>
      <c r="K50" s="5" t="n">
        <v>0</v>
      </c>
      <c r="L50" s="5" t="n">
        <v>0</v>
      </c>
    </row>
    <row r="51" spans="1:13">
      <c r="A51" s="4" t="s">
        <v>954</v>
      </c>
      <c r="J51" s="5" t="n">
        <v>9</v>
      </c>
      <c r="K51" s="5" t="n">
        <v>31</v>
      </c>
      <c r="L51" s="5" t="n">
        <v>68</v>
      </c>
    </row>
    <row r="52" spans="1:13">
      <c r="A52" s="4" t="s">
        <v>616</v>
      </c>
      <c r="J52" s="5" t="n">
        <v>2510</v>
      </c>
      <c r="K52" s="5" t="n">
        <v>2884</v>
      </c>
      <c r="L52" s="5" t="n">
        <v>4159</v>
      </c>
    </row>
    <row r="53" spans="1:13">
      <c r="A53" s="4" t="s">
        <v>955</v>
      </c>
      <c r="J53" s="5" t="n">
        <v>1366</v>
      </c>
      <c r="K53" s="5" t="n">
        <v>1394</v>
      </c>
      <c r="L53" s="5" t="n">
        <v>1255</v>
      </c>
    </row>
    <row r="54" spans="1:13">
      <c r="A54" s="4" t="s">
        <v>956</v>
      </c>
      <c r="J54" s="5" t="n">
        <v>1332</v>
      </c>
      <c r="K54" s="5" t="n">
        <v>898</v>
      </c>
      <c r="L54" s="5" t="n">
        <v>657</v>
      </c>
    </row>
    <row r="55" spans="1:13">
      <c r="A55" s="4" t="s">
        <v>44</v>
      </c>
      <c r="B55" s="5" t="n">
        <v>126251</v>
      </c>
      <c r="F55" s="5" t="n">
        <v>106899</v>
      </c>
      <c r="J55" s="5" t="n">
        <v>126251</v>
      </c>
      <c r="K55" s="5" t="n">
        <v>106899</v>
      </c>
      <c r="M55" s="5" t="n">
        <v>126251</v>
      </c>
    </row>
    <row r="56" spans="1:13">
      <c r="A56" s="4" t="s">
        <v>958</v>
      </c>
    </row>
    <row r="57" spans="1:13">
      <c r="A57" s="3" t="s">
        <v>952</v>
      </c>
    </row>
    <row r="58" spans="1:13">
      <c r="A58" s="4" t="s">
        <v>953</v>
      </c>
      <c r="J58" s="5" t="n">
        <v>-8751</v>
      </c>
      <c r="K58" s="5" t="n">
        <v>-22125</v>
      </c>
      <c r="L58" s="5" t="n">
        <v>-59102</v>
      </c>
    </row>
    <row r="59" spans="1:13">
      <c r="A59" s="4" t="s">
        <v>157</v>
      </c>
      <c r="J59" s="5" t="n">
        <v>673</v>
      </c>
      <c r="K59" s="5" t="n">
        <v>4368</v>
      </c>
      <c r="L59" s="5" t="n">
        <v>6727</v>
      </c>
    </row>
    <row r="60" spans="1:13">
      <c r="A60" s="4" t="s">
        <v>915</v>
      </c>
      <c r="J60" s="5" t="n">
        <v>9041</v>
      </c>
      <c r="K60" s="5" t="n">
        <v>-60</v>
      </c>
      <c r="L60" s="5" t="n">
        <v>1373</v>
      </c>
    </row>
    <row r="61" spans="1:13">
      <c r="A61" s="4" t="s">
        <v>954</v>
      </c>
      <c r="J61" s="5" t="n">
        <v>487</v>
      </c>
      <c r="K61" s="5" t="n">
        <v>555</v>
      </c>
      <c r="L61" s="5" t="n">
        <v>623</v>
      </c>
    </row>
    <row r="62" spans="1:13">
      <c r="A62" s="4" t="s">
        <v>616</v>
      </c>
      <c r="J62" s="5" t="n">
        <v>16041</v>
      </c>
      <c r="K62" s="5" t="n">
        <v>24281</v>
      </c>
      <c r="L62" s="5" t="n">
        <v>32330</v>
      </c>
    </row>
    <row r="63" spans="1:13">
      <c r="A63" s="4" t="s">
        <v>955</v>
      </c>
      <c r="J63" s="5" t="n">
        <v>21074</v>
      </c>
      <c r="K63" s="5" t="n">
        <v>22810</v>
      </c>
      <c r="L63" s="5" t="n">
        <v>24980</v>
      </c>
    </row>
    <row r="64" spans="1:13">
      <c r="A64" s="4" t="s">
        <v>956</v>
      </c>
      <c r="J64" s="5" t="n">
        <v>24362</v>
      </c>
      <c r="K64" s="5" t="n">
        <v>7963</v>
      </c>
      <c r="L64" s="7" t="n">
        <v>5010</v>
      </c>
    </row>
    <row r="65" spans="1:13">
      <c r="A65" s="4" t="s">
        <v>44</v>
      </c>
      <c r="B65" s="7" t="n">
        <v>737422</v>
      </c>
      <c r="F65" s="7" t="n">
        <v>739717</v>
      </c>
      <c r="J65" s="7" t="n">
        <v>737422</v>
      </c>
      <c r="K65" s="7" t="n">
        <v>739717</v>
      </c>
      <c r="M65" s="7" t="n">
        <v>73742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48</v>
      </c>
      <c r="J1" s="2" t="s">
        <v>1</v>
      </c>
    </row>
    <row r="2" spans="1:12">
      <c r="B2" s="2" t="s">
        <v>2</v>
      </c>
      <c r="C2" s="2" t="s">
        <v>449</v>
      </c>
      <c r="D2" s="2" t="s">
        <v>4</v>
      </c>
      <c r="E2" s="2" t="s">
        <v>450</v>
      </c>
      <c r="F2" s="2" t="s">
        <v>30</v>
      </c>
      <c r="G2" s="2" t="s">
        <v>451</v>
      </c>
      <c r="H2" s="2" t="s">
        <v>452</v>
      </c>
      <c r="I2" s="2" t="s">
        <v>453</v>
      </c>
      <c r="J2" s="2" t="s">
        <v>2</v>
      </c>
      <c r="K2" s="2" t="s">
        <v>30</v>
      </c>
      <c r="L2" s="2" t="s">
        <v>75</v>
      </c>
    </row>
    <row r="3" spans="1:12">
      <c r="A3" s="3" t="s">
        <v>260</v>
      </c>
    </row>
    <row r="4" spans="1:12">
      <c r="A4" s="4" t="s">
        <v>947</v>
      </c>
      <c r="B4" s="7" t="n">
        <v>339608</v>
      </c>
      <c r="C4" s="7" t="n">
        <v>330341</v>
      </c>
      <c r="D4" s="7" t="n">
        <v>268871</v>
      </c>
      <c r="E4" s="7" t="n">
        <v>264118</v>
      </c>
      <c r="F4" s="7" t="n">
        <v>317621</v>
      </c>
      <c r="G4" s="7" t="n">
        <v>332266</v>
      </c>
      <c r="H4" s="7" t="n">
        <v>278333</v>
      </c>
      <c r="I4" s="7" t="n">
        <v>284860</v>
      </c>
      <c r="J4" s="7" t="n">
        <v>1202938</v>
      </c>
      <c r="K4" s="7" t="n">
        <v>1213080</v>
      </c>
      <c r="L4" s="7" t="n">
        <v>1367835</v>
      </c>
    </row>
    <row r="5" spans="1:12">
      <c r="A5" s="4" t="s">
        <v>960</v>
      </c>
      <c r="B5" s="5" t="n">
        <v>52097</v>
      </c>
      <c r="C5" s="5" t="n">
        <v>61477</v>
      </c>
      <c r="D5" s="5" t="n">
        <v>52807</v>
      </c>
      <c r="E5" s="5" t="n">
        <v>48919</v>
      </c>
      <c r="F5" s="5" t="n">
        <v>48822</v>
      </c>
      <c r="G5" s="5" t="n">
        <v>58426</v>
      </c>
      <c r="H5" s="5" t="n">
        <v>52933</v>
      </c>
      <c r="I5" s="5" t="n">
        <v>53548</v>
      </c>
      <c r="J5" s="5" t="n">
        <v>215300</v>
      </c>
      <c r="K5" s="5" t="n">
        <v>213729</v>
      </c>
      <c r="L5" s="5" t="n">
        <v>205914</v>
      </c>
    </row>
    <row r="6" spans="1:12">
      <c r="A6" s="4" t="s">
        <v>106</v>
      </c>
      <c r="B6" s="5" t="n">
        <v>1685</v>
      </c>
      <c r="C6" s="5" t="n">
        <v>2384</v>
      </c>
      <c r="D6" s="5" t="n">
        <v>-5186</v>
      </c>
      <c r="E6" s="5" t="n">
        <v>-5932</v>
      </c>
      <c r="F6" s="5" t="n">
        <v>-8239</v>
      </c>
      <c r="G6" s="5" t="n">
        <v>264</v>
      </c>
      <c r="H6" s="5" t="n">
        <v>-2702</v>
      </c>
      <c r="I6" s="5" t="n">
        <v>-3858</v>
      </c>
      <c r="J6" s="5" t="n">
        <v>-7049</v>
      </c>
      <c r="K6" s="5" t="n">
        <v>-14535</v>
      </c>
      <c r="L6" s="5" t="n">
        <v>-38229</v>
      </c>
    </row>
    <row r="7" spans="1:12">
      <c r="A7" s="4" t="s">
        <v>961</v>
      </c>
      <c r="B7" s="7" t="n">
        <v>1685</v>
      </c>
      <c r="C7" s="7" t="n">
        <v>2384</v>
      </c>
      <c r="D7" s="7" t="n">
        <v>-5186</v>
      </c>
      <c r="E7" s="7" t="n">
        <v>-5932</v>
      </c>
      <c r="F7" s="7" t="n">
        <v>-8239</v>
      </c>
      <c r="G7" s="7" t="n">
        <v>264</v>
      </c>
      <c r="H7" s="7" t="n">
        <v>-2520</v>
      </c>
      <c r="I7" s="7" t="n">
        <v>-3684</v>
      </c>
      <c r="J7" s="7" t="n">
        <v>-7049</v>
      </c>
      <c r="K7" s="7" t="n">
        <v>-14179</v>
      </c>
      <c r="L7" s="7" t="n">
        <v>-37892</v>
      </c>
    </row>
    <row r="8" spans="1:12">
      <c r="A8" s="4" t="s">
        <v>101</v>
      </c>
      <c r="B8" s="9" t="n">
        <v>0.08</v>
      </c>
      <c r="C8" s="9" t="n">
        <v>0.11</v>
      </c>
      <c r="D8" s="9" t="n">
        <v>-0.24</v>
      </c>
      <c r="E8" s="9" t="n">
        <v>-0.27</v>
      </c>
      <c r="F8" s="9" t="n">
        <v>-0.38</v>
      </c>
      <c r="G8" s="9" t="n">
        <v>0.01</v>
      </c>
      <c r="H8" s="9" t="n">
        <v>-0.12</v>
      </c>
      <c r="I8" s="9" t="n">
        <v>-0.17</v>
      </c>
      <c r="J8" s="9" t="n">
        <v>-0.32</v>
      </c>
      <c r="K8" s="9" t="n">
        <v>-0.65</v>
      </c>
      <c r="L8" s="9" t="n">
        <v>-1.76</v>
      </c>
    </row>
    <row r="9" spans="1:12">
      <c r="A9" s="4" t="s">
        <v>962</v>
      </c>
      <c r="B9" s="9" t="n">
        <v>0.08</v>
      </c>
      <c r="C9" s="9" t="n">
        <v>0.11</v>
      </c>
      <c r="D9" s="9" t="n">
        <v>-0.24</v>
      </c>
      <c r="E9" s="9" t="n">
        <v>-0.27</v>
      </c>
      <c r="F9" s="9" t="n">
        <v>-0.38</v>
      </c>
      <c r="G9" s="9" t="n">
        <v>0.01</v>
      </c>
      <c r="H9" s="9" t="n">
        <v>-0.12</v>
      </c>
      <c r="I9" s="9" t="n">
        <v>-0.17</v>
      </c>
      <c r="J9" s="9" t="n">
        <v>-0.32</v>
      </c>
      <c r="K9" s="9" t="n">
        <v>-0.65</v>
      </c>
      <c r="L9" s="9" t="n">
        <v>-1.76</v>
      </c>
    </row>
    <row r="10" spans="1:12">
      <c r="A10" s="4" t="s">
        <v>524</v>
      </c>
      <c r="F10" s="7" t="n">
        <v>4100</v>
      </c>
      <c r="J10" s="7" t="n">
        <v>673</v>
      </c>
      <c r="K10" s="7" t="n">
        <v>4410</v>
      </c>
      <c r="L10" s="7" t="n">
        <v>6903</v>
      </c>
    </row>
    <row r="11" spans="1:12">
      <c r="A11" s="4" t="s">
        <v>963</v>
      </c>
      <c r="B11" s="7" t="n">
        <v>3500</v>
      </c>
      <c r="J11" s="5" t="n">
        <v>5300</v>
      </c>
    </row>
    <row r="12" spans="1:12">
      <c r="A12" s="4" t="s">
        <v>740</v>
      </c>
      <c r="J12" s="7" t="n">
        <v>1800</v>
      </c>
    </row>
    <row r="13" spans="1:12">
      <c r="A13" s="4" t="s">
        <v>964</v>
      </c>
      <c r="J13" s="4" t="s">
        <v>965</v>
      </c>
      <c r="K13" s="4" t="s">
        <v>966</v>
      </c>
      <c r="L13" s="4" t="s">
        <v>9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4"/>
  </cols>
  <sheetData>
    <row r="1" spans="1:5">
      <c r="A1" s="1" t="s">
        <v>967</v>
      </c>
      <c r="B1" s="2" t="s">
        <v>968</v>
      </c>
      <c r="C1" s="2" t="s">
        <v>2</v>
      </c>
      <c r="D1" s="2" t="s">
        <v>30</v>
      </c>
      <c r="E1" s="2" t="s">
        <v>969</v>
      </c>
    </row>
    <row r="2" spans="1:5">
      <c r="A2" s="3" t="s">
        <v>970</v>
      </c>
    </row>
    <row r="3" spans="1:5">
      <c r="A3" s="4" t="s">
        <v>540</v>
      </c>
      <c r="E3" s="7" t="n">
        <v>275000000</v>
      </c>
    </row>
    <row r="4" spans="1:5">
      <c r="A4" s="4" t="s">
        <v>971</v>
      </c>
    </row>
    <row r="5" spans="1:5">
      <c r="A5" s="3" t="s">
        <v>970</v>
      </c>
    </row>
    <row r="6" spans="1:5">
      <c r="A6" s="4" t="s">
        <v>540</v>
      </c>
      <c r="C6" s="7" t="n">
        <v>728100000</v>
      </c>
    </row>
    <row r="7" spans="1:5">
      <c r="A7" s="4" t="s">
        <v>972</v>
      </c>
    </row>
    <row r="8" spans="1:5">
      <c r="A8" s="3" t="s">
        <v>970</v>
      </c>
    </row>
    <row r="9" spans="1:5">
      <c r="A9" s="4" t="s">
        <v>540</v>
      </c>
      <c r="B9" s="7" t="n">
        <v>628100000</v>
      </c>
    </row>
    <row r="10" spans="1:5">
      <c r="A10" s="4" t="s">
        <v>973</v>
      </c>
    </row>
    <row r="11" spans="1:5">
      <c r="A11" s="3" t="s">
        <v>970</v>
      </c>
    </row>
    <row r="12" spans="1:5">
      <c r="A12" s="4" t="s">
        <v>540</v>
      </c>
      <c r="B12" s="7" t="n">
        <v>350000000</v>
      </c>
      <c r="C12" s="5" t="n">
        <v>450000000</v>
      </c>
    </row>
    <row r="13" spans="1:5">
      <c r="A13" s="4" t="s">
        <v>974</v>
      </c>
    </row>
    <row r="14" spans="1:5">
      <c r="A14" s="3" t="s">
        <v>970</v>
      </c>
    </row>
    <row r="15" spans="1:5">
      <c r="A15" s="4" t="s">
        <v>540</v>
      </c>
      <c r="C15" s="7" t="n">
        <v>30000000</v>
      </c>
      <c r="D15" s="7" t="n">
        <v>4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5</v>
      </c>
    </row>
    <row r="3" spans="1:4">
      <c r="A3" s="3" t="s">
        <v>976</v>
      </c>
    </row>
    <row r="4" spans="1:4">
      <c r="A4" s="4" t="s">
        <v>977</v>
      </c>
      <c r="B4" s="7" t="n">
        <v>3630</v>
      </c>
      <c r="C4" s="7" t="n">
        <v>3591</v>
      </c>
      <c r="D4" s="7" t="n">
        <v>4218</v>
      </c>
    </row>
    <row r="5" spans="1:4">
      <c r="A5" s="4" t="s">
        <v>978</v>
      </c>
      <c r="B5" s="5" t="n">
        <v>2333</v>
      </c>
      <c r="C5" s="5" t="n">
        <v>3399</v>
      </c>
      <c r="D5" s="5" t="n">
        <v>3896</v>
      </c>
    </row>
    <row r="6" spans="1:4">
      <c r="A6" s="4" t="s">
        <v>979</v>
      </c>
      <c r="B6" s="5" t="n">
        <v>-3138</v>
      </c>
      <c r="C6" s="5" t="n">
        <v>-3428</v>
      </c>
      <c r="D6" s="5" t="n">
        <v>-4591</v>
      </c>
    </row>
    <row r="7" spans="1:4">
      <c r="A7" s="4" t="s">
        <v>980</v>
      </c>
      <c r="B7" s="5" t="n">
        <v>126</v>
      </c>
      <c r="C7" s="5" t="n">
        <v>68</v>
      </c>
      <c r="D7" s="5" t="n">
        <v>68</v>
      </c>
    </row>
    <row r="8" spans="1:4">
      <c r="A8" s="4" t="s">
        <v>981</v>
      </c>
      <c r="B8" s="7" t="n">
        <v>2951</v>
      </c>
      <c r="C8" s="7" t="n">
        <v>3630</v>
      </c>
      <c r="D8" s="7" t="n">
        <v>35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982</v>
      </c>
      <c r="B1" s="1" t="s">
        <v>983</v>
      </c>
      <c r="C1" s="2" t="s">
        <v>984</v>
      </c>
    </row>
    <row r="2" spans="1:3">
      <c r="A2" s="4" t="s">
        <v>985</v>
      </c>
    </row>
    <row r="3" spans="1:3">
      <c r="A3" s="4" t="s">
        <v>986</v>
      </c>
      <c r="B3" s="4" t="s">
        <v>987</v>
      </c>
      <c r="C3" s="7" t="n">
        <v>60000000</v>
      </c>
    </row>
    <row r="4" spans="1:3">
      <c r="A4" s="4" t="s">
        <v>988</v>
      </c>
    </row>
    <row r="5" spans="1:3">
      <c r="A5" s="4" t="s">
        <v>989</v>
      </c>
      <c r="B5" s="4" t="s">
        <v>990</v>
      </c>
      <c r="C5" s="5" t="n">
        <v>228300000</v>
      </c>
    </row>
    <row r="6" spans="1:3">
      <c r="A6" s="4" t="s">
        <v>989</v>
      </c>
      <c r="B6" s="4" t="s">
        <v>990</v>
      </c>
      <c r="C6" s="5" t="n">
        <v>239200000</v>
      </c>
    </row>
    <row r="7" spans="1:3">
      <c r="A7" s="4" t="s">
        <v>991</v>
      </c>
    </row>
    <row r="8" spans="1:3">
      <c r="A8" s="4" t="s">
        <v>986</v>
      </c>
      <c r="B8" s="4" t="s">
        <v>987</v>
      </c>
      <c r="C8" s="5" t="n">
        <v>140000000</v>
      </c>
    </row>
    <row r="9" spans="1:3">
      <c r="A9" s="4" t="s">
        <v>986</v>
      </c>
      <c r="B9" s="4" t="s">
        <v>987</v>
      </c>
      <c r="C9" s="5" t="n">
        <v>210000000</v>
      </c>
    </row>
    <row r="10" spans="1:3">
      <c r="A10" s="4" t="s">
        <v>572</v>
      </c>
      <c r="B10" s="4" t="s">
        <v>992</v>
      </c>
      <c r="C10" s="7" t="n">
        <v>70000000</v>
      </c>
    </row>
    <row r="11" spans="1:3">
      <c r="A11" s="4" t="s">
        <v>993</v>
      </c>
    </row>
    <row r="12" spans="1:3">
      <c r="A12" s="4" t="s">
        <v>994</v>
      </c>
      <c r="B12" s="4" t="s">
        <v>995</v>
      </c>
      <c r="C12" s="4" t="s">
        <v>996</v>
      </c>
    </row>
    <row r="13" spans="1:3">
      <c r="A13" s="4" t="s">
        <v>997</v>
      </c>
      <c r="B13" s="4" t="s">
        <v>998</v>
      </c>
      <c r="C13" s="7" t="n">
        <v>85200000</v>
      </c>
    </row>
    <row r="14" spans="1:3">
      <c r="A14" s="4" t="s">
        <v>997</v>
      </c>
      <c r="B14" s="4" t="s">
        <v>998</v>
      </c>
      <c r="C14" s="7" t="n">
        <v>116200000</v>
      </c>
    </row>
    <row r="15" spans="1:3">
      <c r="A15" s="4" t="s">
        <v>999</v>
      </c>
      <c r="B15" s="4" t="s">
        <v>1000</v>
      </c>
      <c r="C15" s="4" t="s">
        <v>1001</v>
      </c>
    </row>
    <row r="16" spans="1:3">
      <c r="A16" s="4" t="s">
        <v>1002</v>
      </c>
    </row>
    <row r="17" spans="1:3">
      <c r="A17" s="4" t="s">
        <v>999</v>
      </c>
      <c r="B17" s="4" t="s">
        <v>1000</v>
      </c>
      <c r="C17" s="4" t="s">
        <v>1003</v>
      </c>
    </row>
    <row r="18" spans="1:3">
      <c r="A18" s="4" t="s">
        <v>1004</v>
      </c>
    </row>
    <row r="19" spans="1:3">
      <c r="A19" s="4" t="s">
        <v>986</v>
      </c>
      <c r="B19" s="4" t="s">
        <v>987</v>
      </c>
      <c r="C19" s="7" t="n">
        <v>140000000</v>
      </c>
    </row>
    <row r="20" spans="1:3">
      <c r="A20" s="4" t="s">
        <v>997</v>
      </c>
      <c r="B20" s="4" t="s">
        <v>998</v>
      </c>
      <c r="C20" s="5" t="n">
        <v>87000000</v>
      </c>
    </row>
    <row r="21" spans="1:3">
      <c r="A21" s="4" t="s">
        <v>997</v>
      </c>
      <c r="B21" s="4" t="s">
        <v>998</v>
      </c>
      <c r="C21" s="7" t="n">
        <v>57500000</v>
      </c>
    </row>
    <row r="22" spans="1:3">
      <c r="A22" s="4" t="s">
        <v>1005</v>
      </c>
    </row>
    <row r="23" spans="1:3">
      <c r="A23" s="4" t="s">
        <v>994</v>
      </c>
      <c r="B23" s="4" t="s">
        <v>995</v>
      </c>
      <c r="C23" s="4" t="s">
        <v>1006</v>
      </c>
    </row>
    <row r="24" spans="1:3">
      <c r="A24" s="4" t="s">
        <v>1007</v>
      </c>
      <c r="B24" s="4" t="s">
        <v>1008</v>
      </c>
      <c r="C24" s="4" t="s">
        <v>408</v>
      </c>
    </row>
    <row r="25" spans="1:3">
      <c r="A25" s="4" t="s">
        <v>997</v>
      </c>
      <c r="B25" s="4" t="s">
        <v>998</v>
      </c>
      <c r="C25" s="7" t="n">
        <v>10800000</v>
      </c>
    </row>
    <row r="26" spans="1:3">
      <c r="A26" s="4" t="s">
        <v>997</v>
      </c>
      <c r="B26" s="4" t="s">
        <v>998</v>
      </c>
      <c r="C26" s="7" t="n">
        <v>11500000</v>
      </c>
    </row>
    <row r="27" spans="1:3">
      <c r="A27" s="4" t="s">
        <v>1009</v>
      </c>
    </row>
    <row r="28" spans="1:3">
      <c r="A28" s="4" t="s">
        <v>999</v>
      </c>
      <c r="B28" s="4" t="s">
        <v>1000</v>
      </c>
      <c r="C28" s="4" t="s">
        <v>1010</v>
      </c>
    </row>
    <row r="29" spans="1:3">
      <c r="A29" s="4" t="s">
        <v>647</v>
      </c>
    </row>
    <row r="30" spans="1:3">
      <c r="A30" s="4" t="s">
        <v>986</v>
      </c>
      <c r="B30" s="4" t="s">
        <v>987</v>
      </c>
      <c r="C30" s="7" t="n">
        <v>108100000</v>
      </c>
    </row>
    <row r="31" spans="1:3">
      <c r="A31" s="4" t="s">
        <v>1011</v>
      </c>
    </row>
    <row r="32" spans="1:3">
      <c r="A32" s="4" t="s">
        <v>1012</v>
      </c>
      <c r="B32" s="4" t="s">
        <v>1013</v>
      </c>
      <c r="C32" s="5" t="n">
        <v>835000</v>
      </c>
    </row>
    <row r="33" spans="1:3">
      <c r="A33" s="4" t="s">
        <v>1014</v>
      </c>
    </row>
    <row r="34" spans="1:3">
      <c r="A34" s="4" t="s">
        <v>1012</v>
      </c>
      <c r="B34" s="4" t="s">
        <v>1013</v>
      </c>
      <c r="C34" s="5" t="n">
        <v>2087000</v>
      </c>
    </row>
    <row r="35" spans="1:3">
      <c r="A35" s="4" t="s">
        <v>1015</v>
      </c>
    </row>
    <row r="36" spans="1:3">
      <c r="A36" s="4" t="s">
        <v>1012</v>
      </c>
      <c r="B36" s="4" t="s">
        <v>1013</v>
      </c>
      <c r="C36" s="7" t="n">
        <v>-125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1:19:10Z</dcterms:created>
  <dcterms:modified xmlns:dcterms="http://purl.org/dc/terms/" xmlns:xsi="http://www.w3.org/2001/XMLSchema-instance" xsi:type="dcterms:W3CDTF">2018-04-06T11:19:10Z</dcterms:modified>
</cp:coreProperties>
</file>